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Principles of Consolidation and"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Intangible Assets" sheetId="15" state="visible" r:id="rId15"/>
    <sheet xmlns:r="http://schemas.openxmlformats.org/officeDocument/2006/relationships" name="Asset Retirement Obligations" sheetId="16" state="visible" r:id="rId16"/>
    <sheet xmlns:r="http://schemas.openxmlformats.org/officeDocument/2006/relationships" name="Current and Long-Term Financing" sheetId="17" state="visible" r:id="rId17"/>
    <sheet xmlns:r="http://schemas.openxmlformats.org/officeDocument/2006/relationships" name="Fair Value Disclosure" sheetId="18" state="visible" r:id="rId18"/>
    <sheet xmlns:r="http://schemas.openxmlformats.org/officeDocument/2006/relationships" name="Leases" sheetId="19" state="visible" r:id="rId19"/>
    <sheet xmlns:r="http://schemas.openxmlformats.org/officeDocument/2006/relationships" name="Contingencies" sheetId="20" state="visible" r:id="rId20"/>
    <sheet xmlns:r="http://schemas.openxmlformats.org/officeDocument/2006/relationships" name="Stockholders' Equity and Earnin" sheetId="21" state="visible" r:id="rId21"/>
    <sheet xmlns:r="http://schemas.openxmlformats.org/officeDocument/2006/relationships" name="Income Taxes" sheetId="22" state="visible" r:id="rId22"/>
    <sheet xmlns:r="http://schemas.openxmlformats.org/officeDocument/2006/relationships" name="Retirement Benefit Plans" sheetId="23" state="visible" r:id="rId23"/>
    <sheet xmlns:r="http://schemas.openxmlformats.org/officeDocument/2006/relationships" name="Business Segments" sheetId="24" state="visible" r:id="rId24"/>
    <sheet xmlns:r="http://schemas.openxmlformats.org/officeDocument/2006/relationships" name="Parent Company Condensed Balanc" sheetId="25" state="visible" r:id="rId25"/>
    <sheet xmlns:r="http://schemas.openxmlformats.org/officeDocument/2006/relationships" name="Unconsolidated Subsidiaries" sheetId="26" state="visible" r:id="rId26"/>
    <sheet xmlns:r="http://schemas.openxmlformats.org/officeDocument/2006/relationships" name="Related Party Transactions" sheetId="27" state="visible" r:id="rId27"/>
    <sheet xmlns:r="http://schemas.openxmlformats.org/officeDocument/2006/relationships" name="Schedule I - Condensed Financia" sheetId="28" state="visible" r:id="rId28"/>
    <sheet xmlns:r="http://schemas.openxmlformats.org/officeDocument/2006/relationships" name="Schedule II - Valuation and Qua" sheetId="29" state="visible" r:id="rId29"/>
    <sheet xmlns:r="http://schemas.openxmlformats.org/officeDocument/2006/relationships" name="Significant Accounting Polici_2" sheetId="30" state="visible" r:id="rId30"/>
    <sheet xmlns:r="http://schemas.openxmlformats.org/officeDocument/2006/relationships" name="Revenue Recognition (Tables)"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Intangible Assets (Tables)" sheetId="34" state="visible" r:id="rId34"/>
    <sheet xmlns:r="http://schemas.openxmlformats.org/officeDocument/2006/relationships" name="Asset Retirement Obligations (T" sheetId="35" state="visible" r:id="rId35"/>
    <sheet xmlns:r="http://schemas.openxmlformats.org/officeDocument/2006/relationships" name="Current and Long-Term Financi_2" sheetId="36" state="visible" r:id="rId36"/>
    <sheet xmlns:r="http://schemas.openxmlformats.org/officeDocument/2006/relationships" name="Fair Value Disclosure (Tables)" sheetId="37" state="visible" r:id="rId37"/>
    <sheet xmlns:r="http://schemas.openxmlformats.org/officeDocument/2006/relationships" name="Leases (Tables)" sheetId="38" state="visible" r:id="rId38"/>
    <sheet xmlns:r="http://schemas.openxmlformats.org/officeDocument/2006/relationships" name="Stockholders' Equity and Earn_2" sheetId="39" state="visible" r:id="rId39"/>
    <sheet xmlns:r="http://schemas.openxmlformats.org/officeDocument/2006/relationships" name="Income Taxes (Tables)" sheetId="40" state="visible" r:id="rId40"/>
    <sheet xmlns:r="http://schemas.openxmlformats.org/officeDocument/2006/relationships" name="Retirement Benefit Plans (Table" sheetId="41" state="visible" r:id="rId41"/>
    <sheet xmlns:r="http://schemas.openxmlformats.org/officeDocument/2006/relationships" name="Business Segments (Tables)" sheetId="42" state="visible" r:id="rId42"/>
    <sheet xmlns:r="http://schemas.openxmlformats.org/officeDocument/2006/relationships" name="Parent Company Condensed Bala_2" sheetId="43" state="visible" r:id="rId43"/>
    <sheet xmlns:r="http://schemas.openxmlformats.org/officeDocument/2006/relationships" name="Unconsolidated Subsidiaries (Ta" sheetId="44" state="visible" r:id="rId44"/>
    <sheet xmlns:r="http://schemas.openxmlformats.org/officeDocument/2006/relationships" name="Principles of Consolidation a_2" sheetId="45" state="visible" r:id="rId45"/>
    <sheet xmlns:r="http://schemas.openxmlformats.org/officeDocument/2006/relationships" name="Significant Accounting Polici_3"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Revenue Recognition (Disaggrega" sheetId="49" state="visible" r:id="rId49"/>
    <sheet xmlns:r="http://schemas.openxmlformats.org/officeDocument/2006/relationships" name="Revenue Recognition (Contract B" sheetId="50" state="visible" r:id="rId50"/>
    <sheet xmlns:r="http://schemas.openxmlformats.org/officeDocument/2006/relationships" name="Revenue Recognition (Narrative)" sheetId="51" state="visible" r:id="rId51"/>
    <sheet xmlns:r="http://schemas.openxmlformats.org/officeDocument/2006/relationships" name="Revenue Recognition (Remaining " sheetId="52" state="visible" r:id="rId52"/>
    <sheet xmlns:r="http://schemas.openxmlformats.org/officeDocument/2006/relationships" name="Inventories (Details)" sheetId="53" state="visible" r:id="rId53"/>
    <sheet xmlns:r="http://schemas.openxmlformats.org/officeDocument/2006/relationships" name="Property, Plant and Equipment_3" sheetId="54" state="visible" r:id="rId54"/>
    <sheet xmlns:r="http://schemas.openxmlformats.org/officeDocument/2006/relationships" name="Intangible Assets (Details)" sheetId="55" state="visible" r:id="rId55"/>
    <sheet xmlns:r="http://schemas.openxmlformats.org/officeDocument/2006/relationships" name="Asset Retirement Obligations (A" sheetId="56" state="visible" r:id="rId56"/>
    <sheet xmlns:r="http://schemas.openxmlformats.org/officeDocument/2006/relationships" name="Asset Retirement Obligations (D" sheetId="57" state="visible" r:id="rId57"/>
    <sheet xmlns:r="http://schemas.openxmlformats.org/officeDocument/2006/relationships" name="Current and Long-Term Financi_3" sheetId="58" state="visible" r:id="rId58"/>
    <sheet xmlns:r="http://schemas.openxmlformats.org/officeDocument/2006/relationships" name="Current and Long-Term Financi_4" sheetId="59" state="visible" r:id="rId59"/>
    <sheet xmlns:r="http://schemas.openxmlformats.org/officeDocument/2006/relationships" name="Current and Long-Term Financi_5" sheetId="60" state="visible" r:id="rId60"/>
    <sheet xmlns:r="http://schemas.openxmlformats.org/officeDocument/2006/relationships" name="Fair Value Disclosure (Schedule" sheetId="61" state="visible" r:id="rId61"/>
    <sheet xmlns:r="http://schemas.openxmlformats.org/officeDocument/2006/relationships" name="Fair Value Disclosure (Narrativ" sheetId="62" state="visible" r:id="rId62"/>
    <sheet xmlns:r="http://schemas.openxmlformats.org/officeDocument/2006/relationships" name="Leases (Schedule of Leased Asse" sheetId="63" state="visible" r:id="rId63"/>
    <sheet xmlns:r="http://schemas.openxmlformats.org/officeDocument/2006/relationships" name="Leases (Components of Lease Exp" sheetId="64" state="visible" r:id="rId64"/>
    <sheet xmlns:r="http://schemas.openxmlformats.org/officeDocument/2006/relationships" name="Leases (Narrative) (Details)" sheetId="65" state="visible" r:id="rId65"/>
    <sheet xmlns:r="http://schemas.openxmlformats.org/officeDocument/2006/relationships" name="Leases (Future Minimum Lease Pa" sheetId="66" state="visible" r:id="rId66"/>
    <sheet xmlns:r="http://schemas.openxmlformats.org/officeDocument/2006/relationships" name="Leases (Assumptions Used in Acc" sheetId="67" state="visible" r:id="rId67"/>
    <sheet xmlns:r="http://schemas.openxmlformats.org/officeDocument/2006/relationships" name="Leases (Supplemental Cash Flow " sheetId="68" state="visible" r:id="rId68"/>
    <sheet xmlns:r="http://schemas.openxmlformats.org/officeDocument/2006/relationships" name="Stockholders' Equity and Earn_3" sheetId="69" state="visible" r:id="rId69"/>
    <sheet xmlns:r="http://schemas.openxmlformats.org/officeDocument/2006/relationships" name="Stockholders' Equity and Earn_4" sheetId="70" state="visible" r:id="rId70"/>
    <sheet xmlns:r="http://schemas.openxmlformats.org/officeDocument/2006/relationships" name="Income Taxes (Income Before Inc" sheetId="71" state="visible" r:id="rId71"/>
    <sheet xmlns:r="http://schemas.openxmlformats.org/officeDocument/2006/relationships" name="Income Taxes (Textual) (Details" sheetId="72" state="visible" r:id="rId72"/>
    <sheet xmlns:r="http://schemas.openxmlformats.org/officeDocument/2006/relationships" name="Income Taxes (Reconciliation of" sheetId="73" state="visible" r:id="rId73"/>
    <sheet xmlns:r="http://schemas.openxmlformats.org/officeDocument/2006/relationships" name="Income Taxes (Summary of the To" sheetId="74" state="visible" r:id="rId74"/>
    <sheet xmlns:r="http://schemas.openxmlformats.org/officeDocument/2006/relationships" name="Income Taxes (Summary of Operat" sheetId="75" state="visible" r:id="rId75"/>
    <sheet xmlns:r="http://schemas.openxmlformats.org/officeDocument/2006/relationships" name="Income Taxes (Gross Unrecognize" sheetId="76" state="visible" r:id="rId76"/>
    <sheet xmlns:r="http://schemas.openxmlformats.org/officeDocument/2006/relationships" name="Retirement Benefit Plans (Assum" sheetId="77" state="visible" r:id="rId77"/>
    <sheet xmlns:r="http://schemas.openxmlformats.org/officeDocument/2006/relationships" name="Retirement Benefit Plans (Net P" sheetId="78" state="visible" r:id="rId78"/>
    <sheet xmlns:r="http://schemas.openxmlformats.org/officeDocument/2006/relationships" name="Retirement Benefit Plans (Other" sheetId="79" state="visible" r:id="rId79"/>
    <sheet xmlns:r="http://schemas.openxmlformats.org/officeDocument/2006/relationships" name="Retirement Benefit Plans (Oblig" sheetId="80" state="visible" r:id="rId80"/>
    <sheet xmlns:r="http://schemas.openxmlformats.org/officeDocument/2006/relationships" name="Retirement Benefit Plans (Narra" sheetId="81" state="visible" r:id="rId81"/>
    <sheet xmlns:r="http://schemas.openxmlformats.org/officeDocument/2006/relationships" name="Retirement Benefit Plans (Sched" sheetId="82" state="visible" r:id="rId82"/>
    <sheet xmlns:r="http://schemas.openxmlformats.org/officeDocument/2006/relationships" name="Retirement Benefit Plans (Actua" sheetId="83" state="visible" r:id="rId83"/>
    <sheet xmlns:r="http://schemas.openxmlformats.org/officeDocument/2006/relationships" name="Retirement Benefit Plans (Fair " sheetId="84" state="visible" r:id="rId84"/>
    <sheet xmlns:r="http://schemas.openxmlformats.org/officeDocument/2006/relationships" name="Retirement Benefit Plans (Ass_2" sheetId="85" state="visible" r:id="rId85"/>
    <sheet xmlns:r="http://schemas.openxmlformats.org/officeDocument/2006/relationships" name="Business Segments (Concentratio" sheetId="86" state="visible" r:id="rId86"/>
    <sheet xmlns:r="http://schemas.openxmlformats.org/officeDocument/2006/relationships" name="Business Segments (Details)" sheetId="87" state="visible" r:id="rId87"/>
    <sheet xmlns:r="http://schemas.openxmlformats.org/officeDocument/2006/relationships" name="Parent Company Condensed Bala_3" sheetId="88" state="visible" r:id="rId88"/>
    <sheet xmlns:r="http://schemas.openxmlformats.org/officeDocument/2006/relationships" name="Unconsolidated Subsidiaries (De" sheetId="89" state="visible" r:id="rId89"/>
    <sheet xmlns:r="http://schemas.openxmlformats.org/officeDocument/2006/relationships" name="Related Party Transactions (Det" sheetId="90" state="visible" r:id="rId90"/>
    <sheet xmlns:r="http://schemas.openxmlformats.org/officeDocument/2006/relationships" name="Schedule I - Condensed Financ_2" sheetId="91" state="visible" r:id="rId91"/>
    <sheet xmlns:r="http://schemas.openxmlformats.org/officeDocument/2006/relationships" name="Schedule I - Condensed Financ_3" sheetId="92" state="visible" r:id="rId92"/>
    <sheet xmlns:r="http://schemas.openxmlformats.org/officeDocument/2006/relationships" name="Schedule I - Condensed Financ_4" sheetId="93" state="visible" r:id="rId93"/>
    <sheet xmlns:r="http://schemas.openxmlformats.org/officeDocument/2006/relationships" name="Schedule I - Condensed Financ_5" sheetId="94" state="visible" r:id="rId94"/>
    <sheet xmlns:r="http://schemas.openxmlformats.org/officeDocument/2006/relationships" name="Schedule II - Valuation and Q_2" sheetId="95" state="visible" r:id="rId95"/>
    <sheet xmlns:r="http://schemas.openxmlformats.org/officeDocument/2006/relationships" name="Uncategorized Items - nacco-201" sheetId="96" state="visible" r:id="rId96"/>
  </sheets>
  <definedNames/>
  <calcPr calcId="124519" fullCalcOnLoad="1"/>
</workbook>
</file>

<file path=xl/sharedStrings.xml><?xml version="1.0" encoding="utf-8"?>
<sst xmlns="http://schemas.openxmlformats.org/spreadsheetml/2006/main" uniqueCount="805">
  <si>
    <t>Document and Entity Information - USD ($)</t>
  </si>
  <si>
    <t>12 Months Ended</t>
  </si>
  <si>
    <t>Dec. 31, 2019</t>
  </si>
  <si>
    <t>Feb. 21, 2020</t>
  </si>
  <si>
    <t>Jun. 30, 2019</t>
  </si>
  <si>
    <t>Entity Information [Line Items]</t>
  </si>
  <si>
    <t>Entity Registrant Name</t>
  </si>
  <si>
    <t>NACCO INDUSTRIES INC</t>
  </si>
  <si>
    <t>Entity Central Index Key</t>
  </si>
  <si>
    <t>0000789933</t>
  </si>
  <si>
    <t>Current Fiscal Year End Date</t>
  </si>
  <si>
    <t>--12-31</t>
  </si>
  <si>
    <t>Entity Filer Category</t>
  </si>
  <si>
    <t>Accelerated Filer</t>
  </si>
  <si>
    <t>true</t>
  </si>
  <si>
    <t>Entity Emerging Growth Company</t>
  </si>
  <si>
    <t>false</t>
  </si>
  <si>
    <t>Entity Shell Company</t>
  </si>
  <si>
    <t>Document Type</t>
  </si>
  <si>
    <t>10-K</t>
  </si>
  <si>
    <t>Document Period End Date</t>
  </si>
  <si>
    <t>Dec. 31,
		2019</t>
  </si>
  <si>
    <t>Document Fiscal Year Focus</t>
  </si>
  <si>
    <t>2019</t>
  </si>
  <si>
    <t>Document Fiscal Period Focus</t>
  </si>
  <si>
    <t>FY</t>
  </si>
  <si>
    <t>Amendment Flag</t>
  </si>
  <si>
    <t>Entity Well-known Seasoned Issuer</t>
  </si>
  <si>
    <t>No</t>
  </si>
  <si>
    <t>Entity Voluntary Filers</t>
  </si>
  <si>
    <t>Entity Current Reporting Status</t>
  </si>
  <si>
    <t>Yes</t>
  </si>
  <si>
    <t>Entity Public Float</t>
  </si>
  <si>
    <t>Shares Outstanding Class A</t>
  </si>
  <si>
    <t>Shares Outstanding (in shares)</t>
  </si>
  <si>
    <t>Shares Outstanding Class B</t>
  </si>
  <si>
    <t>CONSOLIDATED STATEMENTS OF OPERATIONS - USD ($) shares in Thousands, $ in Thousands</t>
  </si>
  <si>
    <t>Dec. 31, 2018</t>
  </si>
  <si>
    <t>Revenues</t>
  </si>
  <si>
    <t>Gross profit</t>
  </si>
  <si>
    <t>Earnings of unconsolidated operations</t>
  </si>
  <si>
    <t>Operating expenses</t>
  </si>
  <si>
    <t>Selling, general and administrative expenses</t>
  </si>
  <si>
    <t>Amortization of intangible assets</t>
  </si>
  <si>
    <t>Gain on sale of assets</t>
  </si>
  <si>
    <t>Operating profit</t>
  </si>
  <si>
    <t>Other (income) expense</t>
  </si>
  <si>
    <t>Interest expense</t>
  </si>
  <si>
    <t>Interest income</t>
  </si>
  <si>
    <t>Income from other unconsolidated affiliates</t>
  </si>
  <si>
    <t>Closed mine obligations</t>
  </si>
  <si>
    <t>(Gain) loss on equity securities</t>
  </si>
  <si>
    <t>Other, net</t>
  </si>
  <si>
    <t>Income before income tax provision</t>
  </si>
  <si>
    <t>Income tax provision</t>
  </si>
  <si>
    <t>Net income</t>
  </si>
  <si>
    <t>Earnings per share:</t>
  </si>
  <si>
    <t>Basic earnings per share (USD per share)</t>
  </si>
  <si>
    <t>Diluted earnings per share (USD per share)</t>
  </si>
  <si>
    <t>Basic weighted average shares outstanding (in shares)</t>
  </si>
  <si>
    <t>Diluted weighted average shares outstanding (in shares)</t>
  </si>
  <si>
    <t>Cost of sales</t>
  </si>
  <si>
    <t>CONSOLIDATED STATEMENTS OF COMPREHENSIVE INCOME (LOSS) - USD ($) $ in Thousands</t>
  </si>
  <si>
    <t>Statement of Comprehensive Income [Abstract]</t>
  </si>
  <si>
    <t>Other comprehensive income</t>
  </si>
  <si>
    <t>Current period pension and postretirement plan adjustment, net of $226 expense and $14 tax benefit in 2019 and 2018, respectively</t>
  </si>
  <si>
    <t>Pension settlement, net of $202 tax benefit in 2019</t>
  </si>
  <si>
    <t>Reclassification of pension and postretirement adjustments into earnings, net of $90 and $85 tax benefit in 2019 and 2018, respectively</t>
  </si>
  <si>
    <t>Total other comprehensive income</t>
  </si>
  <si>
    <t>Comprehensive income</t>
  </si>
  <si>
    <t>CONSOLIDATED STATEMENTS OF COMPREHENSIVE INCOME (LOSS) (Parenthetical) - USD ($) $ in Thousands</t>
  </si>
  <si>
    <t>Current period pension and postretirement plan adjustment, tax benefit</t>
  </si>
  <si>
    <t>Pension settlement, tax</t>
  </si>
  <si>
    <t>Reclassification of pension and post retirement adjustments into earnings, tax benefit</t>
  </si>
  <si>
    <t>CONSOLIDATED BALANCE SHEETS - USD ($) $ in Thousands</t>
  </si>
  <si>
    <t>Current assets</t>
  </si>
  <si>
    <t>Cash and cash equivalents</t>
  </si>
  <si>
    <t>Trade accounts receivable, net of allowances of $0 and $1,523 in 2019 and 2018, respectively</t>
  </si>
  <si>
    <t>Accounts receivable from affiliates</t>
  </si>
  <si>
    <t>Inventories</t>
  </si>
  <si>
    <t>Assets held for sale</t>
  </si>
  <si>
    <t>Prepaid expenses and other</t>
  </si>
  <si>
    <t>Total current assets</t>
  </si>
  <si>
    <t>Property, plant and equipment, net</t>
  </si>
  <si>
    <t>Intangibles, net</t>
  </si>
  <si>
    <t>Investment in unconsolidated subsidiaries</t>
  </si>
  <si>
    <t>Deferred costs</t>
  </si>
  <si>
    <t>Operating lease right-of-use assets</t>
  </si>
  <si>
    <t>Other non-current assets</t>
  </si>
  <si>
    <t>Total assets</t>
  </si>
  <si>
    <t>Current liabilities</t>
  </si>
  <si>
    <t>Accounts payable</t>
  </si>
  <si>
    <t>Accounts payable to affiliates</t>
  </si>
  <si>
    <t>Revolving credit agreements</t>
  </si>
  <si>
    <t>Current maturities of long-term debt</t>
  </si>
  <si>
    <t>Asset retirement obligations</t>
  </si>
  <si>
    <t>Accrued payroll</t>
  </si>
  <si>
    <t>Deferred compensation</t>
  </si>
  <si>
    <t>Other current liabilities</t>
  </si>
  <si>
    <t>Total current liabilities</t>
  </si>
  <si>
    <t>Long-term debt</t>
  </si>
  <si>
    <t>Operating lease liabilities</t>
  </si>
  <si>
    <t>Pension and other postretirement obligations</t>
  </si>
  <si>
    <t>Deferred income taxes</t>
  </si>
  <si>
    <t>Other long-term liabilities</t>
  </si>
  <si>
    <t>Total liabilities</t>
  </si>
  <si>
    <t>Common stock:</t>
  </si>
  <si>
    <t>Capital in excess of par value</t>
  </si>
  <si>
    <t>Retained earnings</t>
  </si>
  <si>
    <t>Accumulated other comprehensive loss</t>
  </si>
  <si>
    <t>Total stockholders’ equity</t>
  </si>
  <si>
    <t>Total liabilities and equity</t>
  </si>
  <si>
    <t>Class A Common Stock</t>
  </si>
  <si>
    <t>Common stock</t>
  </si>
  <si>
    <t>Class B Common Stock</t>
  </si>
  <si>
    <t>CONSOLIDATED BALANCE SHEETS (Parenthetical) $ in Thousands</t>
  </si>
  <si>
    <t>Dec. 31, 2019USD ($)$ / sharesshares</t>
  </si>
  <si>
    <t>Dec. 31, 2018USD ($)$ / sharesshares</t>
  </si>
  <si>
    <t>Statement of Financial Position [Abstract]</t>
  </si>
  <si>
    <t>Allowances for account receivable | $</t>
  </si>
  <si>
    <t>Common stock, par value (USD per share) | $ / shares</t>
  </si>
  <si>
    <t>Common stock, shares outstanding (in shares) | shares</t>
  </si>
  <si>
    <t>Common stock, convertible conversion ratio</t>
  </si>
  <si>
    <t>CONSOLIDATED STATEMENTS OF CASH FLOWS - USD ($) $ in Thousands</t>
  </si>
  <si>
    <t>Operating Activities</t>
  </si>
  <si>
    <t>Adjustments to reconcile net income to net cash provided by operating activities:</t>
  </si>
  <si>
    <t>Depreciation, depletion and amortization</t>
  </si>
  <si>
    <t>Amortization of deferred financing fees</t>
  </si>
  <si>
    <t>Stock-based compensation</t>
  </si>
  <si>
    <t>Other</t>
  </si>
  <si>
    <t>Working capital changes:</t>
  </si>
  <si>
    <t>Affiliates receivable/payable</t>
  </si>
  <si>
    <t>Accounts receivable</t>
  </si>
  <si>
    <t>Other current assets</t>
  </si>
  <si>
    <t>Income taxes receivable/payable</t>
  </si>
  <si>
    <t>Net cash provided by operating activities</t>
  </si>
  <si>
    <t>Investing Activities</t>
  </si>
  <si>
    <t>Expenditures for property, plant and equipment</t>
  </si>
  <si>
    <t>Proceeds from the sale of assets</t>
  </si>
  <si>
    <t>Net cash used for investing activities</t>
  </si>
  <si>
    <t>Financing Activities</t>
  </si>
  <si>
    <t>Net additions (reductions) to revolving credit agreement</t>
  </si>
  <si>
    <t>Additions to long-term debt</t>
  </si>
  <si>
    <t>Reductions to long-term debt</t>
  </si>
  <si>
    <t>Cash dividends paid</t>
  </si>
  <si>
    <t>Purchase of treasury shares</t>
  </si>
  <si>
    <t>Net cash provided by (used for) financing activities</t>
  </si>
  <si>
    <t>Cash and Cash Equivalents</t>
  </si>
  <si>
    <t>Total increase (decrease) for the year</t>
  </si>
  <si>
    <t>Balance at the beginning of the year</t>
  </si>
  <si>
    <t>Balance at the end of the year</t>
  </si>
  <si>
    <t>Unallocated Items</t>
  </si>
  <si>
    <t>CONSOLIDATED STATEMENTS OF EQUITY - USD ($) $ in Thousands</t>
  </si>
  <si>
    <t>Total</t>
  </si>
  <si>
    <t>Total Stockholders' Equity</t>
  </si>
  <si>
    <t>Common StockClass A Common Stock</t>
  </si>
  <si>
    <t>Common StockClass B Common Stock</t>
  </si>
  <si>
    <t>Capital in Excess of Par Value</t>
  </si>
  <si>
    <t>Retained Earnings</t>
  </si>
  <si>
    <t>Deferred Gain (Loss) on Available for Sale Securities</t>
  </si>
  <si>
    <t>Pension and Postretirement Plan Adjustment</t>
  </si>
  <si>
    <t>Balance, beginning of period at Dec. 31, 2017</t>
  </si>
  <si>
    <t>Increase (Decrease) in Stockholders' Equity [Roll Forward]</t>
  </si>
  <si>
    <t>ASU 2018-02 adoption</t>
  </si>
  <si>
    <t>Conversion of Class B to Class A shares</t>
  </si>
  <si>
    <t>Cash dividends on common stock</t>
  </si>
  <si>
    <t>Current period other comprehensive income, net of tax</t>
  </si>
  <si>
    <t>Pension settlement, net of tax</t>
  </si>
  <si>
    <t>Reclassification adjustment to net income, net of tax</t>
  </si>
  <si>
    <t>Balance, end of period at Dec. 31, 2018</t>
  </si>
  <si>
    <t>Balance, end of period at Dec. 31, 2019</t>
  </si>
  <si>
    <t>CONSOLIDATED STATEMENTS OF EQUITY (Parenthetical) - $ / shares</t>
  </si>
  <si>
    <t>Statement of Stockholders' Equity [Abstract]</t>
  </si>
  <si>
    <t>Cash dividends on Class A and Class B common stock (USD per share)</t>
  </si>
  <si>
    <t>Principles of Consolidation and Nature of Operations</t>
  </si>
  <si>
    <t>Organization, Consolidation and Presentation of Financial Statements [Abstract]</t>
  </si>
  <si>
    <t>Principles of Consolidation and Nature of Operations The Consolidated Financial Statements include the accounts of NACCO Industries, Inc. ® (the parent company or “NACCO”) and its wholly owned subsidiaries (“NACCO Industries, Inc. and Subsidiaries” or the “Company”). Intercompany accounts and transactions are eliminated in consolidation. NACCO is the public holding company for The North American Coal Corporation ® ("NACoal"). In the first quarter of 2019, the Company changed its segment reporting to three operating segments: Coal Mining, North American Mining (“NAMining”) and Minerals Management. The Company also has unallocated items not directly attributable to a reportable segment. Prior to January 1, 2019, NACoal was the Company’s operating segment. NACCO and Other, which included parent company operations and Bellaire Corporation (“Bellaire”), was the Company’s non-operating segment. Historical financial information for 2018 has been recast to conform to the current presentation. See Note 15 to the Consolidated Financial Statements for further discussion of segment reporting. The Company’s operating segments are further described below: Coal Mining Segment The operating coal mines are: Bisti Fuels LLC (“Bisti”), Caddo Creek Resources Company, LLC (“Caddo Creek”), Camino Real Fuels, LLC (“Camino Real”), The Coteau Properties Company (“Coteau”), Coyote Creek Mining Company, LLC (“Coyote Creek”), Demery Resources Company, LLC (“Demery”), The Falkirk Mining Company (“Falkirk”), Mississippi Lignite Mining Company (“MLMC”) and The Sabine Mining Company (“Sabine”). Liberty Fuels Company, LLC (“Liberty”) ceased all mining and delivery of lignite in 2017. The terms of the contract specified that Mississippi Power was responsible for all mine closure costs and Liberty receives compensation for providing mine reclamation services. As of December 31, 2019, the mine areas have been reclaimed and final mine reclamation activities, primarily monitoring, will continue until final bond release. At all operating coal mines other than MLMC, the Company is paid a management fee per ton of coal or heating unit (MMBtu) delivered. Each contract specifies the indices and mechanics by which fees change over time, generally in line with broad measures of U.S. inflation. The customers are responsible for funding all mine operating costs, including final mine reclamation, and directly or indirectly provide all of the capital required to build and operate the mine. This contract structure eliminates exposure to spot coal market price fluctuations while providing steady income and cash flow with minimal capital investment. Other than at Coyote Creek, debt financing provided by or supported by the customers is without recourse to NACCO and NACoal. See Note 17 for further discussion of Coyote Creek's guarantees. All operating coal mines other than MLMC meet the definition of a variable interest entity (“VIE”). In each case, NACCO is not the primary beneficiary of the VIE as it does not exercise financial control; therefore, NACCO does not consolidate the results of these operations within its financial statements. Instead, these contracts are accounted for as equity method investments. The income before income taxes associated with these VIE's is reported as Earnings of unconsolidated operations on the Consolidated Statements of Operations and the Company’s investment is reported on the line Investments in Unconsolidated Subsidiaries in the Consolidated Balance Sheets. The mines that meet the definition of a VIE are referred to collectively as the “Unconsolidated Subsidiaries.” For tax purposes, the Unconsolidated Subsidiaries are included within the NACCO consolidated U.S. tax return; therefore, the income tax expense line on the Consolidated Statements of Operations includes income taxes related to these entities. All of the Unconsolidated Subsidiaries are accounted for under the equity method. See Note 17 for further discussion. The MLMC contract is the only operating coal contract in which the Company is responsible for all operating costs, capital requirements and final mine reclamation; therefore, MLMC is consolidated within NACCO’s financial statements. MLMC sells coal to its customer at a contractually agreed-upon price which adjusts monthly, primarily based on changes in the level of established indices which reflect general U.S. inflation rates. Centennial Natural Resources (“Centennial”), located in Alabama, ceased coal production at the end of 2015. Since 2015, the Company has sold or transferred certain Centennial equipment and mineral reserves. The Company continues to evaluate strategies for the remaining mineral reserves and a dragline, which have no remaining book value. Cash expenditures related to mine reclamation at Centennial will continue until mine reclamation is complete, or ownership of, or responsibility for, the remaining mines is transferred. Centennial is a consolidated entity within the Coal Mining segment as the Company is responsible for carrying costs and final mine reclamation. NAMining Segment The NAMining segment provides value-added contract mining and other services for producers of aggregates, lithium and other minerals. The segment is a primary platform for the Company’s growth and diversification outside of the coal industry. NAMining provides contract mining services for independently owned mines and quarries, creating value for its customers by performing the mining aspects of its customers’ operations. This allows customers to focus on their areas of expertise: materials handling and processing, product sales and distribution. NAMining operates primarily at limestone quarries in Florida, but is focused on expanding outside of Florida and into mining materials other than limestone. During 2019, the Company entered into a mining agreement to serve as exclusive contract miner for the Thacker Pass lithium project in northern Nevada. NAMining utilizes both fixed price and cost plus a management fee contract structures. Certain of the entities within NAMining segment are VIEs and are accounted for under the equity method as Unconsolidated Subsidiaries. See Note 17 for further discussion. Minerals Management Segment The Minerals Management segment promotes the development of the Company’s oil, gas and coal reserves, generating income primarily from royalty-based lease payments from third parties. The Company’s gas, oil and undeveloped coal reserves are located in Ohio (Utica and Marcellus shale natural gas), Louisiana (Haynesville shale and Cotton Valley formation natural gas), Mississippi (coal), Pennsylvania (coal, coalbed methane and Marcellus shale natural gas), Alabama (coal and coalbed methane and natural gas) and North Dakota (coal). The majority of the Company’s existing reserves were acquired as part of its historical coal mining operations. The Minerals Management segment derives income primarily by entering into contracts with third-party operators, granting them the rights to explore, produce and sell natural resources in exchange for royalty payments based on the lessees' sales of natural gas and, to a lesser extent, oil and coal. Specialized employees in the Minerals Management segment also provide surface and mineral acquisition and lease maintenance services related to Company operations.</t>
  </si>
  <si>
    <t>Significant Accounting Policies</t>
  </si>
  <si>
    <t>Accounting Policies [Abstract]</t>
  </si>
  <si>
    <t>Significant Accounting Policies Use of Estimates: The preparation of financial statements in conformity with U.S. generally accepted accounting principles requires management to make estimates and judgments. These estimates and judgments affect the reported amounts of assets and liabilities and the disclosure of contingent assets and liabilities (if any) at the date of the financial statements and the reported amounts of revenues and expenses during the reporting period. Actual results could differ from those estimates. Cash and Cash Equivalents: Cash and cash equivalents include cash in banks and highly liquid investments with original maturities of three months or less. Inventories: Inventories are stated at the lower of cost or net realizable value. The weighted average method is used for inventory valuation. Property, Plant and Equipment, Net: Property, plant and equipment are initially recorded at cost. Depreciation, depletion and amortization are provided in amounts sufficient to amortize the cost of the assets, including assets recorded under finance leases, over their estimated useful lives using the straight-line method or the units-of-production method. Buildings and building improvements are depreciated over the life of the mine, which is generally 30 years. Estimated lives for machinery and equipment range from three to 15 years . The units-of-production method is used to amortize certain assets based on estimated recoverable tonnages. Repairs and maintenance costs are expensed when incurred, unless such costs extend the estimated useful life of the asset, in which case such costs are capitalized and depreciated. Asset retirement costs associated with asset retirement obligations are capitalized with the carrying amount of the related long-lived asset and depreciated over the asset's estimated useful life. Long-Lived Assets: The Company periodically evaluates long-lived assets for impairment when changes in circumstances or the occurrence of certain events indicate the carrying amount of an asset or asset group may not be recoverable. Upon identification of indicators of impairment, the Company evaluates the carrying value of the asset by comparing the estimated future undiscounted cash flows generated from the use of the asset and its eventual disposition with the asset's net carrying value. If the carrying value of an asset is considered impaired, an impairment charge is recorded for the amount that the carrying value of the long-lived asset exceeds its fair value. Fair value is estimated as the price that would be received to sell an asset or paid to transfer a liability in an orderly transaction between market participants at the measurement date. Coal Supply Agreement: The coal supply agreement represents a long-term supply agreement with MLMC's customer and was recorded based on the fair value at the date of acquisition. The coal supply agreement is amortized based on units of production over the term of the agreement, which is estimated to be 30 years . The Company reviews identified intangible assets for impairment when changes in circumstances or the occurrence of certain events indicate potential impairment. Self-insurance Liabilities: The Company is generally self-insured for medical claims, certain workers’ compensation claims and certain closed mine liabilities. An estimated provision for claims reported and for claims incurred but not yet reported under the self-insurance programs is recorded and revised periodically based on industry trends, historical experience and management judgment. In addition, industry trends are considered within management's judgment for valuing claims. Changes in assumptions for such matters as legal judgments and settlements, inflation rates, medical costs and actual experience could cause estimates to change in the near term. Revenue Recognition: See Note 3 to the Consolidated Financial Statements for discussion of revenue recognition. Stock Compensation: The Company maintains long-term incentive programs that allow for the grant of shares of Class A common stock, subject to restrictions, as a means of retaining and rewarding selected employees for long-term performance and to increase ownership in the Company. Shares awarded under the plans are fully vested and entitle the stockholder to all rights of common stock ownership except that shares may not be assigned, pledged or otherwise transferred during the restriction period. In general, for shares awarded for years ended December 31, 2019 and December 31, 2018 , the restriction period ends at the earliest of (i) three years after the participant's retirement date, (ii) three , five or ten years from the award date, or (iii) the participant's death or permanent disability. Pursuant to the plans, the Company issued 85,567 and 96,153 shares related to the years ended December 31, 2019 and 2018 , respectively. After the issuance of these shares, there were 414,433 shares of Class A common stock available for issuance under these plans. Compensation expense related to these share awards was $4.1 million ( $3.3 million net of tax) and $3.4 million ( $2.7 million net of tax) for the years ended December 31, 2019 and 2018 , respectively. Compensation expense represents fair value based on the market price of the shares of Class A common stock at the grant date. The Company also has a stock compensation plan for non-employee directors of the Company under which a portion of the annual retainer for each non-employee director is paid in restricted shares of Class A common stock. For the year ended December 31, 2019 , $95,000 ( $150,000 for the Chairman) of the non-employee director's annual retainer of $155,000 ( $250,000 for the Chairman) was paid in restricted shares of Class A common stock. For the year ended December 31, 2018 , $90,000 of the non-employee director's annual retainer of $150,000 was paid in restricted shares of Class A common stock. Shares awarded under the plan are fully vested and entitle the stockholder to all rights of common stock ownership except that shares may not be assigned, pledged or otherwise transferred during the restriction period. In general, the restriction period ends at the earliest of (i) ten years from the award date, (ii) the date of the director's death or permanent disability, (iii) five years (or earlier with the approval of the Board of Directors) after the director's date of retirement from the Board of Directors, or (iv) the date the director has both retired from the Board of Directors and has reached age 70 . Pursuant to this plan, the Company issued 22,258 and 26,968 shares related to the years ended December 31, 2019 and 2018 , respectively. In addition to the mandatory retainer fee received in restricted stock, directors may elect to receive shares of Class A common stock in lieu of cash for up to 100% of the balance of their annual retainer, committee retainer and any committee chairman's fees. These voluntary shares are not subject to any restrictions. Total shares issued under voluntary elections were 432 in 2019 and 560 in 2018 . After the issuance of these shares, there were 77,310 shares of Class A common stock available for issuance under this plan. Compensation expense related to these awards was $1.1 million ( $0.9 million net of tax) and $0.9 million ( $0.7 million net of tax) for the years ended December 31, 2019 and 2018 , respectively. Compensation expense represents fair value based on the market price of the shares of Class A common stock at the grant date. Financial Instruments: Financial instruments held by the Company include cash and cash equivalents, accounts receivable, accounts payable, revolving credit agreements and long-term debt. Fair Value Measurements: The Company accounts for the fair value measurement of its financial assets and liabilities in accordance with U.S. generally accepted accounting principles, which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hierarchy is based upon the transparency of inputs to the valuation of an asset or liability as of the measurement date. The classification of fair value measurements within the hierarchy is based upon the lowest level of input that is significant to the measurement. See Note 9 for further discussion of fair value measurements. Recently Issued Accounting Standards Accounting Standards Adopted in 2019: NACCO adopted Accounting Standard Update ("ASU") 2016-02, Leases (Topic 842), which is codified in Accounting Standards Codification 842, Leases (“ASC 842”), on January 1, 2019, using the modified retrospective transition method (the "guidance"). See Note 10 for further information on the Company's leases.</t>
  </si>
  <si>
    <t>Revenue Recognition</t>
  </si>
  <si>
    <t>Revenue from Contract with Customer [Abstract]</t>
  </si>
  <si>
    <t>Revenue Recognition Nature of Performance Obligations At contract inception, the Company assesses the goods and services promised in its contracts with customers and identifies a performance obligation for each promised good or service that is distinct. To identify the performance obligations, the Company considers all of the goods or services promised in the contract regardless of whether they are explicitly stated or are implied by customary business practices. Each mine or mine area has a contract with its respective customer that represents a contract under ASC 606. For its consolidated entities, the Company’s performance obligations vary by contract and consist of the following: At MLMC, each MMBtu delivered during the production period is considered a separate performance obligation. Revenue is recognized at the point in time that control of each MMBtu of lignite transfers to the customer. Fluctuations in revenue from period to period generally result from changes in customer demand. At NAMining entities, the management service to oversee the operation of the equipment and delivery of limestone is the performance obligation accounted for as a series. Performance momentarily creates an asset that the customer simultaneously receives and consumes; therefore, control is transferred to the customer over time. Consistent with the conclusion that the customer simultaneously receives and consumes the benefits provided, an input-based measure of progress is appropriate. As each month of service is completed, revenue is recognized for the amount of actual costs incurred, plus the management fee and the general and administrative fee (as applicable). Fluctuations in revenue from period to period result from changes in customer demand and variances in reimbursable costs primarily due to increases and decreases in activity levels on individual contracts. The Company enters into royalty contracts which grant the right to explore, develop, produce and sell minerals controlled by the Company. These arrangements result in the transfer of mineral rights for a period of time; however, no rights to the actual land are granted other than access for purposes of exploration, development, production and sales. The mineral rights revert back to the Company at the expiration of the contract. Under these royalty contracts, granting exclusive right, title, and interest in and to minerals, if any, is the performance obligation. The performance obligation under these contracts represents a series of distinct goods or services whereby each day of access that is provided is distinct. The transaction price consists of a variable sales-based royalty and, in certain arrangements, a fixed component in the form of an up-front lease bonus payment. As the amount of consideration the Company will ultimately be entitled to is entirely susceptible to factors outside its control, the entire amount of variable consideration is constrained at contract inception. The fixed portion of the transaction price is recognized over the primary term of the contract, which is generally five years . Significant Judgments The Company’s contracts with its customers contain different types of variable consideration including, but not limited to, management fees that adjust based on coal volumes or MMBtu delivered or limestone tons, however, the terms of these variable payments relate specifically to our efforts to satisfy one or more, but not all of, the performance obligations (or to a specific outcome from satisfying the performance obligations), in the contract. Therefore, the Company allocates each variable payment (and subsequent changes to that payment) entirely to the specific performance obligation to which it relates. Management fees, as well as general and administrative fees, are also adjusted based on changes in specified indices (e.g., CPI) to compensate for general inflation changes. Index adjustments, if applicable, are effective prospectively. Certain contracts include reimbursement of actual costs incurred. Disaggregation of Revenue In accordance with ASC 606-10-50, the Company disaggregates revenue from contracts with customers into major goods and service lines and timing of transfer of goods and services. The Company determined that disaggregating revenue into these categories achieves the disclosure objective of depicting how the nature, amount, timing, and uncertainty of revenue and cash flows are affected by economic factors. The Company’s business consists of the Coal Mining, NAMining and Minerals Management segments as well as Unallocated Items. See Note 15 to the Consolidated Financial Statements for further discussion of segment reporting. The following table disaggregates revenue by major sources for the years ended December 31 : Major Goods/Service Lines 2019 2018 Coal Mining $ 68,701 $ 81,549 NAMining 42,823 36,950 Minerals Management 30,119 17,352 Unallocated Items 790 665 Eliminations (1,443 ) (1,141 ) Total revenues $ 140,990 $ 135,375 Timing of Revenue Recognition Goods transferred at a point in time $ 66,102 $ 78,849 Services transferred over time 74,888 56,526 Total revenues $ 140,990 $ 135,375 Contract Balances The opening and closing balances of the Company’s current and long-term contract liabilities and receivables are as follows: Contract balances Trade accounts receivable, net Contract liability (current) Contract liability (long-term) Balance, January 1, 2019 $ 20,817 $ 754 $ 2,008 Balance, December 31, 2019 15,444 944 2,153 Increase (decrease) $ (5,373 ) $ 190 $ 145 As described above, the Company enters into royalty contracts that grant exclusive right, title, and interest in and to minerals. The transaction price consists of a variable sales-based royalty and, in certain arrangements, a fixed component in the form of an up-front lease bonus payment. The timing of the payment of the fixed portion of the transaction price is upfront, however, the performance obligation is satisfied over the primary term of the contract, which is generally five years . Therefore, at the time any such up-front payment is received, a contract liability is recorded which represents deferred revenue. The difference between the opening and closing balance of this contract liability, which is shown above, primarily results from the difference between new lease bonus payments received and amortization of up-front lease bonus payments received in previous periods. The amount of revenue recognized in the years ended December 31, 2019 and December 31, 2018 that was included in the opening contract liability was $0.9 million and $1.2 million , respectively. This revenue consists of up-front lease bonus payments received under royalty contracts that are recognized over the primary term of the royalty contracts, which are generally five years . The Company expects to recognize $0.9 million in both 2020 and 2021, $0.7 million in 2022, $0.3 million in 2023, and $0.1 million in 2024 related to the contract liability remaining at December 31, 2019 . The difference between the opening and closing balances of the Company’s accounts receivable and contract liabilities results from the timing difference between the Company’s performance and the customer’s payment. Contracts with payments in arrears are recognized as receivables. The Company has no contract assets recognized from the costs to obtain or fulfill a contract with a customer.</t>
  </si>
  <si>
    <t>Inventory Disclosure [Abstract]</t>
  </si>
  <si>
    <t>Inventories Inventories are summarized as follows: December 31 2019 2018 Coal $ 15,700 $ 11,030 Mining supplies 24,765 20,179 Total inventories $ 40,465 $ 31,209</t>
  </si>
  <si>
    <t>Property, Plant and Equipment, Net</t>
  </si>
  <si>
    <t>Property, Plant and Equipment, Net [Abstract]</t>
  </si>
  <si>
    <t>Property, Plant and Equipment, Net Property, plant and equipment, net includes the following: December 31 2019 2018 Coal lands and real estate $ 54,647 $ 56,716 Plant and equipment 190,868 163,564 Property, plant and equipment, at cost 245,515 220,280 Less allowances for depreciation, depletion and amortization 107,454 95,726 $ 138,061 $ 124,554 Total depreciation, depletion and amortization expense on property, plant and equipment was $13.6 million and $11.6 million during 2019 and 2018 , respectively.</t>
  </si>
  <si>
    <t>Intangible Assets</t>
  </si>
  <si>
    <t>Goodwill and Intangible Assets Disclosure [Abstract]</t>
  </si>
  <si>
    <t>Intangible Assets Intangible assets other than goodwill, which are subject to amortization, consist of the following: Gross Carrying Amount Accumulated Amortization Net Balance Balance at December 31, 2019 Coal supply agreement $ 84,200 $ (46,298 ) $ 37,902 Balance at December 31, 2018 Coal supply agreement $ 84,200 $ (43,684 ) $ 40,516 Amortization expense for intangible assets was $2.6 million and $3.0 million in 2019 and 2018 , respectively. Expected annual amortization expense of NACCO's coal supply agreement for the next five years is as follows: $3.0 million in 2020 and $3.1 million in 2021 , 2022 , 2023 and 2024 , respectively. The coal supply agreement is amortized based on units of production over the term of the agreement, which is estimated to be 30 years.</t>
  </si>
  <si>
    <t>Asset Retirement Obligations</t>
  </si>
  <si>
    <t>Asset Retirement Obligation Disclosure [Abstract]</t>
  </si>
  <si>
    <t>Asset Retirement Obligations The Company's asset retirement obligations are principally for costs to close its surface mines and reclaim the land it has disturbed as a result of its normal mining activities as well as for costs to dismantle certain mining equipment at the end of the life of the mine. The Company determined the amounts of these obligations based on cost estimates, adjusted for inflation, projected to the estimated closure dates, and then discounted using a credit-adjusted risk-free interest rate. The accretion of the liability is being recognized over the estimated life of each individual asset retirement obligation and is recorded in the line “Cost of sales” in the accompanying Consolidated Statements of Operations. The associated asset is recorded in “Property, Plant and Equipment, net” in the accompanying Consolidated Balance Sheets. The depreciation of the asset is recorded in the line “Cost of sales” in the accompanying Consolidated Statements of Operations. Bellaire is a non-operating subsidiary of the Company with legacy liabilities relating to closed mining operations, primarily former Eastern U.S. underground coal mining operations. These legacy liabilities include obligations for water treatment and other environmental remediation that arose as part of the normal course of closing these underground mining operations. The Company determined the amounts of these obligations based on cost estimates, adjusted for inflation, and then discounted the amounts using a credit-adjusted risk-free interest rate. The accretion of the liability is recognized over the estimated life of the asset retirement obligation and is recorded in the line “Closed mine obligations” in the accompanying Consolidated Statements of Operations. Since Bellaire's properties are no longer active operations, no associated asset has been capitalized. A reconciliation of the Company's beginning and ending aggregate carrying amount of the asset retirement obligations are as follows: Coal Mining NAMining Unallocated Items NACCO Consolidated Balance at January 1, 2018 $ 22,589 $ 1,085 $ 16,423 $ 40,097 Liabilities incurred during the period — 189 — 189 Liabilities settled during the period (920 ) — (747 ) (1,667 ) Accretion expense 1,504 31 1,044 2,579 Revision of estimated cash flows (2,777 ) (820 ) 102 (3,495 ) Balance at December 31, 2018 $ 20,396 $ 485 $ 16,822 $ 37,703 Liabilities incurred during the period — 91 — 91 Liabilities settled during the period (8,265 ) — (752 ) (9,017 ) Accretion expense 1,260 28 1,323 2,611 Revision of estimated cash flows at MLMC 3,145 — — 3,145 Revision of estimated cash flows at Centennial 2,479 — (153 ) 2,326 Balance at December 31, 2019 $ 19,015 $ 604 $ 17,240 $ 36,859 During 2019, the Company transferred the mine permits for certain Centennial mines to an unrelated third party. As a result of these transfers, the Company was relieved of the associated mine reclamation obligations and recorded a $5.4 million reduction to Centennial's asset retirement obligation, included in "Liabilities settled during the current period" in the table above. As part of these transactions, the Company transferred a $3.4 million escrow account and paid $2.4 million of cash, resulting in a net loss on the transactions of $0.4 million recognized within cost of sales in the Consolidated Statement of Operations and reflected on the line “Revision of estimated cash flows at Centennial” in the table above. The reduction to the asset retirement obligation related to these transfers was offset by a $2.0 million increase to the asset retirement obligation related to updated costs estimates for the remaining Centennial asset retirement obligations recognized within cost of sales in the Consolidated Statement of Operations and reflected on the line “Revision of estimated cash flows at Centennial” in the table above. Due to updated cost estimates and changes in timing of the asset retirement obligation for MLMC, the Company recognized a $3.1 million increase to the asset retirement obligation in 2019 within cost of sales in the Consolidated Statement of Operations and reflected on the line “Revision of estimated cash flows at MLMC” in the table above. Prior to 2018, Bellaire established a $5.0 million Mine Water Treatment Trust to provide a financial assurance mechanism in order to assure the long-term treatment of post-mining discharges. The fair value of the Mine Water Treatment assets, which are recognized as a component of "Other Non-Current Assets" on the Consolidated Balance Sheets, are $10.1 million at December 31, 2019 and are legally restricted for purposes of settling the Bellaire asset retirement obligation. See Note 9 for further discussion of the Mine Water Treatment Trust.</t>
  </si>
  <si>
    <t>Current and Long-Term Financing</t>
  </si>
  <si>
    <t>Debt Disclosure [Abstract]</t>
  </si>
  <si>
    <t>Current and Long-Term Financing Financing arrangements are obtained and maintained at the subsidiary level. NACCO has not guaranteed any borrowings of its subsidiaries. The following table summarizes the Company's available and outstanding borrowings: December 31 2019 2018 Total outstanding borrowings of NACoal: Revolving credit agreement $ 16,000 $ 4,000 Other debt 8,943 7,021 Total debt outstanding $ 24,943 $ 11,021 Current portion of borrowings outstanding $ 7,795 $ 4,654 Long-term portion of borrowings outstanding 17,148 6,367 $ 24,943 $ 11,021 Total available borrowings, net of limitations, under revolving credit agreement $ 148,644 $ 148,481 Unused revolving credit agreement $ 132,644 $ 144,481 Weighted average stated interest rate on total borrowings 5.1 % 4.8 % Annual maturities of total debt, excluding leases, are as follows: 2020 7,237 2021 250 2022 9,263 2023 277 2024 292 Thereafter 6,981 $ 24,300 Interest paid on total debt was $0.9 million and $2.0 million during 2019 and 2018 , respectively. NACoal has an unsecured revolving line of credit of up to $150.0 million (the “NACoal Facility”) that expires in August 2022. Borrowings outstanding under the NACoal Facility were $16.0 million at December 31, 2019 . At December 31, 2019 , the excess availability under the NACoal Facility was $132.6 million , which reflects a reduction for outstanding letters of credit of $1.4 million . The NACoal Facility has performance-based pricing, which sets interest rates based upon NACoal achieving various levels of debt to EBITDA ratios, as defined in the NACoal Facility. Borrowings bear interest at a floating rate plus a margin based on the level of debt to EBITDA ratio achieved. The applicable margins, effective December 31, 2019 , for base rate and LIBOR loans were 0.75% and 1.75% , respectively. The NACoal Facility has a commitment fee which is based upon achieving various levels of debt to EBITDA ratios. The commitment fee was 0.30% on the unused commitment at December 31, 2019 . The weighted average interest rate applicable to the NACoal Facility at December 31, 2019 was 5.50% including the floating rate margin. The NACoal Facility contains restrictive covenants, which require, among other things, NACoal to maintain a maximum debt to EBITDA ratio of 3.00 to 1.00 and an interest coverage ratio of not less than 4.00 to 1.00. The NACoal Facility provides the ability to make loans, dividends and advances to NACCO, with some restrictions based on maintaining a maximum debt to EBITDA ratio of 2.00 to 1.00, or if greater than 2.00 to 1.00, a Fixed Charge Coverage Ratio of 1.10 to 1.00, in conjunction with maintaining unused availability thresholds of borrowing capacity, as defined in the NACoal Facility, of $15.0 million . At December 31, 2019 , NACoal was in compliance with all financial covenants in the NACoal Facility. NACoal has a demand note payable to Coteau, one of the unconsolidated subsidiaries, which bears interest based on the applicable quarterly federal short-term interest rate as announced from time to time by the Internal Revenue Service. At December 31, 2019, the balance of the note was $2.0 million and the interest rate was 1.68% . NACoal has a ten year note payable that is secured by two specified units of equipment and bears interest at a fixed 5.29% rate. This note includes a principal payment of $4.4 million at the end of the term on December 15, 2026 . At December 31, 2019 and 2018 , the outstanding balances of the note were $6.3 million and $6.6 million , respectively.</t>
  </si>
  <si>
    <t>Fair Value Disclosure</t>
  </si>
  <si>
    <t>Fair Value Disclosures [Abstract]</t>
  </si>
  <si>
    <t>Fair Value Disclosure Recurring Fair Value Measurements : 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ecember 31, 2019 (Level 1) (Level 2) (Level 3) Assets: Equity securities $ 10,120 $ 10,120 $ — $ — $ 10,120 $ 10,120 $ — $ — Fair Value Measurements at Reporting Date Using Quoted Prices in Significant Active Markets for Significant Other Unobservable Identical Assets Observable Inputs Inputs Description December 31, 2018 (Level 1) (Level 2) (Level 3) Assets: Equity securities $ 8,716 $ 8,716 $ — $ — $ 8,716 $ 8,716 $ — $ — Bellaire's Mine Water Treatment Trust invests in available for sale securities that are reported at fair value based upon quoted market prices in active markets for identical assets; therefore, they are classified as Level 1 within the fair value hierarchy. On January 1, 2018, the Mine Water Treatment Trust's unrealized gain of $2.7 million was reclassified within the Consolidated Balance Sheet upon adoption of ASU No. 2016-01. The Mine Water Treatment Trust realized a (gain)/loss of $(1.5) million and $0.3 million in the years ended December 31, 2019 and 2018, respectively, in the "Other (income) expense " section of the Consolidated Statements of Operations. See Note 7 for further discussion of Bellaire's Mine Water Treatment Trust. There were no transfers into or out of Levels 1, 2 or 3 during the year ended December 31, 2019 . Other Fair Value Measurement Disclosures: The carrying amounts of cash and cash equivalents, accounts receivable and accounts payable approximate fair value due to the short-term maturities of these instruments. The fair values of revolving credit agreements and long-term debt, excluding finance leases, were determined using current rates offered for similar obligations taking into account subsidiary credit risk, which is Level 2 as defined in the fair value hierarchy. The fair value and the book value of revolving credit agreements and long-term debt, excluding finance leases, was $24.3 million and $24.3 million , respectively, at December 31, 2019 and $10.4 million and $10.6 million , respectively, at December 31, 2018 . Financial instruments that potentially subject the Company to concentration of credit risk consist principally of accounts receivable. Under its mining contracts, the Company recognizes revenue and a related receivable as coal or limestone is delivered. These mining contracts provide for monthly settlements. The Company's significant credit concentration is uncollateralized; however, historically minimal credit losses have been incurred. To further reduce credit risk associated with accounts receivable, the Company performs periodic credit evaluations of its customers, but does not generally require advance payments or collateral.</t>
  </si>
  <si>
    <t>Leases</t>
  </si>
  <si>
    <t>Leases [Abstract]</t>
  </si>
  <si>
    <t>Leases NACCO adopted ASU 2016-02, Leases (Topic 842), on January 1, 2019 using the modified retrospective transition method. The most significant effect to the Consolidated Balance Sheet relates to the recognition of new right-of-use assets (“ROU assets”) and lease liabilities for operating leases of real estate, mining and other equipment that expire at various dates through 2031. The majority of the Company's leases are operating leases. See the table below for further information on the Consolidated Balance Sheet. Many leases include renewal and/or fair value or bargain purchase options, which are not recognized on the Consolidated Balance Sheet. The Company's lease agreements do not contain lease payments that depend on an index or a rate, as such, minimum lease payments do not include variable lease payments. There was no cumulative effect adjustment to the opening balance of retained earnings. The adoption of this guidance did not have a material effect on the Company’s results of operations, cash flows, liquidity or debt-covenant compliance. NACCO did not apply the standard to the comparative periods presented in the year of adoption. The Company elected many of the available practical expedients permitted under the guidance, which among other items, allow the Company to carry forward its historical lease classification, not reassess leases for the definition of a lease under the new standard and not separate lease components from nonlease components for all classes of underlying assets. The Company also elected the practical expedient to carry forward the historical accounting treatment for existing land easement agreements. Upon the adoption of ASC 842, NACCO did not record a ROU asset and related lease liability for leases with an initial term of 12 months or less. Leased assets and liabilities include the following: Description Location DECEMBER 31 Assets Operating Operating lease right-of-use assets $ 11,398 Finance Property, plant and equipment, net (a) 544 Liabilities Current Operating Other current liabilities $ 1,318 Finance Current maturities of long-term debt 558 Noncurrent Operating Operating lease liabilities $ 12,448 Finance Long-term debt 85 (a) Finance leased assets are recorded net of accumulated amortization of $1.9 million as of December 31, 2019 . The components of lease expense were as follows for the year ended December 31, 2019 : Description Location Lease expense Operating lease cost Selling, general and administrative expenses $ 2,251 Finance lease cost: Amortization of leased assets Cost of sales 570 Interest on lease liabilities Interest expense 18 Variable lease expense Selling, general and administrative expenses 555 Short-term lease expense Selling, general and administrative expenses 298 Total lease expense $ 3,692 Rental expense for all operating leases was $3.7 million in 2018 . Depreciation of plant and equipment under capital leases was included in depreciation expense in the year ended December 31, 2018 . Future minimum finance and operating lease payments were as follows at December 31, 2019 : Finance Leases Operating Leases Total 2020 $ 567 $ 2,193 $ 2,760 2021 37 2,149 2,186 2022 37 2,175 2,212 2023 16 1,685 1,701 2024 — 1,661 1,661 Subsequent to 2024 — 9,330 9,330 Total minimum lease payments 657 19,193 $ 19,850 Amounts representing interest 14 5,427 Present value of net minimum lease payments $ 643 $ 13,766 As most of the Company's leases do not provide an implicit rate, the Company determines the incremental borrowing rate based on the information available at the lease commencement date in determining the present value of lease payments. The Company considers its credit rating and the current economic environment in determining this collateralized rate. The assumptions used in accounting for ASC 842 were as follows for the year ended December 31, 2019 : Lease term and discount rate Weighted average remaining lease term (years) Operating 9.63 Finance 0.75 Weighted average discount rate Operating 6.99 % Finance 5.95 % The following table details cash paid for amounts included in the measurement of lease liabilities for the year ended December 31, 2019 : Cash paid for amounts included in the measurement of lease liabilities Operating cash flows from operating leases $ 2,299 Operating cash flows from finance leases 18 Financing cash flows from finance leases 534</t>
  </si>
  <si>
    <t>Contingencies</t>
  </si>
  <si>
    <t>Commitments and Contingencies Disclosure [Abstract]</t>
  </si>
  <si>
    <t>Contingencies Various legal and regulatory proceedings and claims have been or may be asserted against NACCO and certain subsidiaries relating to the conduct of their businesses. These proceedings and claims are incidental to the ordinary course of business of the Company.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These matters are subject to inherent uncertainties, and unfavorable rulings could occur. If an unfavorable ruling were to occur, there exists the possibility of an adverse impact on the Company’s financial position, results of operations and cash flows of the period in which the ruling occurs, or in future periods.</t>
  </si>
  <si>
    <t>Stockholders' Equity and Earnings Per Share</t>
  </si>
  <si>
    <t>Equity [Abstract]</t>
  </si>
  <si>
    <t>Stockholders' Equity and Earnings Per Share NACCO Industries, Inc. Class A common stock is traded on the New York Stock Exchange under the ticker symbol “NC.” Because of transfer restrictions on Class B common stock, no trading market has developed, or is expected to develop, for the Company's Class B common stock. The Class B common stock is convertible into Class A common stock on a one-for-one basis at any time at the request of the holder. The Company's Class A common stock and Class B common stock have the same cash dividend rights per share. As the liquidation and dividend rights are identical, any distribution of earnings would be allocated to Class A and Class B stockholders on a proportionate basis, and accordingly the net income per share for each class of common stock is identical. The Class A common stock has one vote per share and the Class B common stock has ten votes per share. The total number of authorized shares of Class A common stock and Class B common stock at December 31, 2019 was 25,000,000 shares and 6,756,176 shares, respectively. Treasury shares of Class A common stock totaling 2,817,714 and 2,862,442 at December 31, 2019 and 2018 , respectively, have been deducted from shares outstanding. Stock Repurchase Programs: On November 6, 2019, the Company's Board of Directors approved a stock purchase program ("2019 Stock Repurchase Program") providing for the purchase of up to $25 million of the Company’s outstanding Class A Common Stock through December 31, 2021. NACCO’s previous repurchase program ("2018 Stock Repurchase Program") would have expired on December 31, 2019 but was terminated and replaced by the 2019 Stock Repurchase Program. During 2019, the Company repurchased 28,094 and 44,476 shares of Class A Common Stock under the 2019 Stock Repurchase Program and 2018 Stock Repurchase Program, respectively, for an aggregate purchase price of $3.0 million . During 2018, The Company repurchased 39,047 shares of Class A Common Stock under the 2018 Stock Repurchase Program for an aggregate purchase price of $1.3 million . The timing and amount of any repurchases under the 2019 Stock Repurchase Program are determined at the discretion of the Company's management based on a number of factors, including the availability of capital, other capital allocation alternatives, market conditions for the Company's Class A Common Stock and other legal and contractual restrictions. The 2019 Stock Repurchase Program does not require the Company to acquire any specific number of shares and may be modified, suspended, extended or terminated by the Company without prior notice and may be executed through open market purchases, privately negotiated transactions or otherwise. All or part of the repurchases under the 2019 Stock Repurchase Program may be implemented under a Rule 10b5-1 trading plan, which would allow repurchases under pre-set terms at times when the Company might otherwise be restricted from doing so under applicable securities laws. Stock Compensation: See Note 2 for a discussion of the Company's restricted stock awards. Earnings per Share: The weighted average number of shares of Class A common stock and Class B common stock outstanding used to calculate basic and diluted earnings per share were as follows: 2019 2018 Basic weighted average shares outstanding 6,974 6,924 Dilutive effect of restricted stock awards 33 36 Diluted weighted average shares outstanding 7,007 6,960 Basic earnings per share $ 5.68 $ 5.02 Diluted earnings per share $ 5.66 $ 5.00</t>
  </si>
  <si>
    <t>Income Taxes</t>
  </si>
  <si>
    <t>Income Tax Disclosure [Abstract]</t>
  </si>
  <si>
    <t>Income Taxes The components of income (loss) before income tax provision (benefit) and the income tax provision (benefit) for the years ended December 31 are as follows: 2019 2018 Income (loss) before income tax provision (benefit) Domestic $ 40,742 $ 45,170 Foreign 2,657 (3,007 ) $ 43,399 $ 42,163 Income tax provision (benefit) Current income tax provision (benefit): Federal $ (6,473 ) $ (2,296 ) State 939 393 Foreign 603 — Total current (4,931 ) (1,903 ) Deferred income tax provision: Federal 8,125 8,585 State 573 696 Total deferred 8,698 9,281 $ 3,767 $ 7,378 The Company made income tax payments of $1.0 million and $0.5 million during 2019 and 2018 , respectively. During the same periods, income tax refunds totaled $2.6 million and $0.1 million , respectively. A reconciliation of the federal statutory and effective income tax rate for the years ended December 31 is as follows: 2019 2018 Income before income tax provision $ 43,399 $ 42,163 Statutory taxes at 21.0% $ 9,114 $ 8,854 State and local income taxes 1,129 1,241 Non-deductible expenses 736 663 Percentage depletion (4,451 ) (4,199 ) R&amp;D and other federal credits (255 ) (37 ) Settlements (2,377 ) 323 Other, net (129 ) 533 Income tax provision $ 3,767 $ 7,378 Effective income tax rate 8.7 % 17.5 % Income tax expense for the year ended December 31, 2019 included a net discrete tax benefit of $2.5 million primarily resulting from effective settlement of certain items from on-going examinations and changes in prior year estimates. Income tax expense for the year ended December 31, 2018 included $1.2 million of discrete tax expense primarily related to an additional valuation allowance provided against deferred tax assets in India as the Company had previously determined that such deferred tax assets do not meet the more likely than not standard for realization. A detailed summary of the total deferred tax assets and liabilities in the Company's Consolidated Balance Sheets resulting from differences in the book and tax bases of assets and liabilities follows: December 31 2019 2018 Deferred tax assets Lease liabilities $ 30,875 $ — Tax carryforwards 16,305 19,058 Inventories 1,704 2,041 Accrued liabilities 10,020 9,860 Employee benefits 4,853 4,892 Other 9,005 9,347 Total deferred tax assets 72,762 45,198 Less: Valuation allowance 12,296 14,219 60,466 30,979 Deferred tax liabilities Lease right-of-use assets 30,875 — Depreciation and depletion 28,061 27,299 Partnership investment - development costs 9,949 5,146 Accrued pension benefits 3,919 1,380 Total deferred tax liabilities 72,804 33,825 Net deferred liability $ (12,338 ) $ (2,846 ) The following table summarizes the tax carryforwards and associated carryforward periods and related valuation allowances where the Company has determined that realization is uncertain: December 31, 2019 Net deferred tax asset Valuation allowance Carryforwards expire during: State net operating loss $ 16,531 $ 13,668 2020-2039 Federal research credit 1,455 — 2034-2038 Federal foreign tax credit 463 463 2029 Alternative minimum tax credit 1,596 — (1) Total $ 20,045 $ 14,131 December 31, 2018 Net deferred tax asset Valuation allowance Carryforwards expire during: Non-U.S. net operating loss $ 2,340 $ 2,340 2024-2026 State net operating loss 16,624 13,182 2019-2038 Federal research credit 1,198 — 2034-2038 Alternative minimum tax credit 2,310 — (1) Total $ 22,472 $ 15,522 (1) This credit is refundable in 2021, if not fully utilized prior to 2021. The Company has a valuation allowance for certain state and foreign deferred tax assets. Based upon the review of historical earnings and the relevant expiration of carryforwards, including utilization limitations in the various state taxing jurisdictions, the Company believes the valuation allowances are appropriate and does not expect to release valuation allowances within the next twelve months that would have a significant effect on the Company's financial position or results of operations. The tax returns of the Company and certain of its subsidiaries are under routine examination by various taxing authorities. The Company has not been informed of any material assessment for which an accrual has not been previously provided and the Company would vigorously contest any material assessment. Management believes any potential adjustment would not materially affect the Company's financial condition or results of operations. In general, the Company operates in taxing jurisdictions that provide a statute of limitations period ranging from three to five years for the taxing authorities to review the applicable tax filings. The examination of the 2013-2016 U.S. federal tax returns is ongoing. The Company does not have any material taxing jurisdictions in which the statute of limitations has been extended beyond the applicable time frame allowed by law. The following is a reconciliation of the Company's total gross unrecognized tax benefits, defined as the aggregate tax effect of differences between tax return positions and the benefits recognized in the financial statements for the years ended December 31, 2019 and 2018 . Approximately $2.3 million and $1.1 million of these gross amounts as of December 31, 2019 and 2018 , respectively, relate to permanent items that, if recognized, would impact the effective income tax rate. This amount differs from the gross unrecognized tax benefits presented in the table below due to the decrease in U.S. federal income taxes which would occur upon the recognition of the state tax benefits included herein. 2019 2018 Balance at January 1 $ 1,280 $ 997 Additions based on tax positions related to prior years 1,172 283 Additions based on tax positions related to the current year 408 — Balance at December 31 $ 2,860 $ 1,280 The Company records interest and penalties on uncertain tax positions as a component of the income tax provision. The Company recognized net expense of less than $0.1 million in interest and penalties related to uncertain tax positions during 2019 and 2018 , respectively. The total amount of interest and penalties accrued was $0.1 million and $0.1 million as of December 31, 2019 and 2018 , respectively. The Company expects the amount of unrecognized tax benefits will change within the next 12 months; however, the change in unrecognized tax benefits, which is reasonably possible within the next 12 months, is not expected to have a significant effect on the Company's financial position, results of operations or cash flows.</t>
  </si>
  <si>
    <t>Retirement Benefit Plans</t>
  </si>
  <si>
    <t>Retirement Benefits [Abstract]</t>
  </si>
  <si>
    <t>Retirement Benefit Plans Defined Benefit Plans: The Company maintains defined benefit pension plans that provide benefits based on years of service and average compensation during certain periods. Prior to 2018 , the Company amended the Combined Defined Benefit Plan for NACCO Industries, Inc. and its subsidiaries (the “Combined Plan”) to freeze pension benefits for all employees. The Company also amended the Supplemental Retirement Benefit Plan (the “SERP”) to freeze all pension benefits. Certain executive officers also maintain accounts under various deferred compensation plans that were frozen prior to 2018 . All eligible employees of the Company, including employees whose pension benefits are frozen, receive retirement benefits under defined contribution retirement plans. During the year ended December 31, 2019, the Company offered lump-sum settlements to certain Combined Plan participants. These lump sum payments resulted in a pension settlement charge of $0.9 million . The assumptions used in accounting for the defined benefit plans were as follows for the years ended December 31 : 2019 2018 Weighted average discount rates for pension benefit obligation 2.98% - 3.20% 4.10% - 4.20% Weighted average discount rates for net periodic benefit cost 4.10% - 4.20% 3.40% - 3.55% Expected long-term rate of return on assets for net periodic benefit cost 7.50 % 7.50 % Set forth below is a detail of the net periodic pension expense (income) for the defined benefit plans for the years ended December 31 : 2019 2018 Interest cost $ 1,710 $ 1,581 Expected return on plan assets (2,778 ) (2,852 ) Amortization of actuarial loss 422 484 Amortization of prior service cost 58 58 Settlements 873 — Net periodic pension expense (income) $ 285 $ (729 ) Set forth below is detail of other changes in plan assets and benefit obligations recognized in other comprehensive (income) loss for the years ended December 31 : 2019 2018 Current year actuarial loss (gain) $ (1,030 ) $ 1,397 Amortization of actuarial loss (422 ) (484 ) Amortization of prior service cost (58 ) (58 ) Settlements (873 ) — Total recognized in other comprehensive loss (income) $ (2,383 ) $ 855 The following table sets forth the changes in the benefit obligation and the plan assets during the year and the funded status of the defined benefit plans at December 31 : 2019 2018 Change in benefit obligation Projected benefit obligation at beginning of year $ 42,026 $ 46,065 Interest cost 1,710 1,581 Actuarial loss (gain) 3,121 (3,286 ) Benefits paid (2,391 ) (2,334 ) Settlements (2,612 ) — Projected benefit obligation at end of year $ 41,854 $ 42,026 Accumulated benefit obligation at end of year $ 41,854 $ 42,026 Change in plan assets Fair value of plan assets at beginning of year $ 34,954 $ 38,527 Actual return (loss) on plan assets 6,930 (1,832 ) Employer contributions 483 593 Benefits paid (2,391 ) (2,334 ) Settlements (2,612 ) — Fair value of plan assets at end of year $ 37,364 $ 34,954 Funded status at end of year $ (4,490 ) $ (7,072 ) Amounts recognized in the balance sheets consist of: Non-current assets $ 3,079 $ 2,047 Current liabilities (606 ) (588 ) Non-current liabilities (6,963 ) (8,531 ) $ (4,490 ) $ (7,072 ) Components of accumulated other comprehensive loss (income) consist of: Actuarial loss $ 13,951 $ 16,277 Prior service cost 819 878 Deferred taxes (3,305 ) (3,320 ) $ 11,465 $ 13,835 The Company recognizes as a component of benefit cost (income), as of the measurement date, any unrecognized actuarial net gains or losses that exceed 10% of the larger of the projected benefit obligations or the plan assets, defined as the "corridor." Amounts outside the corridor are amortized over the average expected remaining service of active participants expected to benefit under the retiree medical plans or over the average expected remaining lifetime of inactive participants for the pension plans. The (gain) loss amounts recognized in AOCI are not expected to be fully recognized until the plan is terminated or as settlements occur, which would trigger accelerated recognition. Prior service costs resulting from plan changes are also in AOCI. The Company's policy is to make contributions to fund its pension plans within the range allowed by applicable regulations. The Company maintains one supplemental defined benefit plan that pays monthly benefits to participants directly out of corporate funds. All other pension benefit payments are made from assets of the pension plans. Future pension benefit payments expected to be paid from assets of the pension plans are: 2020 $ 2,678 2021 2,576 2022 2,582 2023 2,621 2024 2,642 2025 - 2028 12,827 $ 25,926 The expected long-term rate of return on defined benefit plan assets reflects management's expectations of long-term rates of return on funds invested to provide for benefits included in the projected benefit obligations. In establishing the expected long-term rate of return assumption for plan assets, the Company considers the historical rates of return over a period of time that is consistent with the long-term nature of the underlying obligations of these plans as well as a forward-looking rate of return. The historical and forward-looking rates of return for each of the asset classes used to determine the Company's estimated rate of return assumption were based upon the rates of return earned or expected to be earned by investments in the equivalent benchmark market indices for each of the asset classes. Expected returns for pension plans are based on a calculated market-related value for pension plan assets. Under this methodology, asset gains and losses resulting from actual returns that differ from the Company's expected returns are recognized in the market-related value of assets ratably over three years. The pension plans maintain investment policies that, among other things, establish a portfolio asset allocation methodology with percentage allocation bands for individual asset classes. The investment policies provide that investments are reallocated between asset classes as balances exceed or fall below the appropriate allocation bands. The following is the actual allocation percentage and target allocation percentage for the pension plan assets at December 31: 2019 2018 Target Allocation Range U.S. equity securities 45.1 % 42.4 % 36.0% - 54.0% Non-U.S. equity securities 20.0 % 19.4 % 16.0% - 24.0% Fixed income securities 34.4 % 37.7 % 30.0% - 40.0% Money market 0.5 % 0.5 % 0.0% - 10.0% The defined benefit pension plans do not have any direct ownership of NACCO common stock. The fair value of each major category of the Company's pension plan assets are valued using quoted market prices in active markets for identical assets, or Level 1 in the fair value hierarchy. Following are the values as of December 31 : Level 1 2019 2018 U.S. equity securities $ 16,862 $ 14,834 Non-U.S. equity securities 7,482 6,790 Fixed income securities 12,854 13,169 Money market 166 161 Total $ 37,364 $ 34,954 Postretirement Health Care: The Company also maintains health care plans which provide benefits to grandfathered eligible retired employees. All health care plans of the Company have a cap on the Company's share of the costs. The health care plans were amended effective January 1, 2019 to eliminate the open network structure. The move to network provided benefits will result in cost savings for the Company. These plans have no assets. Under the Company's current policy, plan benefits are funded at the time they are due to participants. The assumptions used in accounting for the postretirement health care plans are set forth below for the years ended December 31 : 2019 2018 Weighted average discount rates for benefit obligation 2.65 % 3.80 % Weighted average discount rates for net periodic benefit cost 3.80 % 3.10 % Health care cost trend rate assumed for next year 6.50 % 6.75 % Rate to which the cost trend rate is assumed to decline (ultimate trend rate) 5.0 % 5.0 % Year that the rate reaches the ultimate trend rate 2025 2025 Set forth below is a detail of the net periodic benefit expense for the postretirement health care plans for the years ended December 31 : 2019 2018 Service cost $ 24 $ 50 Interest cost 77 98 Amortization of actuarial loss 8 96 Amortization of prior service credit (80 ) (64 ) Net periodic benefit expense $ 29 $ 180 Set forth below is a detail of other changes in plan assets and benefit obligations recognized in other comprehensive income (loss) for the years ended December 31 : 2019 2018 Current year actuarial loss (gain) $ 46 $ (756 ) Amortization of actuarial loss (8 ) (96 ) Current year prior service credit — (325 ) Amortization of prior service credit 80 64 Total recognized in other comprehensive income (loss) $ 118 $ (1,113 ) The following sets forth the changes in benefit obligations during the year and the funded status of the postretirement health care at December 31 : 2019 2018 Change in benefit obligation Benefit obligation at beginning of year $ 2,113 $ 3,221 Service cost 24 50 Interest cost 77 98 Plan amendments — (326 ) Actuarial loss (gain) 46 (756 ) Benefits paid (211 ) (174 ) Benefit obligation at end of year $ 2,049 $ 2,113 Funded status at end of year $ (2,049 ) $ (2,113 ) Amounts recognized in the balance sheets consist of: Current liabilities $ (204 ) $ (215 ) Noncurrent liabilities (1,845 ) (1,898 ) $ (2,049 ) $ (2,113 ) Components of accumulated other comprehensive loss (income) consist of: Actuarial loss $ 227 $ 189 Prior service credit (259 ) (339 ) Deferred taxes (96 ) (74 ) $ (128 ) $ (224 ) Future postretirement health care benefit payments expected to be paid are: 2020 208 2021 228 2022 219 2023 216 2024 199 2025 - 2028 813 $ 1,883 Defined Contribution Plans: NACCO and its subsidiaries maintain a defined contribution (401(k)) plan for substantially all employees and provide employer matching contributions based on plan provisions. The plan also provides for a minimum employer contribution. Total costs, including Company contributions, for these plans were $2.7 million and $2.6 million in 2019 and 2018 , respectively.</t>
  </si>
  <si>
    <t>Business Segments</t>
  </si>
  <si>
    <t>Segment Reporting [Abstract]</t>
  </si>
  <si>
    <t>Business Segments In the first quarter of 2019, the Company changed its reportable segments to reflect changes in the business, including growth at NAMining and Minerals Management. As of January 1, 2019, the Company’s operating segments are: (i) Coal Mining, (ii) NAMining and (iii) Minerals Management. While the Company continues to pursue opportunities to add new coal mining operations to the Coal Mining segment, the NAMining segment will serve as the platform for pursuing non-coal mining projects and the Minerals Management segment will work to capitalize on the Company’s oil, gas and coal reserves. The Company determines its reportable segments by first identifying its operating segments, and then by assessing whether any components of these segments constitute a business for which discrete financial information is available and where segment management regularly reviews the operating results of that component. The Company’s Chief Operating Decision Maker utilizes operating profit to evaluate segment performance and allocate resources. Operating profit for each segment includes an allocation of shared costs based on a reasonable measure of utilization. The Company also has costs not directly attributable to a reportable segment which are not included as part of the measurement of segment operating profit, primarily administrative costs related to public company reporting requirements, the financial results of the Company’s mitigation banking business, Mitigation Resources of North America ® (“MRNA”), and Bellaire. MRNA generates and sells stream and wetland mitigation credits (known as mitigation banking) and provides services to those engaged in permittee-responsible stream and wetland mitigation. Bellaire manages the Company’s long-term liabilities related to former Eastern U.S. underground mining activities. Transactions between segments are accounted for as third-party arrangements for purposes of presenting segment results of operations and are eliminated in consolidation. All financial statement line items below operating profit (other income including interest expense and interest income, the provision for income taxes and net income) are presented and discussed within this Form 10-K on a consolidated basis. Included within other income on the line Income from other unconsolidated affiliates within the Consolidated Statements of Operations is the financial results of NoDak Energy Services, LLC ("NoDak"). NoDak operates and maintains a coal drying system at a customer’s power plant. The NoDak contract expired in the first quarter of 2020. See Note 1 for additional discussion of the Company's reportable segments. All current operations reside in the U.S. The accounting policies of the reportable segments are described in Note 2 . In 2019, two customers and an oil and gas lessee individually accounted for more than 10% of consolidated revenue. In 2018, two customers individually accounted for more than 10% of consolidated revenue. The following represents the revenue attributable to each of these entities as a percentage of consolidated revenue for those years: Percentage of Consolidated Revenue Customer Segment 2019 2018 Choctaw Generation Limited Partnership, LLLP Coal Mining 48 % 60 % CEMEX NAMining 21 % 20 % Ascent Resources Minerals Management 12 % n/a In addition, for the year ended December 31, 2019 , the Coal Mining segment derived approximately 60% of the Earnings of Unconsolidated Operations from two customers, Basin Electric Power Cooperative and Great River Energy. The following tables present revenue, operating profit, depreciation expense and capital expenditures for the years ended December 31 : 2019 2018 Revenues Coal Mining $ 68,701 $ 81,549 NAMining 42,823 36,950 Minerals Management 30,119 17,352 Unallocated Items 790 665 Eliminations (1,443 ) (1,141 ) Total $ 140,990 $ 135,375 Operating profit (loss) Coal Mining $ 23,268 $ 38,270 NAMining (696 ) 1,918 Minerals Management 25,721 14,331 Unallocated Items (9,729 ) (10,473 ) Eliminations 256 (422 ) Total $ 38,820 $ 43,624 2019 2018 Expenditures for property, plant and equipment Coal Mining $ 15,092 $ 8,816 NAMining 8,824 9,824 Minerals Management 517 1,406 Unallocated Items 231 884 Total $ 24,664 $ 20,930 Depreciation, depletion and amortization Coal Mining $ 12,409 $ 11,874 NAMining 2,223 1,509 Minerals Management 1,362 951 Unallocated Items 246 349 Total $ 16,240 $ 14,683 Asset information by segment is not discretely maintained for internal reporting or used in evaluating performance.</t>
  </si>
  <si>
    <t>Parent Company Condensed Balance Sheets</t>
  </si>
  <si>
    <t>Condensed Financial Information Disclosure [Abstract]</t>
  </si>
  <si>
    <t>Parent Company Condensed Balance Sheets The condensed balance sheets of NACCO, the parent company, at December 31 are as follows: 2019 2018 ASSETS Cash and cash equivalents $ 120,016 $ 84,819 Accounts receivable from affiliates 515 2,418 Current intercompany accounts receivable, net 1,255 868 Other current assets 10,448 4,508 Investment in subsidiaries 189,338 185,653 Property, plant and equipment, net 167 241 Other non-current assets 4,570 7,851 Total Assets $ 326,309 $ 286,358 LIABILITIES AND STOCKHOLDERS’ EQUITY Current liabilities $ 5,257 $ 5,148 Current portion of deferred compensation 13,465 — Note payable to Bellaire 16,950 17,300 Deferred compensation — 12,939 Other non-current liabilities 1,245 267 Stockholders’ equity 289,392 250,704 Total Liabilities and Stockholders’ Equity $ 326,309 $ 286,358 The credit agreement at NACoal allows for the transfer of assets to NACCO under certain circumstances. The amount of NACCO's investment that was restricted at December 31, 2019 totaled approximately $1.7 million . The amount of unrestricted cash available to NACCO included in “Investment in subsidiaries” was $0.6 million at December 31, 2019 . Dividends and management fees from its subsidiaries are the primary sources of cash for NACCO. SCHEDULE I—CONDENSED FINANCIAL INFORMATION OF THE PARENT NACCO INDUSTRIES, INC. AND SUBSIDIARIES PARENT COMPANY CONDENSED BALANCE SHEETS December 31 2019 2018 (In thousands) ASSETS Cash and cash equivalents $ 120,016 $ 84,819 Accounts receivable from affiliates 515 2,418 Current intercompany accounts receivable, net 1,255 868 Other current assets 10,448 4,508 Investment in subsidiaries 189,338 185,653 Property, plant and equipment, net 167 241 Other non-current assets 4,570 7,851 Total Assets $ 326,309 $ 286,358 LIABILITIES AND STOCKHOLDERS’ EQUITY Current liabilities $ 5,257 $ 5,148 Current portion of deferred compensation 13,465 — Note payable to Bellaire 16,950 17,300 Deferred compensation — 12,939 Other non-current liabilities 1,245 267 Stockholders’ equity 289,392 250,704 Total Liabilities and Stockholders’ Equity $ 326,309 $ 286,358 See Notes to Parent Company Condensed Financial Statements. SCHEDULE I—CONDENSED FINANCIAL INFORMATION OF THE PARENT NACCO INDUSTRIES, INC. AND SUBSIDIARIES PARENT COMPANY CONDENSED STATEMENTS OF COMPREHENSIVE INCOME Year Ended December 31 2019 2018 (In thousands) Expense (income): Intercompany interest expense $ 1,190 $ 1,223 Other, net (1,796 ) (613 ) (606 ) 610 Administrative and general expenses 6,403 5,962 Loss before income taxes (5,797 ) (6,572 ) Income tax benefit (3,819 ) (676 ) Net loss before equity in earnings of subsidiaries (1,978 ) (5,896 ) Equity in earnings of subsidiaries 41,610 40,681 Net income 39,632 34,785 Current period pension and postretirement plan adjustment, net of $226 expense and $14 tax benefit in 2019 and 2018, respectively 758 (301 ) Pension settlement, net of $202 tax benefit in 2019 671 — Reclassification of pension and postretirement adjustments into earnings, net of $90 and $85 tax benefit in 2019 and 2018, respectively 845 489 Total other comprehensive income 2,274 188 Comprehensive Income $ 41,906 $ 34,973 See Notes to Parent Company Condensed Financial Statements. SCHEDULE I—CONDENSED FINANCIAL INFORMATION OF THE PARENT NACCO INDUSTRIES, INC. AND SUBSIDIARIES PARENT COMPANY CONDENSED STATEMENTS OF CASH FLOWS Year Ended December 31 2019 2018 (In thousands) Operating Activities Net income $ 39,632 $ 34,785 Equity in earnings of subsidiaries 41,610 40,681 Parent company only net loss (1,978 ) (5,896 ) Net changes related to operating activities 3,671 (5,496 ) Net cash provided by (used for) operating activities 1,693 (11,392 ) Investing Activities Expenditures for property, plant and equipment — (12 ) Net cash used for investing activities — (12 ) Financing Activities Dividends received from subsidiaries 42,000 8,000 Notes payable to Bellaire (350 ) (551 ) Purchase of treasury shares (3,010 ) (1,294 ) Cash dividends paid (5,132 ) (4,578 ) Other (4 ) — Net cash provided by financing activities 33,504 1,577 Cash and cash equivalents Increase (decrease) for the period 35,197 (9,827 ) Balance at the beginning of the period 84,819 94,646 Balance at the end of the period $ 120,016 $ 84,819 See Notes to Parent Company Condensed Financial Statements. SCHEDULE I—CONDENSED FINANCIAL INFORMATION OF THE PARENT NACCO INDUSTRIES, INC. AND SUBSIDIARIES NOTES TO PARENT COMPANY CONDENSED FINANCIAL STATEMENTS FOR THE YEAR ENDED DECEMBER 31, 2019 AND 2018 The notes to Consolidated Financial Statements, incorporated in Item 15 of this Form 10-K, are hereby incorporated by reference into these Notes to Parent Company Condensed Financial Statements. NOTE A — ACCOUNTING POLICIES NACCO Industries, Inc. ® (“NACCO” or the “parent company”) is the public holding company for The North American Coal Corporation ® ("NACoal"). In the Parent Company Condensed Financial Statements, NACCO's investment in subsidiaries is stated at cost plus equity in undistributed earnings of subsidiaries since the date of acquisition. NACCO's share of net income of unconsolidated subsidiaries is included in net income using the equity method. Parent Company financial statements should be read in conjunction with the Company's consolidated financial statements. NOTE B — LONG-TERM OBLIGATIONS AND GUARANTEES It is NACCO's policy not to guarantee the debt of NACoal. NOTE C — UNRESTRICTED CASH The amount of unrestricted cash available to NACCO, included in Investment in subsidiaries, was $0.6 million at December 31, 2019 and was in addition to the $120.0 million of cash included in the Parent Company Condensed Balance Sheet at December 31, 2019 .</t>
  </si>
  <si>
    <t>Unconsolidated Subsidiaries</t>
  </si>
  <si>
    <t>Equity Method Investments and Joint Ventures [Abstract]</t>
  </si>
  <si>
    <t>Unconsolidated Subsidiaries Each of the Company's wholly owned Unconsolidated Subsidiaries meet the definition of a VIE. The Unconsolidated Subsidiaries are capitalized primarily with debt financing provided by or supported by their respective customers, and generally without recourse to NACCO and NACoal. Although NACoal owns 100% of the equity and manages the daily operations of the Unconsolidated Subsidiaries, the Company has determined that the equity capital provided by NACoal is not sufficient to adequately finance the ongoing activities or absorb any expected losses without additional support from the customers. The customers have a controlling financial interest and have the power to direct the activities that most significantly affect the economic performance of the entities. As a result, the Company is not the primary beneficiary and therefore does not consolidate these entities' financial positions or results of operations. See Note 1 for a discussion of these entities. The income taxes resulting from the operations of the Unconsolidated Subsidiaries are solely the responsibility of the Company. The pre-tax income from the unconsolidated subsidiaries, excluding NoDak, is reported on the line Earnings of unconsolidated operations in the Consolidated Statements of Operations, with related income taxes included in the provision for income taxes. The Company has included the pre-tax earnings of the Unconsolidated Subsidiaries, excluding NoDak, above operating profit as they are an integral component of the Company's business and operating results. The pre-tax income from NoDak is reported on the line Income from other unconsolidated affiliates in the Other (income) expense section of the Consolidated Statements of Operations, with the related income taxes included in the provision for income taxes. The investment in the unconsolidated subsidiaries and related tax positions totaled $24.6 million and $20.1 million at December 31, 2019 and 2018 , respectively. The Company's maximum risk of loss relating to these entities is limited to its invested capital, which was $5.0 million and $4.4 million at December 31, 2019 and 2018 , respectively. NACoal is a party to certain guarantees related to Coyote Creek. Under certain circumstances of default or termination of Coyote Creek’s Lignite Sales Agreement (“LSA”), NACoal would be obligated for payment of a "make-whole" amount to Coyote Creek’s third party lenders. The “make-whole” amount is based on the excess, if any, of the discounted value of the remaining scheduled debt payments over the principal amount. In addition, in the event Coyote Creek’s LSA is terminated on or after January 1, 2024 by Coyote Creek’s customers, NACoal is obligated to purchase Coyote Creek’s dragline and rolling stock for the then net book value of those assets. To date, no payments have been required from NACoal since the inception of these guarantees. The Company believes that the likelihood NACoal would be required to perform under the guarantees is remote, and no amounts related to these guarantees have been recorded. Summarized financial information for the unconsolidated subsidiaries is as follows: 2019 2018 Statement of Operations Revenue $ 734,515 $ 766,558 Gross profit $ 72,433 $ 76,600 Income before income taxes $ 65,183 $ 66,270 Net income $ 54,067 $ 55,247 Balance Sheet Current assets $ 183,848 $ 182,353 Non-current assets $ 837,477 $ 860,049 Current liabilities $ 141,132 $ 146,788 Non-current liabilities $ 875,216 $ 891,175 Revenue includes all mine operating costs that are reimbursed by the customers of the Unconsolidated Subsidiaries as well as the compensation per ton of coal, heating unit (MMBtu) or ton of limestone delivered. Reimbursed costs have offsetting expenses and have no impact on income before income taxes. Income before income taxes represents the Earnings of the unconsolidated operations and the Income from other unconsolidated affiliates. NACoal received dividends of $53.5 million and $56.0 million from the Unconsolidated Subsidiaries in 2019 and 2018 , respectively.</t>
  </si>
  <si>
    <t>Related Party Transactions</t>
  </si>
  <si>
    <t>Related Party Transactions [Abstract]</t>
  </si>
  <si>
    <t>Related Party Transactions One of the Company's directors is a retired Jones Day partner. Legal services rendered by Jones Day approximated $1.0 million and $2.1 million for the years ended December 31, 2019 and 2018 , respectively. Alfred M. Rankin, Jr. retired as the President and Chief Executive Officer of NACCO effective during 2017. Mr. Rankin continues to serve as the Chairman of the Board of Directors of NACCO and Mr. Rankin supports the President and Chief Executive Officer of NACCO upon request under the terms of a consulting agreement. Fees for consulting services rendered by Mr. Rankin approximated $0.5 million and $0.5 million for the years ended December 31, 2019 and 2018 , respectively. Hyster-Yale Materials Handling, Inc. ("Hyster-Yale") is a former subsidiary of the Company that was spun-off to stockholders in 2012. In the ordinary course of business, NACoal leases or buys Hyster-Yale lift trucks. The terms may not be comparable to terms that would be obtained in a transaction between unaffiliated parties.</t>
  </si>
  <si>
    <t>Schedule I - Condensed Financial Information of the Parent</t>
  </si>
  <si>
    <t>Schedule II - Valuation and Qualifying Accounts</t>
  </si>
  <si>
    <t>SEC Schedule, 12-09, Valuation and Qualifying Accounts [Abstract]</t>
  </si>
  <si>
    <t>SCHEDULE II—VALUATION AND QUALIFYING ACCOUNTS NACCO INDUSTRIES, INC. AND SUBSIDIARIES YEAR ENDED DECEMBER 31, 2019 AND 2018 Additions Description Balance at Beginning of Period Charged to Costs and Expenses Charged to Other Accounts — Describe Deductions — Describe Balance at End of Period (A) (In thousands) 2019 Reserves deducted from asset accounts: Deferred tax valuation allowances $ 14,219 $ (1,923 ) $ — — $ 12,296 2018 Reserves deducted from asset accounts: Deferred tax valuation allowances $ 13,579 $ 639 $ 1 $ — $ 14,219 (A) Balances which are not required to be presented and those which are immaterial have been omitted.</t>
  </si>
  <si>
    <t>Significant Accounting Policies (Policies)</t>
  </si>
  <si>
    <t>Use of Estimates</t>
  </si>
  <si>
    <t>Use of Estimates: The preparation of financial statements in conformity with U.S. generally accepted accounting principles requires management to make estimates and judgments. These estimates and judgments affect the reported amounts of assets and liabilities and the disclosure of contingent assets and liabilities (if any) at the date of the financial statements and the reported amounts of revenues and expenses during the reporting period. Actual results could differ from those estimates.</t>
  </si>
  <si>
    <t>Cash and Cash Equivalents: Cash and cash equivalents include cash in banks and highly liquid investments with original maturities of three months or less.</t>
  </si>
  <si>
    <t xml:space="preserve">Inventories: Inventories are stated at the lower of cost or net realizable value. The weighted average method is used for inventory valuation. </t>
  </si>
  <si>
    <t xml:space="preserve">Property, Plant and Equipment, Net: Property, plant and equipment are initially recorded at cost. Depreciation, depletion and amortization are provided in amounts sufficient to amortize the cost of the assets, including assets recorded under finance leases, over their estimated useful lives using the straight-line method or the units-of-production method. Buildings and building improvements are depreciated over the life of the mine, which is generally 30 years. Estimated lives for machinery and equipment range from three to 15 years . The units-of-production method is used to amortize certain assets based on estimated recoverable tonnages. Repairs and maintenance costs are expensed when incurred, unless such costs extend the estimated useful life of the asset, in which case such costs are capitalized and depreciated. Asset retirement costs associated with asset retirement obligations are capitalized with the carrying amount of the related long-lived asset and depreciated over the asset's estimated useful life. </t>
  </si>
  <si>
    <t>Long-Lived Assets</t>
  </si>
  <si>
    <t>Long-Lived Assets: The Company periodically evaluates long-lived assets for impairment when changes in circumstances or the occurrence of certain events indicate the carrying amount of an asset or asset group may not be recoverable. Upon identification of indicators of impairment, the Company evaluates the carrying value of the asset by comparing the estimated future undiscounted cash flows generated from the use of the asset and its eventual disposition with the asset's net carrying value. If the carrying value of an asset is considered impaired, an impairment charge is recorded for the amount that the carrying value of the long-lived asset exceeds its fair value. Fair value is estimated as the price that would be received to sell an asset or paid to transfer a liability in an orderly transaction between market participants at the measurement date.</t>
  </si>
  <si>
    <t>Coal Supply Agreement</t>
  </si>
  <si>
    <t>Coal Supply Agreement: The coal supply agreement represents a long-term supply agreement with MLMC's customer and was recorded based on the fair value at the date of acquisition. The coal supply agreement is amortized based on units of production over the term of the agreement, which is estimated to be 30 years . The Company reviews identified intangible assets for impairment when changes in circumstances or the occurrence of certain events indicate potential impairment.</t>
  </si>
  <si>
    <t>Self-insurance Liabilities</t>
  </si>
  <si>
    <t>Self-insurance Liabilities: The Company is generally self-insured for medical claims, certain workers’ compensation claims and certain closed mine liabilities. An estimated provision for claims reported and for claims incurred but not yet reported under the self-insurance programs is recorded and revised periodically based on industry trends, historical experience and management judgment. In addition, industry trends are considered within management's judgment for valuing claims. Changes in assumptions for such matters as legal judgments and settlements, inflation rates, medical costs and actual experience could cause estimates to change in the near term.</t>
  </si>
  <si>
    <t>Revenue Recognition:</t>
  </si>
  <si>
    <t>Stock Compensation</t>
  </si>
  <si>
    <t>Stock Compensation: The Company maintains long-term incentive programs that allow for the grant of shares of Class A common stock, subject to restrictions, as a means of retaining and rewarding selected employees for long-term performance and to increase ownership in the Company. Shares awarded under the plans are fully vested and entitle the stockholder to all rights of common stock ownership except that shares may not be assigned, pledged or otherwise transferred during the restriction period. In general, for shares awarded for years ended December 31, 2019 and December 31, 2018 , the restriction period ends at the earliest of (i) three years after the participant's retirement date, (ii) three , five or ten years from the award date, or (iii) the participant's death or permanent disability. Pursuant to the plans, the Company issued 85,567 and 96,153 shares related to the years ended December 31, 2019 and 2018 , respectively. After the issuance of these shares, there were 414,433 shares of Class A common stock available for issuance under these plans. Compensation expense related to these share awards was $4.1 million ( $3.3 million net of tax) and $3.4 million ( $2.7 million net of tax) for the years ended December 31, 2019 and 2018 , respectively. Compensation expense represents fair value based on the market price of the shares of Class A common stock at the grant date. The Company also has a stock compensation plan for non-employee directors of the Company under which a portion of the annual retainer for each non-employee director is paid in restricted shares of Class A common stock. For the year ended December 31, 2019 , $95,000 ( $150,000 for the Chairman) of the non-employee director's annual retainer of $155,000 ( $250,000 for the Chairman) was paid in restricted shares of Class A common stock. For the year ended December 31, 2018 , $90,000 of the non-employee director's annual retainer of $150,000 was paid in restricted shares of Class A common stock. Shares awarded under the plan are fully vested and entitle the stockholder to all rights of common stock ownership except that shares may not be assigned, pledged or otherwise transferred during the restriction period. In general, the restriction period ends at the earliest of (i) ten years from the award date, (ii) the date of the director's death or permanent disability, (iii) five years (or earlier with the approval of the Board of Directors) after the director's date of retirement from the Board of Directors, or (iv) the date the director has both retired from the Board of Directors and has reached age 70 . Pursuant to this plan, the Company issued 22,258 and 26,968 shares related to the years ended December 31, 2019 and 2018 , respectively. In addition to the mandatory retainer fee received in restricted stock, directors may elect to receive shares of Class A common stock in lieu of cash for up to 100% of the balance of their annual retainer, committee retainer and any committee chairman's fees. These voluntary shares are not subject to any restrictions. Total shares issued under voluntary elections were 432 in 2019 and 560 in 2018 . After the issuance of these shares, there were 77,310 shares of Class A common stock available for issuance under this plan. Compensation expense related to these awards was $1.1 million ( $0.9 million net of tax) and $0.9 million ( $0.7 million net of tax) for the years ended December 31, 2019 and 2018 , respectively. Compensation expense represents fair value based on the market price of the shares of Class A common stock at the grant date.</t>
  </si>
  <si>
    <t>Financial Instruments</t>
  </si>
  <si>
    <t xml:space="preserve">Financial Instruments: Financial instruments held by the Company include cash and cash equivalents, accounts receivable, accounts payable, revolving credit agreements and long-term debt. </t>
  </si>
  <si>
    <t>Fair Value Measurements</t>
  </si>
  <si>
    <t xml:space="preserve">Fair Value Measurements: The Company accounts for the fair value measurement of its financial assets and liabilities in accordance with U.S. generally accepted accounting principles, which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hierarchy is based upon the transparency of inputs to the valuation of an asset or liability as of the measurement date. The classification of fair value measurements within the hierarchy is based upon the lowest level of input that is significant to the measurement. </t>
  </si>
  <si>
    <t>Recently Issued Accounting Standards</t>
  </si>
  <si>
    <t>Recently Issued Accounting Standards Accounting Standards Adopted in 2019: NACCO adopted Accounting Standard Update ("ASU") 2016-02, Leases (Topic 842), which is codified in Accounting Standards Codification 842, Leases (“ASC 842”), on January 1, 2019, using the modified retrospective transition method (the "guidance").</t>
  </si>
  <si>
    <t>Revenue Recognition (Tables)</t>
  </si>
  <si>
    <t>Disaggregation of Revenue</t>
  </si>
  <si>
    <t>The following table disaggregates revenue by major sources for the years ended December 31 : Major Goods/Service Lines 2019 2018 Coal Mining $ 68,701 $ 81,549 NAMining 42,823 36,950 Minerals Management 30,119 17,352 Unallocated Items 790 665 Eliminations (1,443 ) (1,141 ) Total revenues $ 140,990 $ 135,375 Timing of Revenue Recognition Goods transferred at a point in time $ 66,102 $ 78,849 Services transferred over time 74,888 56,526 Total revenues $ 140,990 $ 135,375</t>
  </si>
  <si>
    <t>Contract Balances</t>
  </si>
  <si>
    <t>The opening and closing balances of the Company’s current and long-term contract liabilities and receivables are as follows: Contract balances Trade accounts receivable, net Contract liability (current) Contract liability (long-term) Balance, January 1, 2019 $ 20,817 $ 754 $ 2,008 Balance, December 31, 2019 15,444 944 2,153 Increase (decrease) $ (5,373 ) $ 190 $ 145</t>
  </si>
  <si>
    <t>Inventories (Tables)</t>
  </si>
  <si>
    <t>Schedule of Inventory</t>
  </si>
  <si>
    <t>Inventories are summarized as follows: December 31 2019 2018 Coal $ 15,700 $ 11,030 Mining supplies 24,765 20,179 Total inventories $ 40,465 $ 31,209</t>
  </si>
  <si>
    <t>Property, Plant and Equipment, Net (Tables)</t>
  </si>
  <si>
    <t>Property, Plant and Equipment</t>
  </si>
  <si>
    <t>Property, plant and equipment, net includes the following: December 31 2019 2018 Coal lands and real estate $ 54,647 $ 56,716 Plant and equipment 190,868 163,564 Property, plant and equipment, at cost 245,515 220,280 Less allowances for depreciation, depletion and amortization 107,454 95,726 $ 138,061 $ 124,554</t>
  </si>
  <si>
    <t>Intangible Assets (Tables)</t>
  </si>
  <si>
    <t>Schedule of Finite-Lived Intangible Assets</t>
  </si>
  <si>
    <t xml:space="preserve">Intangible assets other than goodwill, which are subject to amortization, consist of the following: Gross Carrying Amount Accumulated Amortization Net Balance Balance at December 31, 2019 Coal supply agreement $ 84,200 $ (46,298 ) $ 37,902 Balance at December 31, 2018 Coal supply agreement $ 84,200 $ (43,684 ) $ 40,516 </t>
  </si>
  <si>
    <t>Asset Retirement Obligations (Tables)</t>
  </si>
  <si>
    <t>Schedule of Change in Asset Retirement Obligation</t>
  </si>
  <si>
    <t>A reconciliation of the Company's beginning and ending aggregate carrying amount of the asset retirement obligations are as follows: Coal Mining NAMining Unallocated Items NACCO Consolidated Balance at January 1, 2018 $ 22,589 $ 1,085 $ 16,423 $ 40,097 Liabilities incurred during the period — 189 — 189 Liabilities settled during the period (920 ) — (747 ) (1,667 ) Accretion expense 1,504 31 1,044 2,579 Revision of estimated cash flows (2,777 ) (820 ) 102 (3,495 ) Balance at December 31, 2018 $ 20,396 $ 485 $ 16,822 $ 37,703 Liabilities incurred during the period — 91 — 91 Liabilities settled during the period (8,265 ) — (752 ) (9,017 ) Accretion expense 1,260 28 1,323 2,611 Revision of estimated cash flows at MLMC 3,145 — — 3,145 Revision of estimated cash flows at Centennial 2,479 — (153 ) 2,326 Balance at December 31, 2019 $ 19,015 $ 604 $ 17,240 $ 36,859</t>
  </si>
  <si>
    <t>Current and Long-Term Financing (Tables)</t>
  </si>
  <si>
    <t>Schedule of Debt</t>
  </si>
  <si>
    <t>The following table summarizes the Company's available and outstanding borrowings: December 31 2019 2018 Total outstanding borrowings of NACoal: Revolving credit agreement $ 16,000 $ 4,000 Other debt 8,943 7,021 Total debt outstanding $ 24,943 $ 11,021 Current portion of borrowings outstanding $ 7,795 $ 4,654 Long-term portion of borrowings outstanding 17,148 6,367 $ 24,943 $ 11,021 Total available borrowings, net of limitations, under revolving credit agreement $ 148,644 $ 148,481 Unused revolving credit agreement $ 132,644 $ 144,481 Weighted average stated interest rate on total borrowings 5.1 % 4.8 %</t>
  </si>
  <si>
    <t>Schedule of Maturities of Total Debt, Excluding Capital Leases</t>
  </si>
  <si>
    <t>Annual maturities of total debt, excluding leases, are as follows: 2020 7,237 2021 250 2022 9,263 2023 277 2024 292 Thereafter 6,981 $ 24,300</t>
  </si>
  <si>
    <t>Fair Value Disclosure (Tables)</t>
  </si>
  <si>
    <t>Schedule of Fair Value, Assets and Liabilities Measured on Recurring Basis</t>
  </si>
  <si>
    <t>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ecember 31, 2019 (Level 1) (Level 2) (Level 3) Assets: Equity securities $ 10,120 $ 10,120 $ — $ — $ 10,120 $ 10,120 $ — $ — Fair Value Measurements at Reporting Date Using Quoted Prices in Significant Active Markets for Significant Other Unobservable Identical Assets Observable Inputs Inputs Description December 31, 2018 (Level 1) (Level 2) (Level 3) Assets: Equity securities $ 8,716 $ 8,716 $ — $ — $ 8,716 $ 8,716 $ — $ —</t>
  </si>
  <si>
    <t>Leases (Tables)</t>
  </si>
  <si>
    <t>Schedule of Leased Assets and Liabilities</t>
  </si>
  <si>
    <t>Leased assets and liabilities include the following: Description Location DECEMBER 31 Assets Operating Operating lease right-of-use assets $ 11,398 Finance Property, plant and equipment, net (a) 544 Liabilities Current Operating Other current liabilities $ 1,318 Finance Current maturities of long-term debt 558 Noncurrent Operating Operating lease liabilities $ 12,448 Finance Long-term debt 85 (a) Finance leased assets are recorded net of accumulated amortization of $1.9 million as of December 31, 2019 .</t>
  </si>
  <si>
    <t>Lease Expense</t>
  </si>
  <si>
    <t>The components of lease expense were as follows for the year ended December 31, 2019 : Description Location Lease expense Operating lease cost Selling, general and administrative expenses $ 2,251 Finance lease cost: Amortization of leased assets Cost of sales 570 Interest on lease liabilities Interest expense 18 Variable lease expense Selling, general and administrative expenses 555 Short-term lease expense Selling, general and administrative expenses 298 Total lease expense $ 3,692</t>
  </si>
  <si>
    <t>Finance Leases, Future Minimum Payments</t>
  </si>
  <si>
    <t xml:space="preserve">Future minimum finance and operating lease payments were as follows at December 31, 2019 : Finance Leases Operating Leases Total 2020 $ 567 $ 2,193 $ 2,760 2021 37 2,149 2,186 2022 37 2,175 2,212 2023 16 1,685 1,701 2024 — 1,661 1,661 Subsequent to 2024 — 9,330 9,330 Total minimum lease payments 657 19,193 $ 19,850 Amounts representing interest 14 5,427 Present value of net minimum lease payments $ 643 $ 13,766 </t>
  </si>
  <si>
    <t>Operating Leases, Future Minimum Payments</t>
  </si>
  <si>
    <t>Assumptions Used for Leases</t>
  </si>
  <si>
    <t>The assumptions used in accounting for ASC 842 were as follows for the year ended December 31, 2019 : Lease term and discount rate Weighted average remaining lease term (years) Operating 9.63 Finance 0.75 Weighted average discount rate Operating 6.99 % Finance 5.95 %</t>
  </si>
  <si>
    <t>Supplemental Cash Flow Information</t>
  </si>
  <si>
    <t>The following table details cash paid for amounts included in the measurement of lease liabilities for the year ended December 31, 2019 : Cash paid for amounts included in the measurement of lease liabilities Operating cash flows from operating leases $ 2,299 Operating cash flows from finance leases 18 Financing cash flows from finance leases 534</t>
  </si>
  <si>
    <t>Stockholders' Equity and Earnings Per Share (Tables)</t>
  </si>
  <si>
    <t>Schedule of Earnings Per Share</t>
  </si>
  <si>
    <t>The weighted average number of shares of Class A common stock and Class B common stock outstanding used to calculate basic and diluted earnings per share were as follows: 2019 2018 Basic weighted average shares outstanding 6,974 6,924 Dilutive effect of restricted stock awards 33 36 Diluted weighted average shares outstanding 7,007 6,960 Basic earnings per share $ 5.68 $ 5.02 Diluted earnings per share $ 5.66 $ 5.00</t>
  </si>
  <si>
    <t>Income Taxes (Tables)</t>
  </si>
  <si>
    <t>Schedule of Income Tax Expense (Benefit)</t>
  </si>
  <si>
    <t>The components of income (loss) before income tax provision (benefit) and the income tax provision (benefit) for the years ended December 31 are as follows: 2019 2018 Income (loss) before income tax provision (benefit) Domestic $ 40,742 $ 45,170 Foreign 2,657 (3,007 ) $ 43,399 $ 42,163 Income tax provision (benefit) Current income tax provision (benefit): Federal $ (6,473 ) $ (2,296 ) State 939 393 Foreign 603 — Total current (4,931 ) (1,903 ) Deferred income tax provision: Federal 8,125 8,585 State 573 696 Total deferred 8,698 9,281 $ 3,767 $ 7,378</t>
  </si>
  <si>
    <t>Effective Income Tax Rate Reconciliation</t>
  </si>
  <si>
    <t>A reconciliation of the federal statutory and effective income tax rate for the years ended December 31 is as follows: 2019 2018 Income before income tax provision $ 43,399 $ 42,163 Statutory taxes at 21.0% $ 9,114 $ 8,854 State and local income taxes 1,129 1,241 Non-deductible expenses 736 663 Percentage depletion (4,451 ) (4,199 ) R&amp;D and other federal credits (255 ) (37 ) Settlements (2,377 ) 323 Other, net (129 ) 533 Income tax provision $ 3,767 $ 7,378 Effective income tax rate 8.7 % 17.5 %</t>
  </si>
  <si>
    <t>Deferred Tax Assets and Liabilities</t>
  </si>
  <si>
    <t>A detailed summary of the total deferred tax assets and liabilities in the Company's Consolidated Balance Sheets resulting from differences in the book and tax bases of assets and liabilities follows: December 31 2019 2018 Deferred tax assets Lease liabilities $ 30,875 $ — Tax carryforwards 16,305 19,058 Inventories 1,704 2,041 Accrued liabilities 10,020 9,860 Employee benefits 4,853 4,892 Other 9,005 9,347 Total deferred tax assets 72,762 45,198 Less: Valuation allowance 12,296 14,219 60,466 30,979 Deferred tax liabilities Lease right-of-use assets 30,875 — Depreciation and depletion 28,061 27,299 Partnership investment - development costs 9,949 5,146 Accrued pension benefits 3,919 1,380 Total deferred tax liabilities 72,804 33,825 Net deferred liability $ (12,338 ) $ (2,846 )</t>
  </si>
  <si>
    <t>Summary of Tax Credit Carryforwards</t>
  </si>
  <si>
    <t>The following table summarizes the tax carryforwards and associated carryforward periods and related valuation allowances where the Company has determined that realization is uncertain: December 31, 2019 Net deferred tax asset Valuation allowance Carryforwards expire during: State net operating loss $ 16,531 $ 13,668 2020-2039 Federal research credit 1,455 — 2034-2038 Federal foreign tax credit 463 463 2029 Alternative minimum tax credit 1,596 — (1) Total $ 20,045 $ 14,131 December 31, 2018 Net deferred tax asset Valuation allowance Carryforwards expire during: Non-U.S. net operating loss $ 2,340 $ 2,340 2024-2026 State net operating loss 16,624 13,182 2019-2038 Federal research credit 1,198 — 2034-2038 Alternative minimum tax credit 2,310 — (1) Total $ 22,472 $ 15,522 (1) This credit is refundable in 2021, if not fully utilized prior to 2021.</t>
  </si>
  <si>
    <t>Unrecognized Tax Benefits Roll Forward</t>
  </si>
  <si>
    <t>The following is a reconciliation of the Company's total gross unrecognized tax benefits, defined as the aggregate tax effect of differences between tax return positions and the benefits recognized in the financial statements for the years ended December 31, 2019 and 2018 . Approximately $2.3 million and $1.1 million of these gross amounts as of December 31, 2019 and 2018 , respectively, relate to permanent items that, if recognized, would impact the effective income tax rate. This amount differs from the gross unrecognized tax benefits presented in the table below due to the decrease in U.S. federal income taxes which would occur upon the recognition of the state tax benefits included herein. 2019 2018 Balance at January 1 $ 1,280 $ 997 Additions based on tax positions related to prior years 1,172 283 Additions based on tax positions related to the current year 408 — Balance at December 31 $ 2,860 $ 1,280</t>
  </si>
  <si>
    <t>Retirement Benefit Plans (Tables)</t>
  </si>
  <si>
    <t>Assumptions used in accounting for the defined benefit plan</t>
  </si>
  <si>
    <t>The assumptions used in accounting for the defined benefit plans were as follows for the years ended December 31 : 2019 2018 Weighted average discount rates for pension benefit obligation 2.98% - 3.20% 4.10% - 4.20% Weighted average discount rates for net periodic benefit cost 4.10% - 4.20% 3.40% - 3.55% Expected long-term rate of return on assets for net periodic benefit cost 7.50 % 7.50 % The assumptions used in accounting for the postretirement health care plans are set forth below for the years ended December 31 : 2019 2018 Weighted average discount rates for benefit obligation 2.65 % 3.80 % Weighted average discount rates for net periodic benefit cost 3.80 % 3.10 % Health care cost trend rate assumed for next year 6.50 % 6.75 % Rate to which the cost trend rate is assumed to decline (ultimate trend rate) 5.0 % 5.0 % Year that the rate reaches the ultimate trend rate 2025 2025</t>
  </si>
  <si>
    <t>Net periodic benefit income and expense for the defined benefit plan</t>
  </si>
  <si>
    <t>Set forth below is a detail of the net periodic pension expense (income) for the defined benefit plans for the years ended December 31 : 2019 2018 Interest cost $ 1,710 $ 1,581 Expected return on plan assets (2,778 ) (2,852 ) Amortization of actuarial loss 422 484 Amortization of prior service cost 58 58 Settlements 873 — Net periodic pension expense (income) $ 285 $ (729 ) Set forth below is a detail of the net periodic benefit expense for the postretirement health care plans for the years ended December 31 : 2019 2018 Service cost $ 24 $ 50 Interest cost 77 98 Amortization of actuarial loss 8 96 Amortization of prior service credit (80 ) (64 ) Net periodic benefit expense $ 29 $ 180</t>
  </si>
  <si>
    <t>Changes in plan assets and benefit obligations recognized in comprehensive income (loss)</t>
  </si>
  <si>
    <t>Set forth below is detail of other changes in plan assets and benefit obligations recognized in other comprehensive (income) loss for the years ended December 31 : 2019 2018 Current year actuarial loss (gain) $ (1,030 ) $ 1,397 Amortization of actuarial loss (422 ) (484 ) Amortization of prior service cost (58 ) (58 ) Settlements (873 ) — Total recognized in other comprehensive loss (income) $ (2,383 ) $ 855 Set forth below is a detail of other changes in plan assets and benefit obligations recognized in other comprehensive income (loss) for the years ended December 31 : 2019 2018 Current year actuarial loss (gain) $ 46 $ (756 ) Amortization of actuarial loss (8 ) (96 ) Current year prior service credit — (325 ) Amortization of prior service credit 80 64 Total recognized in other comprehensive income (loss) $ 118 $ (1,113 )</t>
  </si>
  <si>
    <t>Changes in benefit obligations during the year and funded status of defined benefit plan</t>
  </si>
  <si>
    <t>The following table sets forth the changes in the benefit obligation and the plan assets during the year and the funded status of the defined benefit plans at December 31 : 2019 2018 Change in benefit obligation Projected benefit obligation at beginning of year $ 42,026 $ 46,065 Interest cost 1,710 1,581 Actuarial loss (gain) 3,121 (3,286 ) Benefits paid (2,391 ) (2,334 ) Settlements (2,612 ) — Projected benefit obligation at end of year $ 41,854 $ 42,026 Accumulated benefit obligation at end of year $ 41,854 $ 42,026 Change in plan assets Fair value of plan assets at beginning of year $ 34,954 $ 38,527 Actual return (loss) on plan assets 6,930 (1,832 ) Employer contributions 483 593 Benefits paid (2,391 ) (2,334 ) Settlements (2,612 ) — Fair value of plan assets at end of year $ 37,364 $ 34,954 Funded status at end of year $ (4,490 ) $ (7,072 ) Amounts recognized in the balance sheets consist of: Non-current assets $ 3,079 $ 2,047 Current liabilities (606 ) (588 ) Non-current liabilities (6,963 ) (8,531 ) $ (4,490 ) $ (7,072 ) Components of accumulated other comprehensive loss (income) consist of: Actuarial loss $ 13,951 $ 16,277 Prior service cost 819 878 Deferred taxes (3,305 ) (3,320 ) $ 11,465 $ 13,835 The following sets forth the changes in benefit obligations during the year and the funded status of the postretirement health care at December 31 : 2019 2018 Change in benefit obligation Benefit obligation at beginning of year $ 2,113 $ 3,221 Service cost 24 50 Interest cost 77 98 Plan amendments — (326 ) Actuarial loss (gain) 46 (756 ) Benefits paid (211 ) (174 ) Benefit obligation at end of year $ 2,049 $ 2,113 Funded status at end of year $ (2,049 ) $ (2,113 ) Amounts recognized in the balance sheets consist of: Current liabilities $ (204 ) $ (215 ) Noncurrent liabilities (1,845 ) (1,898 ) $ (2,049 ) $ (2,113 ) Components of accumulated other comprehensive loss (income) consist of: Actuarial loss $ 227 $ 189 Prior service credit (259 ) (339 ) Deferred taxes (96 ) (74 ) $ (128 ) $ (224 )</t>
  </si>
  <si>
    <t>Future benefit payments</t>
  </si>
  <si>
    <t>Future pension benefit payments expected to be paid from assets of the pension plans are: 2020 $ 2,678 2021 2,576 2022 2,582 2023 2,621 2024 2,642 2025 - 2028 12,827 $ 25,926 Future postretirement health care benefit payments expected to be paid are: 2020 208 2021 228 2022 219 2023 216 2024 199 2025 - 2028 813 $ 1,883</t>
  </si>
  <si>
    <t>Actual allocation percentage and target allocation percentage for pension plan assets</t>
  </si>
  <si>
    <t>The following is the actual allocation percentage and target allocation percentage for the pension plan assets at December 31: 2019 2018 Target Allocation Range U.S. equity securities 45.1 % 42.4 % 36.0% - 54.0% Non-U.S. equity securities 20.0 % 19.4 % 16.0% - 24.0% Fixed income securities 34.4 % 37.7 % 30.0% - 40.0% Money market 0.5 % 0.5 % 0.0% - 10.0%</t>
  </si>
  <si>
    <t>Fair value of pension plan assets</t>
  </si>
  <si>
    <t>The fair value of each major category of the Company's pension plan assets are valued using quoted market prices in active markets for identical assets, or Level 1 in the fair value hierarchy. Following are the values as of December 31 : Level 1 2019 2018 U.S. equity securities $ 16,862 $ 14,834 Non-U.S. equity securities 7,482 6,790 Fixed income securities 12,854 13,169 Money market 166 161 Total $ 37,364 $ 34,954</t>
  </si>
  <si>
    <t>Business Segments (Tables)</t>
  </si>
  <si>
    <t>Schedule of Revenue by Major Customers by Reporting Segments</t>
  </si>
  <si>
    <t xml:space="preserve">The following represents the revenue attributable to each of these entities as a percentage of consolidated revenue for those years: Percentage of Consolidated Revenue Customer Segment 2019 2018 Choctaw Generation Limited Partnership, LLLP Coal Mining 48 % 60 % CEMEX NAMining 21 % 20 % Ascent Resources Minerals Management 12 % n/a </t>
  </si>
  <si>
    <t>Segment Reporting Information</t>
  </si>
  <si>
    <t>The following tables present revenue, operating profit, depreciation expense and capital expenditures for the years ended December 31 : 2019 2018 Revenues Coal Mining $ 68,701 $ 81,549 NAMining 42,823 36,950 Minerals Management 30,119 17,352 Unallocated Items 790 665 Eliminations (1,443 ) (1,141 ) Total $ 140,990 $ 135,375 Operating profit (loss) Coal Mining $ 23,268 $ 38,270 NAMining (696 ) 1,918 Minerals Management 25,721 14,331 Unallocated Items (9,729 ) (10,473 ) Eliminations 256 (422 ) Total $ 38,820 $ 43,624 2019 2018 Expenditures for property, plant and equipment Coal Mining $ 15,092 $ 8,816 NAMining 8,824 9,824 Minerals Management 517 1,406 Unallocated Items 231 884 Total $ 24,664 $ 20,930 Depreciation, depletion and amortization Coal Mining $ 12,409 $ 11,874 NAMining 2,223 1,509 Minerals Management 1,362 951 Unallocated Items 246 349 Total $ 16,240 $ 14,683</t>
  </si>
  <si>
    <t>Parent Company Condensed Balance Sheets (Tables)</t>
  </si>
  <si>
    <t>Condensed Balance Sheet</t>
  </si>
  <si>
    <t>The condensed balance sheets of NACCO, the parent company, at December 31 are as follows: 2019 2018 ASSETS Cash and cash equivalents $ 120,016 $ 84,819 Accounts receivable from affiliates 515 2,418 Current intercompany accounts receivable, net 1,255 868 Other current assets 10,448 4,508 Investment in subsidiaries 189,338 185,653 Property, plant and equipment, net 167 241 Other non-current assets 4,570 7,851 Total Assets $ 326,309 $ 286,358 LIABILITIES AND STOCKHOLDERS’ EQUITY Current liabilities $ 5,257 $ 5,148 Current portion of deferred compensation 13,465 — Note payable to Bellaire 16,950 17,300 Deferred compensation — 12,939 Other non-current liabilities 1,245 267 Stockholders’ equity 289,392 250,704 Total Liabilities and Stockholders’ Equity $ 326,309 $ 286,358</t>
  </si>
  <si>
    <t>Unconsolidated Subsidiaries (Tables)</t>
  </si>
  <si>
    <t>Condensed Financial Statements</t>
  </si>
  <si>
    <t>Summarized financial information for the unconsolidated subsidiaries is as follows: 2019 2018 Statement of Operations Revenue $ 734,515 $ 766,558 Gross profit $ 72,433 $ 76,600 Income before income taxes $ 65,183 $ 66,270 Net income $ 54,067 $ 55,247 Balance Sheet Current assets $ 183,848 $ 182,353 Non-current assets $ 837,477 $ 860,049 Current liabilities $ 141,132 $ 146,788 Non-current liabilities $ 875,216 $ 891,175</t>
  </si>
  <si>
    <t>Principles of Consolidation and Nature of Operations (Narrative) (Details)</t>
  </si>
  <si>
    <t>Dec. 31, 2019segment</t>
  </si>
  <si>
    <t>Number of operating segments</t>
  </si>
  <si>
    <t>Significant Accounting Policies (Property Plant and Equipment &amp; Intangible Assets) (Details)</t>
  </si>
  <si>
    <t>Building and building improvements</t>
  </si>
  <si>
    <t>Property, Plant and Equipment [Line Items]</t>
  </si>
  <si>
    <t>Property, plant and equipment useful life</t>
  </si>
  <si>
    <t>30 years</t>
  </si>
  <si>
    <t>Machinery and equipment | Minimum</t>
  </si>
  <si>
    <t>3 years</t>
  </si>
  <si>
    <t>Machinery and equipment | Maximum</t>
  </si>
  <si>
    <t>15 years</t>
  </si>
  <si>
    <t>Significant Accounting Policies (Coal Supply Agreement) (Details)</t>
  </si>
  <si>
    <t>Maximum</t>
  </si>
  <si>
    <t>Finite-Lived Intangible Assets [Line Items]</t>
  </si>
  <si>
    <t>Coal supply agreement amortization period</t>
  </si>
  <si>
    <t>Significant Accounting Policies (Stock-based Compensation and Other) (Details) - USD ($)</t>
  </si>
  <si>
    <t>Schedule of Share-based Compensation Arrangement by Share-based Payment Award [Line Items]</t>
  </si>
  <si>
    <t>Amount of directors, annual retainer paid in restricted shares</t>
  </si>
  <si>
    <t>Annual non-employee directors retainer amount</t>
  </si>
  <si>
    <t>Chairman</t>
  </si>
  <si>
    <t>Class A Common Stock | Executives | Share-based Payment Arrangement [Member]</t>
  </si>
  <si>
    <t>Shares issued during the year under the Company's stock compensation plans (shares)</t>
  </si>
  <si>
    <t>Class A common stock available for issuance under the plan (shares)</t>
  </si>
  <si>
    <t>Compensation expense related to share awards</t>
  </si>
  <si>
    <t>Compensation expense related to share awards, net of tax</t>
  </si>
  <si>
    <t>Class A Common Stock | Non-employee directors | Share-based Payment Arrangement [Member]</t>
  </si>
  <si>
    <t>Class A Common Stock | Non-employee directors | Restricted stock</t>
  </si>
  <si>
    <t>Percentage of annual retainer that may be received in shares of Class A stock (percent)</t>
  </si>
  <si>
    <t>100.00%</t>
  </si>
  <si>
    <t>Class A Common Stock | Non-employee directors | Voluntary shares</t>
  </si>
  <si>
    <t>Class A Common Stock | Participant's retirement date | Executives | Share-based Payment Arrangement [Member]</t>
  </si>
  <si>
    <t>Duration of restrictions on stock assignment, pledges or transfers</t>
  </si>
  <si>
    <t>Class A Common Stock | Participants retirement from board of directors | Non-employee directors | Share-based Payment Arrangement [Member]</t>
  </si>
  <si>
    <t>5 years</t>
  </si>
  <si>
    <t>Class A Common Stock | Minimum age of director upon retirement from board | Non-employee directors | Share-based Payment Arrangement [Member]</t>
  </si>
  <si>
    <t>70 years</t>
  </si>
  <si>
    <t>Class A Common Stock | Award date | Executives | Share-based Payment Arrangement [Member]</t>
  </si>
  <si>
    <t>Class A Common Stock | Award date | Non-employee directors | Share-based Payment Arrangement [Member]</t>
  </si>
  <si>
    <t>10 years</t>
  </si>
  <si>
    <t>Minimum | Class A Common Stock | Award date | Executives | Share-based Payment Arrangement [Member]</t>
  </si>
  <si>
    <t>Maximum | Class A Common Stock | Award date | Executives | Share-based Payment Arrangement [Member]</t>
  </si>
  <si>
    <t>Revenue Recognition (Disaggregation of Revenue) (Details) - USD ($) $ in Thousands</t>
  </si>
  <si>
    <t>Disaggregation of Revenue [Line Items]</t>
  </si>
  <si>
    <t>Goods transferred at a point in time</t>
  </si>
  <si>
    <t>Services transferred over time</t>
  </si>
  <si>
    <t>Operating Segments | Coal Mining</t>
  </si>
  <si>
    <t>Operating Segments | NAMining</t>
  </si>
  <si>
    <t>Operating Segments | Minerals Management</t>
  </si>
  <si>
    <t>Eliminations</t>
  </si>
  <si>
    <t>Revenue Recognition (Contract Balances) (Details) $ in Thousands</t>
  </si>
  <si>
    <t>Dec. 31, 2019USD ($)</t>
  </si>
  <si>
    <t>Trade accounts receivable, net</t>
  </si>
  <si>
    <t>Balance, January 1, 2019</t>
  </si>
  <si>
    <t>Balance, December 31, 2019</t>
  </si>
  <si>
    <t>Increase (decrease) in accounts receivable</t>
  </si>
  <si>
    <t>Contract liability (current)</t>
  </si>
  <si>
    <t>Increase (decrease) in contract liability (current)</t>
  </si>
  <si>
    <t>Contract liability (long-term)</t>
  </si>
  <si>
    <t>Increase (decrease) in contract liability (long-term)</t>
  </si>
  <si>
    <t>Revenue Recognition (Narrative) (Details) - USD ($) $ in Millions</t>
  </si>
  <si>
    <t>Primary term of contract</t>
  </si>
  <si>
    <t>Revenue recognized in contract liability</t>
  </si>
  <si>
    <t>Revenue Recognition (Remaining Performance Obligations) (Details) $ in Millions</t>
  </si>
  <si>
    <t>Revenue, Remaining Performance Obligation, Expected Timing of Satisfaction, Start Date [Axis]: 2020-01-01</t>
  </si>
  <si>
    <t>Revenue expected to be recognized</t>
  </si>
  <si>
    <t>Revenue, Remaining Performance Obligation, Expected Timing of Satisfaction [Line Items]</t>
  </si>
  <si>
    <t>Expected timing of satisfaction</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Inventories (Details) - USD ($) $ in Thousands</t>
  </si>
  <si>
    <t>Coal</t>
  </si>
  <si>
    <t>Mining supplies</t>
  </si>
  <si>
    <t>Total inventories</t>
  </si>
  <si>
    <t>Property, Plant and Equipment, Net (Details) - USD ($) $ in Thousands</t>
  </si>
  <si>
    <t>Property, plant and equipment, at cost</t>
  </si>
  <si>
    <t>Less allowances for depreciation, depletion and amortization</t>
  </si>
  <si>
    <t>Coal lands and real estate</t>
  </si>
  <si>
    <t>Plant and equipment</t>
  </si>
  <si>
    <t>Intangible Assets (Details) - USD ($) $ in Thousands</t>
  </si>
  <si>
    <t>Finite-Lived Intangible Assets, Net [Abstract]</t>
  </si>
  <si>
    <t>Net Balance</t>
  </si>
  <si>
    <t>Coal supply agreement</t>
  </si>
  <si>
    <t>Gross Carrying Amount</t>
  </si>
  <si>
    <t>Accumulated Amortization</t>
  </si>
  <si>
    <t>NACoal</t>
  </si>
  <si>
    <t>Expected annual amortization expense, 2020</t>
  </si>
  <si>
    <t>Expected annual amortization expense, 2021</t>
  </si>
  <si>
    <t>Expected annual amortization expense, 2022</t>
  </si>
  <si>
    <t>Expected annual amortization expense, 2023</t>
  </si>
  <si>
    <t>Expected annual amortization expense, 2024</t>
  </si>
  <si>
    <t>Asset Retirement Obligations (ARO Activity) (Details) - USD ($) $ in Thousands</t>
  </si>
  <si>
    <t>Asset Retirement Obligation, Roll Forward Analysis [Roll Forward]</t>
  </si>
  <si>
    <t>Carrying amount of the asset retirement obligations, balance at beginning of period</t>
  </si>
  <si>
    <t>Liabilities incurred during the period</t>
  </si>
  <si>
    <t>Liabilities settled during the period</t>
  </si>
  <si>
    <t>Accretion expense</t>
  </si>
  <si>
    <t>Revision of estimated cash flows</t>
  </si>
  <si>
    <t>Carrying amount of the asset retirement obligations, balance at end of period</t>
  </si>
  <si>
    <t>Centennial</t>
  </si>
  <si>
    <t>Centennial | Operating Segments | Coal Mining</t>
  </si>
  <si>
    <t>Centennial | Operating Segments | NAMining</t>
  </si>
  <si>
    <t>Centennial | Unallocated Items</t>
  </si>
  <si>
    <t>Asset Retirement Obligations (Details) - USD ($) $ in Thousands</t>
  </si>
  <si>
    <t>Segment Reporting Information [Line Items]</t>
  </si>
  <si>
    <t>Increase (decrease) in asset retirement obligation</t>
  </si>
  <si>
    <t>Company transferred</t>
  </si>
  <si>
    <t>Escrow account</t>
  </si>
  <si>
    <t>Net loss on the transactions</t>
  </si>
  <si>
    <t>Bellaire</t>
  </si>
  <si>
    <t>Fair value of trust assets</t>
  </si>
  <si>
    <t>Current and Long-Term Financing (Debt Schedule) (Details) - USD ($) $ in Thousands</t>
  </si>
  <si>
    <t>Debt Instrument [Line Items]</t>
  </si>
  <si>
    <t>Long-term portion of borrowings outstanding</t>
  </si>
  <si>
    <t>Revolving credit agreement</t>
  </si>
  <si>
    <t>Other debt</t>
  </si>
  <si>
    <t>Total debt outstanding</t>
  </si>
  <si>
    <t>Current portion of borrowings outstanding</t>
  </si>
  <si>
    <t>Total available borrowings, net of limitations, under revolving credit agreements</t>
  </si>
  <si>
    <t>Unused revolving credit agreements</t>
  </si>
  <si>
    <t>Weighted average stated interest rate on total borrowings</t>
  </si>
  <si>
    <t>5.10%</t>
  </si>
  <si>
    <t>4.80%</t>
  </si>
  <si>
    <t>Current and Long-Term Financing (Debt Maturity Schedule) (Details) - USD ($) $ in Thousands</t>
  </si>
  <si>
    <t>2020</t>
  </si>
  <si>
    <t>2021</t>
  </si>
  <si>
    <t>2022</t>
  </si>
  <si>
    <t>2023</t>
  </si>
  <si>
    <t>2024</t>
  </si>
  <si>
    <t>Thereafter</t>
  </si>
  <si>
    <t>Current and Long-Term Financing (Narrative) (Details)</t>
  </si>
  <si>
    <t>Dec. 31, 2018USD ($)</t>
  </si>
  <si>
    <t>Dec. 15, 2026USD ($)</t>
  </si>
  <si>
    <t>Line of Credit Facility [Line Items]</t>
  </si>
  <si>
    <t>Interest paid</t>
  </si>
  <si>
    <t>Outstanding notes payable</t>
  </si>
  <si>
    <t>Line of credit facility, maximum borrowing capacity</t>
  </si>
  <si>
    <t>Line of credit facility, amount outstanding</t>
  </si>
  <si>
    <t>Line of credit facility, remaining borrowing capacity</t>
  </si>
  <si>
    <t>Amount of letters of credit outstanding</t>
  </si>
  <si>
    <t>Line of credit facility, unused capacity, commitment fee percentage</t>
  </si>
  <si>
    <t>0.30%</t>
  </si>
  <si>
    <t>Weighted average interest rate</t>
  </si>
  <si>
    <t>5.50%</t>
  </si>
  <si>
    <t>Minimum interest coverage ratio</t>
  </si>
  <si>
    <t>Fixed charge coverage ratio</t>
  </si>
  <si>
    <t>Line of credit facility, availability required to pay dividends</t>
  </si>
  <si>
    <t>NACoal | Maximum</t>
  </si>
  <si>
    <t>Maximum EBITDA ratio</t>
  </si>
  <si>
    <t>NACoal | Minimum</t>
  </si>
  <si>
    <t>NACoal | Base Rate</t>
  </si>
  <si>
    <t>Basis spread on variable rate</t>
  </si>
  <si>
    <t>0.75%</t>
  </si>
  <si>
    <t>NACoal | LIBOR Rate</t>
  </si>
  <si>
    <t>1.75%</t>
  </si>
  <si>
    <t>Secured Debt | Demand Note Payable to Unconsolidated Subsidiary</t>
  </si>
  <si>
    <t>Interest rate</t>
  </si>
  <si>
    <t>1.68%</t>
  </si>
  <si>
    <t>Secured Debt | 5.29% Note Payable Maturing 2026 [Member]</t>
  </si>
  <si>
    <t>5.29%</t>
  </si>
  <si>
    <t>Debt instrument term</t>
  </si>
  <si>
    <t>Secured Debt | Forecast | 5.29% Note Payable Maturing 2026 [Member]</t>
  </si>
  <si>
    <t>Principal payment due at maturity</t>
  </si>
  <si>
    <t>Fair Value Disclosure (Schedule of Assets and Liabilities) (Details) - Fair Value, Measurements, Recurring - USD ($) $ in Thousands</t>
  </si>
  <si>
    <t>Quoted prices in active markets for identical assets (level 1)</t>
  </si>
  <si>
    <t>Assets:</t>
  </si>
  <si>
    <t>Equity securities</t>
  </si>
  <si>
    <t>Total assets accounted for at fair value on a recurring basis</t>
  </si>
  <si>
    <t>Significant other observable inputs (level 2)</t>
  </si>
  <si>
    <t>Significant unobservable inputs (level 3)</t>
  </si>
  <si>
    <t>Estimate of Fair Value Measurement</t>
  </si>
  <si>
    <t>Fair Value Disclosure (Narrative) (Details) - USD ($) $ in Thousands</t>
  </si>
  <si>
    <t>Jan. 01, 2018</t>
  </si>
  <si>
    <t>Fair Value, Assets and Liabilities Measured on Recurring and Nonrecurring Basis [Line Items]</t>
  </si>
  <si>
    <t>Long-term debt fair value</t>
  </si>
  <si>
    <t>Long-term Debt</t>
  </si>
  <si>
    <t>Revolving Credit Agreements</t>
  </si>
  <si>
    <t>Level 1 | Fair Value, Measurements, Recurring | Bellaire</t>
  </si>
  <si>
    <t>Accounting Standards Update 2016-01</t>
  </si>
  <si>
    <t>Cumulative effect of new accounting principles on retained earnings</t>
  </si>
  <si>
    <t>Accounting Standards Update 2016-01 | Retained Earnings</t>
  </si>
  <si>
    <t>Leases (Schedule of Leased Assets and Liabilities) (Details) $ in Thousands</t>
  </si>
  <si>
    <t>Assets</t>
  </si>
  <si>
    <t>Operating lease, assets</t>
  </si>
  <si>
    <t>Finance lease, assets</t>
  </si>
  <si>
    <t>Operating lease liabilities, current</t>
  </si>
  <si>
    <t>Finance lease liabilities, current</t>
  </si>
  <si>
    <t>Liabilities, Noncurrent</t>
  </si>
  <si>
    <t>Operating lease liabilities, noncurrent</t>
  </si>
  <si>
    <t>Finance lease liabilities, noncurrent</t>
  </si>
  <si>
    <t>Finance lease, accumulated amortization</t>
  </si>
  <si>
    <t>Leases (Components of Lease Expense) (Details) $ in Thousands</t>
  </si>
  <si>
    <t>Operating lease cost</t>
  </si>
  <si>
    <t>Amortization of leased assets</t>
  </si>
  <si>
    <t>Interest on lease liabilities</t>
  </si>
  <si>
    <t>Variable lease expense</t>
  </si>
  <si>
    <t>Short-term lease expense</t>
  </si>
  <si>
    <t>Total lease expense</t>
  </si>
  <si>
    <t>Leases (Narrative) (Details) $ in Millions</t>
  </si>
  <si>
    <t>Rent expense for operating leases</t>
  </si>
  <si>
    <t>Leases (Future Minimum Lease Payments) (Details) $ in Thousands</t>
  </si>
  <si>
    <t>Finance Leases</t>
  </si>
  <si>
    <t>Subsequent to 2024</t>
  </si>
  <si>
    <t>Total minimum lease payments</t>
  </si>
  <si>
    <t>Amounts representing interest</t>
  </si>
  <si>
    <t>Present value of net minimum lease payments</t>
  </si>
  <si>
    <t>Operating Leases</t>
  </si>
  <si>
    <t>Leases (Assumptions Used in Accounting for Leases) (Details)</t>
  </si>
  <si>
    <t>Operating lease, weighted average remaining lease term (years)</t>
  </si>
  <si>
    <t>9 years 7 months 17 days</t>
  </si>
  <si>
    <t>Finance lease, weighted average remaining lease term (years)</t>
  </si>
  <si>
    <t>9 months</t>
  </si>
  <si>
    <t>Operating lease, weighted average discount rate</t>
  </si>
  <si>
    <t>6.99%</t>
  </si>
  <si>
    <t>Finance lease, weighted average discount rate</t>
  </si>
  <si>
    <t>5.95%</t>
  </si>
  <si>
    <t>Leases (Supplemental Cash Flow Information) (Details) $ in Thousands</t>
  </si>
  <si>
    <t>Operating cash flows from operating leases</t>
  </si>
  <si>
    <t>Operating cash flows from finance leases</t>
  </si>
  <si>
    <t>Financing cash flows from finance leases</t>
  </si>
  <si>
    <t>Stockholders' Equity and Earnings Per Share (Textual) (Details)</t>
  </si>
  <si>
    <t>Dec. 31, 2019USD ($)voteshares</t>
  </si>
  <si>
    <t>Dec. 31, 2018USD ($)shares</t>
  </si>
  <si>
    <t>Nov. 06, 2019USD ($)</t>
  </si>
  <si>
    <t>2019 and 2018 Stock Repurchase Programs</t>
  </si>
  <si>
    <t>Class of Stock [Line Items]</t>
  </si>
  <si>
    <t>Aggregate purchase price</t>
  </si>
  <si>
    <t>2019 Stock Repurchase Program</t>
  </si>
  <si>
    <t>Authorized amount available for repurchase</t>
  </si>
  <si>
    <t>Votes per share | vote</t>
  </si>
  <si>
    <t>Common stock, shares authorized (in shares) | shares</t>
  </si>
  <si>
    <t>Treasury stock (in shares) | shares</t>
  </si>
  <si>
    <t>Class A Common Stock | 2018 Stock Repurchase Program</t>
  </si>
  <si>
    <t>Treasury stock, value</t>
  </si>
  <si>
    <t>Treasury stock, shares acquired (in shares) | shares</t>
  </si>
  <si>
    <t>Class A Common Stock | 2019 Stock Repurchase Program</t>
  </si>
  <si>
    <t>Stockholders' Equity and Earnings Per Share (Weighted Average Number of Shares Outstanding Reconciliation) (Details) - $ / shares shares in Thousands</t>
  </si>
  <si>
    <t>Dilutive effect of restricted stock awards (in shares)</t>
  </si>
  <si>
    <t>Income Taxes (Income Before Income Taxes and Provision for Income Taxes) (Details) - USD ($) $ in Thousands</t>
  </si>
  <si>
    <t>Income (loss) before income tax provision (benefit)</t>
  </si>
  <si>
    <t>Domestic</t>
  </si>
  <si>
    <t>Foreign</t>
  </si>
  <si>
    <t>Current income tax provision (benefit):</t>
  </si>
  <si>
    <t>Federal</t>
  </si>
  <si>
    <t>State</t>
  </si>
  <si>
    <t>Total current</t>
  </si>
  <si>
    <t>Deferred income tax provision:</t>
  </si>
  <si>
    <t>Total deferred</t>
  </si>
  <si>
    <t>Income Taxes (Textual) (Details) - USD ($) $ in Millions</t>
  </si>
  <si>
    <t>Income tax payments</t>
  </si>
  <si>
    <t>Income tax refunds</t>
  </si>
  <si>
    <t>Discrete tax expense (benefit)</t>
  </si>
  <si>
    <t>Permanent items</t>
  </si>
  <si>
    <t>Net (benefit) expense in interest and penalties related to uncertain tax positions</t>
  </si>
  <si>
    <t>Interest and penalties accrued</t>
  </si>
  <si>
    <t>Income Taxes (Reconciliation of the Federal Statutory and Effective Income Tax Rate) (Details) - USD ($) $ in Thousands</t>
  </si>
  <si>
    <t>Statutory taxes at 21.0%</t>
  </si>
  <si>
    <t>State and local income taxes</t>
  </si>
  <si>
    <t>Non-deductible expenses</t>
  </si>
  <si>
    <t>Percentage depletion</t>
  </si>
  <si>
    <t>R&amp;D and other federal credits</t>
  </si>
  <si>
    <t>Settlements</t>
  </si>
  <si>
    <t>Effective income tax rate</t>
  </si>
  <si>
    <t>8.70%</t>
  </si>
  <si>
    <t>17.50%</t>
  </si>
  <si>
    <t>Income Taxes (Summary of the Total Deferred Tax Assets and Liabilities) (Details) - USD ($) $ in Thousands</t>
  </si>
  <si>
    <t>Deferred tax assets</t>
  </si>
  <si>
    <t>Lease liabilities</t>
  </si>
  <si>
    <t>Tax carryforwards</t>
  </si>
  <si>
    <t>Accrued liabilities</t>
  </si>
  <si>
    <t>Employee benefits</t>
  </si>
  <si>
    <t>Total deferred tax assets</t>
  </si>
  <si>
    <t>Less: Valuation allowance</t>
  </si>
  <si>
    <t>Deferred tax assets, net of valuation allowance</t>
  </si>
  <si>
    <t>Deferred Tax Liabilities, Lease Right-Of-Use Assets</t>
  </si>
  <si>
    <t>Deferred tax liabilities</t>
  </si>
  <si>
    <t>Depreciation and depletion</t>
  </si>
  <si>
    <t>Partnership investment - development costs</t>
  </si>
  <si>
    <t>Accrued pension benefits</t>
  </si>
  <si>
    <t>Total deferred tax liabilities</t>
  </si>
  <si>
    <t>Net deferred liability</t>
  </si>
  <si>
    <t>Income Taxes (Summary of Operating Loss Carryforwards and Tax Credit Carryforwards) (Details) - USD ($) $ in Thousands</t>
  </si>
  <si>
    <t>Operating Loss Carryforwards [Line Items]</t>
  </si>
  <si>
    <t>Net deferred tax asset, net operating loss</t>
  </si>
  <si>
    <t>Total net deferred tax asset</t>
  </si>
  <si>
    <t>Total valuation allowance</t>
  </si>
  <si>
    <t>State and local jurisdiction</t>
  </si>
  <si>
    <t>Valuation allowance, net operating loss</t>
  </si>
  <si>
    <t>Net deferred tax asset, tax credit carryforwards, research</t>
  </si>
  <si>
    <t>Net deferred tax asset, alternative minimum tax credit</t>
  </si>
  <si>
    <t>Valuation allowance, tax credit</t>
  </si>
  <si>
    <t>Federal tax authority</t>
  </si>
  <si>
    <t>Foreign tax authority</t>
  </si>
  <si>
    <t>Income Taxes (Gross Unrecognized Tax Benefits) (Details) - USD ($) $ in Thousands</t>
  </si>
  <si>
    <t>Reconciliation of Unrecognized Tax Benefits [Roll Forward]</t>
  </si>
  <si>
    <t>Balance at beginning of period</t>
  </si>
  <si>
    <t>Additions based on tax positions related to prior years</t>
  </si>
  <si>
    <t>Additions based on tax positions related to the current year</t>
  </si>
  <si>
    <t>Balance at end of period</t>
  </si>
  <si>
    <t>Retirement Benefit Plans (Assumptions Used in Accounting for Defined Benefit Plans) (Details) - Pension Plan</t>
  </si>
  <si>
    <t>Defined Benefit Plan Disclosure [Line Items]</t>
  </si>
  <si>
    <t>Expected long-term rate of return on assets for net periodic benefit cost</t>
  </si>
  <si>
    <t>7.50%</t>
  </si>
  <si>
    <t>Minimum</t>
  </si>
  <si>
    <t>Weighted average discount rates for pension benefit obligation</t>
  </si>
  <si>
    <t>2.98%</t>
  </si>
  <si>
    <t>4.10%</t>
  </si>
  <si>
    <t>Weighted average discount rates for net periodic benefit cost</t>
  </si>
  <si>
    <t>3.40%</t>
  </si>
  <si>
    <t>3.20%</t>
  </si>
  <si>
    <t>4.20%</t>
  </si>
  <si>
    <t>3.55%</t>
  </si>
  <si>
    <t>Retirement Benefit Plans (Net Periodic Benefit Expense) (Details) - USD ($) $ in Thousands</t>
  </si>
  <si>
    <t>Pension Plan</t>
  </si>
  <si>
    <t>Interest cost</t>
  </si>
  <si>
    <t>Expected return on plan assets</t>
  </si>
  <si>
    <t>Amortization of actuarial loss</t>
  </si>
  <si>
    <t>Amortization of prior service cost</t>
  </si>
  <si>
    <t>Net periodic pension expense (income)</t>
  </si>
  <si>
    <t>Other Postretirement Benefits Plan</t>
  </si>
  <si>
    <t>Service cost</t>
  </si>
  <si>
    <t>Retirement Benefit Plans (Other Changes in Plan Assets and Benefit Obligations Recognized in Other Comprehensive Income (Loss)) (Details) - USD ($) $ in Thousands</t>
  </si>
  <si>
    <t>Current year actuarial loss (gain)</t>
  </si>
  <si>
    <t>Amortization of prior service credit</t>
  </si>
  <si>
    <t>Total recognized in other comprehensive loss (income)</t>
  </si>
  <si>
    <t>Current year prior service credit</t>
  </si>
  <si>
    <t>Retirement Benefit Plans (Obligation and Funded Status) (Details) - USD ($) $ in Thousands</t>
  </si>
  <si>
    <t>Amounts recognized in the balance sheets consist of:</t>
  </si>
  <si>
    <t>Non-current liabilities</t>
  </si>
  <si>
    <t>Change in benefit obligation</t>
  </si>
  <si>
    <t>Projected benefit obligation at beginning of year</t>
  </si>
  <si>
    <t>Actuarial loss (gain)</t>
  </si>
  <si>
    <t>Benefits paid</t>
  </si>
  <si>
    <t>Projected benefit obligation at end of year</t>
  </si>
  <si>
    <t>Accumulated benefit obligation at end of year</t>
  </si>
  <si>
    <t>Change in plan assets</t>
  </si>
  <si>
    <t>Fair value of plan assets at beginning of year</t>
  </si>
  <si>
    <t>Actual return (loss) on plan assets</t>
  </si>
  <si>
    <t>Employer contributions</t>
  </si>
  <si>
    <t>Fair value of plan assets at end of year</t>
  </si>
  <si>
    <t>Funded status at end of year</t>
  </si>
  <si>
    <t>Non-current assets</t>
  </si>
  <si>
    <t>Amount recognized in the balance sheets</t>
  </si>
  <si>
    <t>Components of accumulated other comprehensive loss (income) consist of:</t>
  </si>
  <si>
    <t>Actuarial loss</t>
  </si>
  <si>
    <t>Prior service cost</t>
  </si>
  <si>
    <t>Deferred taxes</t>
  </si>
  <si>
    <t>Accumulated other comprehensive (loss) income</t>
  </si>
  <si>
    <t>Plan amendments</t>
  </si>
  <si>
    <t>Retirement Benefit Plans (Narrative) (Details) - USD ($) $ in Thousands</t>
  </si>
  <si>
    <t>Defined contribution plan, total costs</t>
  </si>
  <si>
    <t>Retirement Benefit Plans (Schedule of Expected Benefit Payments) (Details) $ in Thousands</t>
  </si>
  <si>
    <t>2025 - 2028</t>
  </si>
  <si>
    <t>Retirement Benefit Plans (Actual Allocation Percentage and Target Allocation Percentage for the U.S. Pension Plan Assets) (Details) - Pension Plan</t>
  </si>
  <si>
    <t>U.S. equity securities</t>
  </si>
  <si>
    <t>Actual allocation</t>
  </si>
  <si>
    <t>45.10%</t>
  </si>
  <si>
    <t>42.40%</t>
  </si>
  <si>
    <t>Non-U.S. equity securities</t>
  </si>
  <si>
    <t>20.00%</t>
  </si>
  <si>
    <t>19.40%</t>
  </si>
  <si>
    <t>Fixed income securities</t>
  </si>
  <si>
    <t>34.40%</t>
  </si>
  <si>
    <t>37.70%</t>
  </si>
  <si>
    <t>Money market</t>
  </si>
  <si>
    <t>0.50%</t>
  </si>
  <si>
    <t>Minimum | U.S. equity securities</t>
  </si>
  <si>
    <t>Actual allocation percentage</t>
  </si>
  <si>
    <t>36.00%</t>
  </si>
  <si>
    <t>Minimum | Non-U.S. equity securities</t>
  </si>
  <si>
    <t>16.00%</t>
  </si>
  <si>
    <t>Minimum | Fixed income securities</t>
  </si>
  <si>
    <t>30.00%</t>
  </si>
  <si>
    <t>Minimum | Money market</t>
  </si>
  <si>
    <t>0.00%</t>
  </si>
  <si>
    <t>Maximum | U.S. equity securities</t>
  </si>
  <si>
    <t>54.00%</t>
  </si>
  <si>
    <t>Maximum | Non-U.S. equity securities</t>
  </si>
  <si>
    <t>24.00%</t>
  </si>
  <si>
    <t>Maximum | Fixed income securities</t>
  </si>
  <si>
    <t>40.00%</t>
  </si>
  <si>
    <t>Maximum | Money market</t>
  </si>
  <si>
    <t>10.00%</t>
  </si>
  <si>
    <t>Retirement Benefit Plans (Fair Value Hierarchy) (Details) - Pension Plan - USD ($) $ in Thousands</t>
  </si>
  <si>
    <t>Dec. 31, 2017</t>
  </si>
  <si>
    <t>Fair value of each major category of U.S. plan assets</t>
  </si>
  <si>
    <t>Level 1</t>
  </si>
  <si>
    <t>Level 1 | U.S. equity securities</t>
  </si>
  <si>
    <t>Level 1 | Non-U.S. equity securities</t>
  </si>
  <si>
    <t>Level 1 | Fixed income securities</t>
  </si>
  <si>
    <t>Level 1 | Money market</t>
  </si>
  <si>
    <t>Retirement Benefit Plans (Assumptions Used in Accounting for Postretirement Benefit Plans) (Details) - Other Postretirement Benefits Plan</t>
  </si>
  <si>
    <t>Defined Benefit Plans and Other Postretirement Benefit Plans Table Text Block [Line Items]</t>
  </si>
  <si>
    <t>2.65%</t>
  </si>
  <si>
    <t>3.80%</t>
  </si>
  <si>
    <t>3.10%</t>
  </si>
  <si>
    <t>Health care cost trend rate assumed for next year</t>
  </si>
  <si>
    <t>6.50%</t>
  </si>
  <si>
    <t>6.75%</t>
  </si>
  <si>
    <t>Rate to which the cost trend rate is assumed to decline (ultimate trend rate)</t>
  </si>
  <si>
    <t>5.00%</t>
  </si>
  <si>
    <t>Year that the rate reaches the ultimate trend rate</t>
  </si>
  <si>
    <t>2025</t>
  </si>
  <si>
    <t>Business Segments (Concentration Risk) (Details)</t>
  </si>
  <si>
    <t>Earnings of Unconsolidated Operations | Coal Mining</t>
  </si>
  <si>
    <t>Percentage of Consolidated Revenue</t>
  </si>
  <si>
    <t>60.00%</t>
  </si>
  <si>
    <t>Percentage of Consolidated Revenue | Choctaw Generation Limited Partnership, LLLP | Coal Mining</t>
  </si>
  <si>
    <t>48.00%</t>
  </si>
  <si>
    <t>Percentage of Consolidated Revenue | CEMEX | NAMining</t>
  </si>
  <si>
    <t>21.00%</t>
  </si>
  <si>
    <t>Percentage of Consolidated Revenue | Ascent Resources | Minerals Management</t>
  </si>
  <si>
    <t>12.00%</t>
  </si>
  <si>
    <t>Business Segments (Details) - USD ($) $ in Thousands</t>
  </si>
  <si>
    <t>Operating profit (loss)</t>
  </si>
  <si>
    <t>Parent Company Condensed Balance Sheets (Details) - USD ($) $ in Thousands</t>
  </si>
  <si>
    <t>ASSETS</t>
  </si>
  <si>
    <t>LIABILITIES AND STOCKHOLDERS’ EQUITY</t>
  </si>
  <si>
    <t>Other non-current liabilities</t>
  </si>
  <si>
    <t>Stockholders’ equity</t>
  </si>
  <si>
    <t>Parent Company</t>
  </si>
  <si>
    <t>Current intercompany accounts receivable, net</t>
  </si>
  <si>
    <t>Investment in subsidiaries</t>
  </si>
  <si>
    <t>Restricted investments</t>
  </si>
  <si>
    <t>Unrestricted investment</t>
  </si>
  <si>
    <t>Parent Company | Bellaire</t>
  </si>
  <si>
    <t>Note payable to Bellaire</t>
  </si>
  <si>
    <t>Unconsolidated Subsidiaries (Details) - USD ($) $ in Thousands</t>
  </si>
  <si>
    <t>Schedule of Equity Method Investments [Line Items]</t>
  </si>
  <si>
    <t>Unconsolidated mines | NACoal</t>
  </si>
  <si>
    <t>Maximum risk of loss</t>
  </si>
  <si>
    <t>Statement of Operations</t>
  </si>
  <si>
    <t>Revenue</t>
  </si>
  <si>
    <t>Income before income taxes</t>
  </si>
  <si>
    <t>Balance Sheet</t>
  </si>
  <si>
    <t>Dividends from unconsolidated mines</t>
  </si>
  <si>
    <t>Related Party Transactions (Details) - USD ($) $ in Millions</t>
  </si>
  <si>
    <t>Jones Day</t>
  </si>
  <si>
    <t>Related Party Transaction [Line Items]</t>
  </si>
  <si>
    <t>Legal services</t>
  </si>
  <si>
    <t>Mr. Rankin</t>
  </si>
  <si>
    <t>Schedule I - Condensed Financial Information of the Parent (Condensed Balance Sheets) (Details) - USD ($) $ in Thousands</t>
  </si>
  <si>
    <t>LIABILITIES AND EQUITY</t>
  </si>
  <si>
    <t>Current portion of deferred compensation</t>
  </si>
  <si>
    <t>Schedule I - Condensed Financial Information of the Parent (Condensed Statements of Comprehensive Income) (Details) - USD ($) $ in Thousands</t>
  </si>
  <si>
    <t>Condensed Financial Statements, Captions [Line Items]</t>
  </si>
  <si>
    <t>Administrative and general expenses</t>
  </si>
  <si>
    <t>Income tax benefit</t>
  </si>
  <si>
    <t>Intercompany interest expense</t>
  </si>
  <si>
    <t>Loss before income taxes</t>
  </si>
  <si>
    <t>Net loss before equity in earnings of subsidiaries</t>
  </si>
  <si>
    <t>Equity in earnings of subsidiaries</t>
  </si>
  <si>
    <t>Schedule I - Condensed Financial Information of the Parent (Condensed Statements of Cash Flows) (Details) - USD ($) $ in Thousands</t>
  </si>
  <si>
    <t>Parent company only net loss</t>
  </si>
  <si>
    <t>Net changes related to operating activities</t>
  </si>
  <si>
    <t>Dividends received from subsidiaries</t>
  </si>
  <si>
    <t>Notes payable to Bellaire</t>
  </si>
  <si>
    <t>Schedule I - Condensed Financial Information of the Parent (Textual) (Details) - USD ($) $ in Thousands</t>
  </si>
  <si>
    <t>Schedule II - Valuation and Qualifying Accounts (Details) - Deferred tax valuation allowances - USD ($) $ in Thousands</t>
  </si>
  <si>
    <t>Valuation allowances and reserves [Roll Forward]</t>
  </si>
  <si>
    <t>Balance at Beginning of Period</t>
  </si>
  <si>
    <t>Charged to Costs and Expenses</t>
  </si>
  <si>
    <t>Charged to Other Accounts</t>
  </si>
  <si>
    <t>Deductions</t>
  </si>
  <si>
    <t>Balance at End of Period</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01 [Member] | AOCI, Accumulated Gain (Loss), Debt Securities, Available-for-sale, Par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2</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6</v>
      </c>
    </row>
    <row r="16" spans="1:4">
      <c r="A16" s="4" t="s">
        <v>27</v>
      </c>
      <c r="B16" s="4" t="s">
        <v>28</v>
      </c>
    </row>
    <row r="17" spans="1:4">
      <c r="A17" s="4" t="s">
        <v>29</v>
      </c>
      <c r="B17" s="4" t="s">
        <v>28</v>
      </c>
    </row>
    <row r="18" spans="1:4">
      <c r="A18" s="4" t="s">
        <v>30</v>
      </c>
      <c r="B18" s="4" t="s">
        <v>31</v>
      </c>
    </row>
    <row r="19" spans="1:4">
      <c r="A19" s="4" t="s">
        <v>32</v>
      </c>
      <c r="D19" s="5" t="n">
        <v>221449254</v>
      </c>
    </row>
    <row r="20" spans="1:4">
      <c r="A20" s="4" t="s">
        <v>33</v>
      </c>
    </row>
    <row r="21" spans="1:4">
      <c r="A21" s="3" t="s">
        <v>5</v>
      </c>
    </row>
    <row r="22" spans="1:4">
      <c r="A22" s="4" t="s">
        <v>34</v>
      </c>
      <c r="C22" s="6" t="n">
        <v>5397458</v>
      </c>
    </row>
    <row r="23" spans="1:4">
      <c r="A23" s="4" t="s">
        <v>35</v>
      </c>
    </row>
    <row r="24" spans="1:4">
      <c r="A24" s="3" t="s">
        <v>5</v>
      </c>
    </row>
    <row r="25" spans="1:4">
      <c r="A25" s="4" t="s">
        <v>34</v>
      </c>
      <c r="C25" s="6" t="n">
        <v>15686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9</v>
      </c>
      <c r="B1" s="2" t="s">
        <v>1</v>
      </c>
    </row>
    <row r="2" spans="1:2">
      <c r="B2" s="2" t="s">
        <v>2</v>
      </c>
    </row>
    <row r="3" spans="1:2">
      <c r="A3" s="3" t="s">
        <v>183</v>
      </c>
    </row>
    <row r="4" spans="1:2">
      <c r="A4" s="4" t="s">
        <v>79</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row r="5" spans="1:2">
      <c r="A5" s="4" t="s">
        <v>200</v>
      </c>
      <c r="B5"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v>
      </c>
      <c r="B1" s="2" t="s">
        <v>1</v>
      </c>
    </row>
    <row r="2" spans="1:3">
      <c r="B2" s="2" t="s">
        <v>2</v>
      </c>
      <c r="C2" s="2" t="s">
        <v>37</v>
      </c>
    </row>
    <row r="3" spans="1:3">
      <c r="A3" s="4" t="s">
        <v>38</v>
      </c>
      <c r="B3" s="5" t="n">
        <v>140990</v>
      </c>
      <c r="C3" s="5" t="n">
        <v>135375</v>
      </c>
    </row>
    <row r="4" spans="1:3">
      <c r="A4" s="4" t="s">
        <v>39</v>
      </c>
      <c r="B4" s="6" t="n">
        <v>31128</v>
      </c>
      <c r="C4" s="6" t="n">
        <v>29968</v>
      </c>
    </row>
    <row r="5" spans="1:3">
      <c r="A5" s="4" t="s">
        <v>40</v>
      </c>
      <c r="B5" s="6" t="n">
        <v>63883</v>
      </c>
      <c r="C5" s="6" t="n">
        <v>64994</v>
      </c>
    </row>
    <row r="6" spans="1:3">
      <c r="A6" s="3" t="s">
        <v>41</v>
      </c>
    </row>
    <row r="7" spans="1:3">
      <c r="A7" s="4" t="s">
        <v>42</v>
      </c>
      <c r="B7" s="6" t="n">
        <v>53783</v>
      </c>
      <c r="C7" s="6" t="n">
        <v>49192</v>
      </c>
    </row>
    <row r="8" spans="1:3">
      <c r="A8" s="4" t="s">
        <v>43</v>
      </c>
      <c r="B8" s="6" t="n">
        <v>2614</v>
      </c>
      <c r="C8" s="6" t="n">
        <v>3038</v>
      </c>
    </row>
    <row r="9" spans="1:3">
      <c r="A9" s="4" t="s">
        <v>44</v>
      </c>
      <c r="B9" s="6" t="n">
        <v>-206</v>
      </c>
      <c r="C9" s="6" t="n">
        <v>-892</v>
      </c>
    </row>
    <row r="10" spans="1:3">
      <c r="A10" s="4" t="s">
        <v>41</v>
      </c>
      <c r="B10" s="6" t="n">
        <v>56191</v>
      </c>
      <c r="C10" s="6" t="n">
        <v>51338</v>
      </c>
    </row>
    <row r="11" spans="1:3">
      <c r="A11" s="4" t="s">
        <v>45</v>
      </c>
      <c r="B11" s="6" t="n">
        <v>38820</v>
      </c>
      <c r="C11" s="6" t="n">
        <v>43624</v>
      </c>
    </row>
    <row r="12" spans="1:3">
      <c r="A12" s="3" t="s">
        <v>46</v>
      </c>
    </row>
    <row r="13" spans="1:3">
      <c r="A13" s="4" t="s">
        <v>47</v>
      </c>
      <c r="B13" s="6" t="n">
        <v>872</v>
      </c>
      <c r="C13" s="6" t="n">
        <v>1998</v>
      </c>
    </row>
    <row r="14" spans="1:3">
      <c r="A14" s="4" t="s">
        <v>48</v>
      </c>
      <c r="B14" s="6" t="n">
        <v>-3616</v>
      </c>
      <c r="C14" s="6" t="n">
        <v>-865</v>
      </c>
    </row>
    <row r="15" spans="1:3">
      <c r="A15" s="4" t="s">
        <v>49</v>
      </c>
      <c r="B15" s="6" t="n">
        <v>-1300</v>
      </c>
      <c r="C15" s="6" t="n">
        <v>-1276</v>
      </c>
    </row>
    <row r="16" spans="1:3">
      <c r="A16" s="4" t="s">
        <v>50</v>
      </c>
      <c r="B16" s="6" t="n">
        <v>1537</v>
      </c>
      <c r="C16" s="6" t="n">
        <v>1297</v>
      </c>
    </row>
    <row r="17" spans="1:3">
      <c r="A17" s="4" t="s">
        <v>51</v>
      </c>
      <c r="B17" s="6" t="n">
        <v>-1545</v>
      </c>
      <c r="C17" s="6" t="n">
        <v>316</v>
      </c>
    </row>
    <row r="18" spans="1:3">
      <c r="A18" s="4" t="s">
        <v>52</v>
      </c>
      <c r="B18" s="6" t="n">
        <v>-527</v>
      </c>
      <c r="C18" s="6" t="n">
        <v>-9</v>
      </c>
    </row>
    <row r="19" spans="1:3">
      <c r="A19" s="4" t="s">
        <v>46</v>
      </c>
      <c r="B19" s="6" t="n">
        <v>-4579</v>
      </c>
      <c r="C19" s="6" t="n">
        <v>1461</v>
      </c>
    </row>
    <row r="20" spans="1:3">
      <c r="A20" s="4" t="s">
        <v>53</v>
      </c>
      <c r="B20" s="6" t="n">
        <v>43399</v>
      </c>
      <c r="C20" s="6" t="n">
        <v>42163</v>
      </c>
    </row>
    <row r="21" spans="1:3">
      <c r="A21" s="4" t="s">
        <v>54</v>
      </c>
      <c r="B21" s="6" t="n">
        <v>3767</v>
      </c>
      <c r="C21" s="6" t="n">
        <v>7378</v>
      </c>
    </row>
    <row r="22" spans="1:3">
      <c r="A22" s="4" t="s">
        <v>55</v>
      </c>
      <c r="B22" s="5" t="n">
        <v>39632</v>
      </c>
      <c r="C22" s="5" t="n">
        <v>34785</v>
      </c>
    </row>
    <row r="23" spans="1:3">
      <c r="A23" s="3" t="s">
        <v>56</v>
      </c>
    </row>
    <row r="24" spans="1:3">
      <c r="A24" s="4" t="s">
        <v>57</v>
      </c>
      <c r="B24" s="7" t="n">
        <v>5.68</v>
      </c>
      <c r="C24" s="7" t="n">
        <v>5.02</v>
      </c>
    </row>
    <row r="25" spans="1:3">
      <c r="A25" s="4" t="s">
        <v>58</v>
      </c>
      <c r="B25" s="7" t="n">
        <v>5.66</v>
      </c>
      <c r="C25" s="5" t="n">
        <v>5</v>
      </c>
    </row>
    <row r="26" spans="1:3">
      <c r="A26" s="4" t="s">
        <v>59</v>
      </c>
      <c r="B26" s="6" t="n">
        <v>6974</v>
      </c>
      <c r="C26" s="6" t="n">
        <v>6924</v>
      </c>
    </row>
    <row r="27" spans="1:3">
      <c r="A27" s="4" t="s">
        <v>60</v>
      </c>
      <c r="B27" s="6" t="n">
        <v>7007</v>
      </c>
      <c r="C27" s="6" t="n">
        <v>6960</v>
      </c>
    </row>
    <row r="28" spans="1:3">
      <c r="A28" s="4" t="s">
        <v>38</v>
      </c>
    </row>
    <row r="29" spans="1:3">
      <c r="A29" s="4" t="s">
        <v>38</v>
      </c>
      <c r="B29" s="5" t="n">
        <v>140990</v>
      </c>
      <c r="C29" s="5" t="n">
        <v>135375</v>
      </c>
    </row>
    <row r="30" spans="1:3">
      <c r="A30" s="4" t="s">
        <v>61</v>
      </c>
      <c r="B30" s="5" t="n">
        <v>109862</v>
      </c>
      <c r="C30" s="5" t="n">
        <v>10540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219</v>
      </c>
    </row>
    <row r="4" spans="1:2">
      <c r="A4" s="4" t="s">
        <v>227</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v>
      </c>
      <c r="B1" s="2" t="s">
        <v>1</v>
      </c>
    </row>
    <row r="2" spans="1:3">
      <c r="B2" s="2" t="s">
        <v>2</v>
      </c>
      <c r="C2" s="2" t="s">
        <v>37</v>
      </c>
    </row>
    <row r="3" spans="1:3">
      <c r="A3" s="3" t="s">
        <v>63</v>
      </c>
    </row>
    <row r="4" spans="1:3">
      <c r="A4" s="4" t="s">
        <v>55</v>
      </c>
      <c r="B4" s="5" t="n">
        <v>39632</v>
      </c>
      <c r="C4" s="5" t="n">
        <v>34785</v>
      </c>
    </row>
    <row r="5" spans="1:3">
      <c r="A5" s="3" t="s">
        <v>64</v>
      </c>
    </row>
    <row r="6" spans="1:3">
      <c r="A6" s="4" t="s">
        <v>65</v>
      </c>
      <c r="B6" s="6" t="n">
        <v>758</v>
      </c>
      <c r="C6" s="6" t="n">
        <v>-301</v>
      </c>
    </row>
    <row r="7" spans="1:3">
      <c r="A7" s="4" t="s">
        <v>66</v>
      </c>
      <c r="B7" s="6" t="n">
        <v>671</v>
      </c>
      <c r="C7" s="6" t="n">
        <v>0</v>
      </c>
    </row>
    <row r="8" spans="1:3">
      <c r="A8" s="4" t="s">
        <v>67</v>
      </c>
      <c r="B8" s="6" t="n">
        <v>845</v>
      </c>
      <c r="C8" s="6" t="n">
        <v>489</v>
      </c>
    </row>
    <row r="9" spans="1:3">
      <c r="A9" s="4" t="s">
        <v>68</v>
      </c>
      <c r="B9" s="6" t="n">
        <v>2274</v>
      </c>
      <c r="C9" s="6" t="n">
        <v>188</v>
      </c>
    </row>
    <row r="10" spans="1:3">
      <c r="A10" s="4" t="s">
        <v>69</v>
      </c>
      <c r="B10" s="5" t="n">
        <v>41906</v>
      </c>
      <c r="C10" s="5" t="n">
        <v>3497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178</v>
      </c>
    </row>
    <row r="4" spans="1:2">
      <c r="A4" s="4" t="s">
        <v>232</v>
      </c>
      <c r="B4" s="4" t="s">
        <v>233</v>
      </c>
    </row>
    <row r="5" spans="1:2">
      <c r="A5" s="4" t="s">
        <v>147</v>
      </c>
      <c r="B5" s="4" t="s">
        <v>234</v>
      </c>
    </row>
    <row r="6" spans="1:2">
      <c r="A6" s="4" t="s">
        <v>79</v>
      </c>
      <c r="B6" s="4" t="s">
        <v>235</v>
      </c>
    </row>
    <row r="7" spans="1:2">
      <c r="A7" s="4" t="s">
        <v>185</v>
      </c>
      <c r="B7" s="4" t="s">
        <v>236</v>
      </c>
    </row>
    <row r="8" spans="1:2">
      <c r="A8" s="4" t="s">
        <v>237</v>
      </c>
      <c r="B8" s="4" t="s">
        <v>238</v>
      </c>
    </row>
    <row r="9" spans="1:2">
      <c r="A9" s="4" t="s">
        <v>239</v>
      </c>
      <c r="B9" s="4" t="s">
        <v>240</v>
      </c>
    </row>
    <row r="10" spans="1:2">
      <c r="A10" s="4" t="s">
        <v>241</v>
      </c>
      <c r="B10" s="4" t="s">
        <v>242</v>
      </c>
    </row>
    <row r="11" spans="1:2">
      <c r="A11" s="4" t="s">
        <v>180</v>
      </c>
      <c r="B11" s="4" t="s">
        <v>243</v>
      </c>
    </row>
    <row r="12" spans="1:2">
      <c r="A12" s="4" t="s">
        <v>244</v>
      </c>
      <c r="B12" s="4" t="s">
        <v>245</v>
      </c>
    </row>
    <row r="13" spans="1:2">
      <c r="A13" s="4" t="s">
        <v>246</v>
      </c>
      <c r="B13" s="4" t="s">
        <v>247</v>
      </c>
    </row>
    <row r="14" spans="1:2">
      <c r="A14" s="4" t="s">
        <v>248</v>
      </c>
      <c r="B14" s="4" t="s">
        <v>249</v>
      </c>
    </row>
    <row r="15" spans="1:2">
      <c r="A15" s="4" t="s">
        <v>250</v>
      </c>
      <c r="B1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18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183</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186</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189</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192</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2</v>
      </c>
    </row>
    <row r="3" spans="1:2">
      <c r="A3" s="3" t="s">
        <v>19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4</v>
      </c>
      <c r="B1" s="2" t="s">
        <v>1</v>
      </c>
    </row>
    <row r="2" spans="1:2">
      <c r="B2" s="2" t="s">
        <v>2</v>
      </c>
    </row>
    <row r="3" spans="1:2">
      <c r="A3" s="3" t="s">
        <v>198</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201</v>
      </c>
    </row>
    <row r="4" spans="1:2">
      <c r="A4" s="4" t="s">
        <v>278</v>
      </c>
      <c r="B4" s="4" t="s">
        <v>279</v>
      </c>
    </row>
    <row r="5" spans="1:2">
      <c r="A5" s="4" t="s">
        <v>280</v>
      </c>
      <c r="B5" s="4" t="s">
        <v>281</v>
      </c>
    </row>
    <row r="6" spans="1:2">
      <c r="A6" s="4" t="s">
        <v>282</v>
      </c>
      <c r="B6" s="4" t="s">
        <v>283</v>
      </c>
    </row>
    <row r="7" spans="1:2">
      <c r="A7" s="4" t="s">
        <v>284</v>
      </c>
      <c r="B7" s="4" t="s">
        <v>283</v>
      </c>
    </row>
    <row r="8" spans="1:2">
      <c r="A8" s="4" t="s">
        <v>285</v>
      </c>
      <c r="B8" s="4" t="s">
        <v>286</v>
      </c>
    </row>
    <row r="9" spans="1:2">
      <c r="A9" s="4" t="s">
        <v>287</v>
      </c>
      <c r="B9"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07</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7</v>
      </c>
    </row>
    <row r="3" spans="1:3">
      <c r="A3" s="3" t="s">
        <v>63</v>
      </c>
    </row>
    <row r="4" spans="1:3">
      <c r="A4" s="4" t="s">
        <v>71</v>
      </c>
      <c r="B4" s="5" t="n">
        <v>226</v>
      </c>
      <c r="C4" s="5" t="n">
        <v>-14</v>
      </c>
    </row>
    <row r="5" spans="1:3">
      <c r="A5" s="4" t="s">
        <v>72</v>
      </c>
      <c r="B5" s="6" t="n">
        <v>-202</v>
      </c>
      <c r="C5" s="6" t="n">
        <v>0</v>
      </c>
    </row>
    <row r="6" spans="1:3">
      <c r="A6" s="4" t="s">
        <v>73</v>
      </c>
      <c r="B6" s="5" t="n">
        <v>-90</v>
      </c>
      <c r="C6" s="5" t="n">
        <v>-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210</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8</v>
      </c>
      <c r="B1" s="2" t="s">
        <v>1</v>
      </c>
    </row>
    <row r="2" spans="1:2">
      <c r="B2" s="2" t="s">
        <v>2</v>
      </c>
    </row>
    <row r="3" spans="1:2">
      <c r="A3" s="3" t="s">
        <v>21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19</v>
      </c>
    </row>
    <row r="4" spans="1:2">
      <c r="A4" s="4" t="s">
        <v>324</v>
      </c>
      <c r="B4"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v>
      </c>
    </row>
    <row r="3" spans="1:2">
      <c r="A3" s="3" t="s">
        <v>222</v>
      </c>
    </row>
    <row r="4" spans="1:2">
      <c r="A4" s="4" t="s">
        <v>327</v>
      </c>
      <c r="B4"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330</v>
      </c>
    </row>
    <row r="3" spans="1:2">
      <c r="A3" s="3" t="s">
        <v>175</v>
      </c>
    </row>
    <row r="4" spans="1:2">
      <c r="A4" s="4" t="s">
        <v>331</v>
      </c>
      <c r="B4" s="6"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32</v>
      </c>
      <c r="B1" s="2" t="s">
        <v>1</v>
      </c>
    </row>
    <row r="2" spans="1:2">
      <c r="B2" s="2" t="s">
        <v>2</v>
      </c>
    </row>
    <row r="3" spans="1:2">
      <c r="A3" s="4" t="s">
        <v>333</v>
      </c>
    </row>
    <row r="4" spans="1:2">
      <c r="A4" s="3" t="s">
        <v>334</v>
      </c>
    </row>
    <row r="5" spans="1:2">
      <c r="A5" s="4" t="s">
        <v>335</v>
      </c>
      <c r="B5" s="4" t="s">
        <v>336</v>
      </c>
    </row>
    <row r="6" spans="1:2">
      <c r="A6" s="4" t="s">
        <v>337</v>
      </c>
    </row>
    <row r="7" spans="1:2">
      <c r="A7" s="3" t="s">
        <v>334</v>
      </c>
    </row>
    <row r="8" spans="1:2">
      <c r="A8" s="4" t="s">
        <v>335</v>
      </c>
      <c r="B8" s="4" t="s">
        <v>338</v>
      </c>
    </row>
    <row r="9" spans="1:2">
      <c r="A9" s="4" t="s">
        <v>339</v>
      </c>
    </row>
    <row r="10" spans="1:2">
      <c r="A10" s="3" t="s">
        <v>334</v>
      </c>
    </row>
    <row r="11" spans="1:2">
      <c r="A11" s="4" t="s">
        <v>335</v>
      </c>
      <c r="B11" s="4" t="s">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6"/>
  </cols>
  <sheetData>
    <row r="1" spans="1:2">
      <c r="A1" s="1" t="s">
        <v>341</v>
      </c>
      <c r="B1" s="2" t="s">
        <v>1</v>
      </c>
    </row>
    <row r="2" spans="1:2">
      <c r="B2" s="2" t="s">
        <v>2</v>
      </c>
    </row>
    <row r="3" spans="1:2">
      <c r="A3" s="4" t="s">
        <v>342</v>
      </c>
    </row>
    <row r="4" spans="1:2">
      <c r="A4" s="3" t="s">
        <v>343</v>
      </c>
    </row>
    <row r="5" spans="1:2">
      <c r="A5" s="4" t="s">
        <v>344</v>
      </c>
      <c r="B5" s="4" t="s">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7</v>
      </c>
    </row>
    <row r="3" spans="1:3">
      <c r="A3" s="3" t="s">
        <v>346</v>
      </c>
    </row>
    <row r="4" spans="1:3">
      <c r="A4" s="4" t="s">
        <v>347</v>
      </c>
      <c r="B4" s="5" t="n">
        <v>95000</v>
      </c>
    </row>
    <row r="5" spans="1:3">
      <c r="A5" s="4" t="s">
        <v>348</v>
      </c>
      <c r="B5" s="6" t="n">
        <v>155000</v>
      </c>
    </row>
    <row r="6" spans="1:3">
      <c r="A6" s="4" t="s">
        <v>349</v>
      </c>
    </row>
    <row r="7" spans="1:3">
      <c r="A7" s="3" t="s">
        <v>346</v>
      </c>
    </row>
    <row r="8" spans="1:3">
      <c r="A8" s="4" t="s">
        <v>347</v>
      </c>
      <c r="B8" s="6" t="n">
        <v>150000</v>
      </c>
    </row>
    <row r="9" spans="1:3">
      <c r="A9" s="4" t="s">
        <v>348</v>
      </c>
      <c r="B9" s="5" t="n">
        <v>250000</v>
      </c>
    </row>
    <row r="10" spans="1:3">
      <c r="A10" s="4" t="s">
        <v>350</v>
      </c>
    </row>
    <row r="11" spans="1:3">
      <c r="A11" s="3" t="s">
        <v>346</v>
      </c>
    </row>
    <row r="12" spans="1:3">
      <c r="A12" s="4" t="s">
        <v>351</v>
      </c>
      <c r="B12" s="6" t="n">
        <v>85567</v>
      </c>
      <c r="C12" s="6" t="n">
        <v>96153</v>
      </c>
    </row>
    <row r="13" spans="1:3">
      <c r="A13" s="4" t="s">
        <v>352</v>
      </c>
      <c r="B13" s="6" t="n">
        <v>414433</v>
      </c>
    </row>
    <row r="14" spans="1:3">
      <c r="A14" s="4" t="s">
        <v>353</v>
      </c>
      <c r="B14" s="5" t="n">
        <v>4100000</v>
      </c>
      <c r="C14" s="5" t="n">
        <v>3400000</v>
      </c>
    </row>
    <row r="15" spans="1:3">
      <c r="A15" s="4" t="s">
        <v>354</v>
      </c>
      <c r="B15" s="5" t="n">
        <v>3300000</v>
      </c>
      <c r="C15" s="6" t="n">
        <v>2700000</v>
      </c>
    </row>
    <row r="16" spans="1:3">
      <c r="A16" s="4" t="s">
        <v>355</v>
      </c>
    </row>
    <row r="17" spans="1:3">
      <c r="A17" s="3" t="s">
        <v>346</v>
      </c>
    </row>
    <row r="18" spans="1:3">
      <c r="A18" s="4" t="s">
        <v>352</v>
      </c>
      <c r="B18" s="6" t="n">
        <v>77310</v>
      </c>
    </row>
    <row r="19" spans="1:3">
      <c r="A19" s="4" t="s">
        <v>353</v>
      </c>
      <c r="B19" s="5" t="n">
        <v>1100000</v>
      </c>
      <c r="C19" s="6" t="n">
        <v>900000</v>
      </c>
    </row>
    <row r="20" spans="1:3">
      <c r="A20" s="4" t="s">
        <v>354</v>
      </c>
      <c r="B20" s="5" t="n">
        <v>900000</v>
      </c>
      <c r="C20" s="5" t="n">
        <v>700000</v>
      </c>
    </row>
    <row r="21" spans="1:3">
      <c r="A21" s="4" t="s">
        <v>356</v>
      </c>
    </row>
    <row r="22" spans="1:3">
      <c r="A22" s="3" t="s">
        <v>346</v>
      </c>
    </row>
    <row r="23" spans="1:3">
      <c r="A23" s="4" t="s">
        <v>351</v>
      </c>
      <c r="B23" s="6" t="n">
        <v>22258</v>
      </c>
      <c r="C23" s="6" t="n">
        <v>26968</v>
      </c>
    </row>
    <row r="24" spans="1:3">
      <c r="A24" s="4" t="s">
        <v>347</v>
      </c>
      <c r="C24" s="5" t="n">
        <v>90000</v>
      </c>
    </row>
    <row r="25" spans="1:3">
      <c r="A25" s="4" t="s">
        <v>348</v>
      </c>
      <c r="C25" s="5" t="n">
        <v>150000</v>
      </c>
    </row>
    <row r="26" spans="1:3">
      <c r="A26" s="4" t="s">
        <v>357</v>
      </c>
      <c r="B26" s="4" t="s">
        <v>358</v>
      </c>
    </row>
    <row r="27" spans="1:3">
      <c r="A27" s="4" t="s">
        <v>359</v>
      </c>
    </row>
    <row r="28" spans="1:3">
      <c r="A28" s="3" t="s">
        <v>346</v>
      </c>
    </row>
    <row r="29" spans="1:3">
      <c r="A29" s="4" t="s">
        <v>351</v>
      </c>
      <c r="B29" s="6" t="n">
        <v>432</v>
      </c>
      <c r="C29" s="6" t="n">
        <v>560</v>
      </c>
    </row>
    <row r="30" spans="1:3">
      <c r="A30" s="4" t="s">
        <v>360</v>
      </c>
    </row>
    <row r="31" spans="1:3">
      <c r="A31" s="3" t="s">
        <v>346</v>
      </c>
    </row>
    <row r="32" spans="1:3">
      <c r="A32" s="4" t="s">
        <v>361</v>
      </c>
      <c r="B32" s="4" t="s">
        <v>338</v>
      </c>
    </row>
    <row r="33" spans="1:3">
      <c r="A33" s="4" t="s">
        <v>362</v>
      </c>
    </row>
    <row r="34" spans="1:3">
      <c r="A34" s="3" t="s">
        <v>346</v>
      </c>
    </row>
    <row r="35" spans="1:3">
      <c r="A35" s="4" t="s">
        <v>361</v>
      </c>
      <c r="B35" s="4" t="s">
        <v>363</v>
      </c>
    </row>
    <row r="36" spans="1:3">
      <c r="A36" s="4" t="s">
        <v>364</v>
      </c>
    </row>
    <row r="37" spans="1:3">
      <c r="A37" s="3" t="s">
        <v>346</v>
      </c>
    </row>
    <row r="38" spans="1:3">
      <c r="A38" s="4" t="s">
        <v>361</v>
      </c>
      <c r="B38" s="4" t="s">
        <v>365</v>
      </c>
    </row>
    <row r="39" spans="1:3">
      <c r="A39" s="4" t="s">
        <v>366</v>
      </c>
    </row>
    <row r="40" spans="1:3">
      <c r="A40" s="3" t="s">
        <v>346</v>
      </c>
    </row>
    <row r="41" spans="1:3">
      <c r="A41" s="4" t="s">
        <v>361</v>
      </c>
      <c r="B41" s="4" t="s">
        <v>363</v>
      </c>
    </row>
    <row r="42" spans="1:3">
      <c r="A42" s="4" t="s">
        <v>367</v>
      </c>
    </row>
    <row r="43" spans="1:3">
      <c r="A43" s="3" t="s">
        <v>346</v>
      </c>
    </row>
    <row r="44" spans="1:3">
      <c r="A44" s="4" t="s">
        <v>361</v>
      </c>
      <c r="B44" s="4" t="s">
        <v>368</v>
      </c>
    </row>
    <row r="45" spans="1:3">
      <c r="A45" s="4" t="s">
        <v>369</v>
      </c>
    </row>
    <row r="46" spans="1:3">
      <c r="A46" s="3" t="s">
        <v>346</v>
      </c>
    </row>
    <row r="47" spans="1:3">
      <c r="A47" s="4" t="s">
        <v>361</v>
      </c>
      <c r="B47" s="4" t="s">
        <v>338</v>
      </c>
    </row>
    <row r="48" spans="1:3">
      <c r="A48" s="4" t="s">
        <v>370</v>
      </c>
    </row>
    <row r="49" spans="1:3">
      <c r="A49" s="3" t="s">
        <v>346</v>
      </c>
    </row>
    <row r="50" spans="1:3">
      <c r="A50" s="4" t="s">
        <v>361</v>
      </c>
      <c r="B50" s="4" t="s">
        <v>36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7</v>
      </c>
    </row>
    <row r="3" spans="1:3">
      <c r="A3" s="3" t="s">
        <v>372</v>
      </c>
    </row>
    <row r="4" spans="1:3">
      <c r="A4" s="4" t="s">
        <v>38</v>
      </c>
      <c r="B4" s="5" t="n">
        <v>140990</v>
      </c>
      <c r="C4" s="5" t="n">
        <v>135375</v>
      </c>
    </row>
    <row r="5" spans="1:3">
      <c r="A5" s="4" t="s">
        <v>373</v>
      </c>
    </row>
    <row r="6" spans="1:3">
      <c r="A6" s="3" t="s">
        <v>372</v>
      </c>
    </row>
    <row r="7" spans="1:3">
      <c r="A7" s="4" t="s">
        <v>38</v>
      </c>
      <c r="B7" s="6" t="n">
        <v>66102</v>
      </c>
      <c r="C7" s="6" t="n">
        <v>78849</v>
      </c>
    </row>
    <row r="8" spans="1:3">
      <c r="A8" s="4" t="s">
        <v>374</v>
      </c>
    </row>
    <row r="9" spans="1:3">
      <c r="A9" s="3" t="s">
        <v>372</v>
      </c>
    </row>
    <row r="10" spans="1:3">
      <c r="A10" s="4" t="s">
        <v>38</v>
      </c>
      <c r="B10" s="6" t="n">
        <v>74888</v>
      </c>
      <c r="C10" s="6" t="n">
        <v>56526</v>
      </c>
    </row>
    <row r="11" spans="1:3">
      <c r="A11" s="4" t="s">
        <v>375</v>
      </c>
    </row>
    <row r="12" spans="1:3">
      <c r="A12" s="3" t="s">
        <v>372</v>
      </c>
    </row>
    <row r="13" spans="1:3">
      <c r="A13" s="4" t="s">
        <v>38</v>
      </c>
      <c r="B13" s="6" t="n">
        <v>68701</v>
      </c>
      <c r="C13" s="6" t="n">
        <v>81549</v>
      </c>
    </row>
    <row r="14" spans="1:3">
      <c r="A14" s="4" t="s">
        <v>376</v>
      </c>
    </row>
    <row r="15" spans="1:3">
      <c r="A15" s="3" t="s">
        <v>372</v>
      </c>
    </row>
    <row r="16" spans="1:3">
      <c r="A16" s="4" t="s">
        <v>38</v>
      </c>
      <c r="B16" s="6" t="n">
        <v>42823</v>
      </c>
      <c r="C16" s="6" t="n">
        <v>36950</v>
      </c>
    </row>
    <row r="17" spans="1:3">
      <c r="A17" s="4" t="s">
        <v>377</v>
      </c>
    </row>
    <row r="18" spans="1:3">
      <c r="A18" s="3" t="s">
        <v>372</v>
      </c>
    </row>
    <row r="19" spans="1:3">
      <c r="A19" s="4" t="s">
        <v>38</v>
      </c>
      <c r="B19" s="6" t="n">
        <v>30119</v>
      </c>
      <c r="C19" s="6" t="n">
        <v>17352</v>
      </c>
    </row>
    <row r="20" spans="1:3">
      <c r="A20" s="4" t="s">
        <v>151</v>
      </c>
    </row>
    <row r="21" spans="1:3">
      <c r="A21" s="3" t="s">
        <v>372</v>
      </c>
    </row>
    <row r="22" spans="1:3">
      <c r="A22" s="4" t="s">
        <v>38</v>
      </c>
      <c r="B22" s="6" t="n">
        <v>790</v>
      </c>
      <c r="C22" s="6" t="n">
        <v>665</v>
      </c>
    </row>
    <row r="23" spans="1:3">
      <c r="A23" s="4" t="s">
        <v>378</v>
      </c>
    </row>
    <row r="24" spans="1:3">
      <c r="A24" s="3" t="s">
        <v>372</v>
      </c>
    </row>
    <row r="25" spans="1:3">
      <c r="A25" s="4" t="s">
        <v>38</v>
      </c>
      <c r="B25" s="5" t="n">
        <v>-1443</v>
      </c>
      <c r="C25" s="5" t="n">
        <v>-11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7</v>
      </c>
    </row>
    <row r="2" spans="1:3">
      <c r="A2" s="3" t="s">
        <v>75</v>
      </c>
    </row>
    <row r="3" spans="1:3">
      <c r="A3" s="4" t="s">
        <v>76</v>
      </c>
      <c r="B3" s="5" t="n">
        <v>122892</v>
      </c>
      <c r="C3" s="5" t="n">
        <v>85257</v>
      </c>
    </row>
    <row r="4" spans="1:3">
      <c r="A4" s="4" t="s">
        <v>77</v>
      </c>
      <c r="B4" s="6" t="n">
        <v>15444</v>
      </c>
      <c r="C4" s="6" t="n">
        <v>20817</v>
      </c>
    </row>
    <row r="5" spans="1:3">
      <c r="A5" s="4" t="s">
        <v>78</v>
      </c>
      <c r="B5" s="6" t="n">
        <v>6411</v>
      </c>
      <c r="C5" s="6" t="n">
        <v>7999</v>
      </c>
    </row>
    <row r="6" spans="1:3">
      <c r="A6" s="4" t="s">
        <v>79</v>
      </c>
      <c r="B6" s="6" t="n">
        <v>40465</v>
      </c>
      <c r="C6" s="6" t="n">
        <v>31209</v>
      </c>
    </row>
    <row r="7" spans="1:3">
      <c r="A7" s="4" t="s">
        <v>80</v>
      </c>
      <c r="B7" s="6" t="n">
        <v>0</v>
      </c>
      <c r="C7" s="6" t="n">
        <v>4330</v>
      </c>
    </row>
    <row r="8" spans="1:3">
      <c r="A8" s="4" t="s">
        <v>81</v>
      </c>
      <c r="B8" s="6" t="n">
        <v>15456</v>
      </c>
      <c r="C8" s="6" t="n">
        <v>14562</v>
      </c>
    </row>
    <row r="9" spans="1:3">
      <c r="A9" s="4" t="s">
        <v>82</v>
      </c>
      <c r="B9" s="6" t="n">
        <v>200668</v>
      </c>
      <c r="C9" s="6" t="n">
        <v>164174</v>
      </c>
    </row>
    <row r="10" spans="1:3">
      <c r="A10" s="4" t="s">
        <v>83</v>
      </c>
      <c r="B10" s="6" t="n">
        <v>138061</v>
      </c>
    </row>
    <row r="11" spans="1:3">
      <c r="A11" s="4" t="s">
        <v>83</v>
      </c>
      <c r="C11" s="6" t="n">
        <v>124554</v>
      </c>
    </row>
    <row r="12" spans="1:3">
      <c r="A12" s="4" t="s">
        <v>84</v>
      </c>
      <c r="B12" s="6" t="n">
        <v>37902</v>
      </c>
      <c r="C12" s="6" t="n">
        <v>40516</v>
      </c>
    </row>
    <row r="13" spans="1:3">
      <c r="A13" s="4" t="s">
        <v>85</v>
      </c>
      <c r="B13" s="6" t="n">
        <v>24611</v>
      </c>
      <c r="C13" s="6" t="n">
        <v>20091</v>
      </c>
    </row>
    <row r="14" spans="1:3">
      <c r="A14" s="4" t="s">
        <v>86</v>
      </c>
      <c r="B14" s="6" t="n">
        <v>3944</v>
      </c>
      <c r="C14" s="6" t="n">
        <v>3244</v>
      </c>
    </row>
    <row r="15" spans="1:3">
      <c r="A15" s="4" t="s">
        <v>87</v>
      </c>
      <c r="B15" s="6" t="n">
        <v>11398</v>
      </c>
    </row>
    <row r="16" spans="1:3">
      <c r="A16" s="4" t="s">
        <v>88</v>
      </c>
      <c r="B16" s="6" t="n">
        <v>28189</v>
      </c>
      <c r="C16" s="6" t="n">
        <v>24412</v>
      </c>
    </row>
    <row r="17" spans="1:3">
      <c r="A17" s="4" t="s">
        <v>89</v>
      </c>
      <c r="B17" s="6" t="n">
        <v>444773</v>
      </c>
      <c r="C17" s="6" t="n">
        <v>376991</v>
      </c>
    </row>
    <row r="18" spans="1:3">
      <c r="A18" s="3" t="s">
        <v>90</v>
      </c>
    </row>
    <row r="19" spans="1:3">
      <c r="A19" s="4" t="s">
        <v>91</v>
      </c>
      <c r="B19" s="6" t="n">
        <v>9374</v>
      </c>
      <c r="C19" s="6" t="n">
        <v>7746</v>
      </c>
    </row>
    <row r="20" spans="1:3">
      <c r="A20" s="4" t="s">
        <v>92</v>
      </c>
      <c r="B20" s="6" t="n">
        <v>577</v>
      </c>
      <c r="C20" s="6" t="n">
        <v>1653</v>
      </c>
    </row>
    <row r="21" spans="1:3">
      <c r="A21" s="4" t="s">
        <v>93</v>
      </c>
      <c r="B21" s="6" t="n">
        <v>7000</v>
      </c>
      <c r="C21" s="6" t="n">
        <v>4000</v>
      </c>
    </row>
    <row r="22" spans="1:3">
      <c r="A22" s="4" t="s">
        <v>94</v>
      </c>
      <c r="B22" s="6" t="n">
        <v>795</v>
      </c>
      <c r="C22" s="6" t="n">
        <v>654</v>
      </c>
    </row>
    <row r="23" spans="1:3">
      <c r="A23" s="4" t="s">
        <v>95</v>
      </c>
      <c r="B23" s="6" t="n">
        <v>2285</v>
      </c>
      <c r="C23" s="6" t="n">
        <v>1826</v>
      </c>
    </row>
    <row r="24" spans="1:3">
      <c r="A24" s="4" t="s">
        <v>96</v>
      </c>
      <c r="B24" s="6" t="n">
        <v>19583</v>
      </c>
      <c r="C24" s="6" t="n">
        <v>19853</v>
      </c>
    </row>
    <row r="25" spans="1:3">
      <c r="A25" s="4" t="s">
        <v>97</v>
      </c>
      <c r="B25" s="6" t="n">
        <v>13465</v>
      </c>
    </row>
    <row r="26" spans="1:3">
      <c r="A26" s="4" t="s">
        <v>98</v>
      </c>
      <c r="B26" s="6" t="n">
        <v>8887</v>
      </c>
      <c r="C26" s="6" t="n">
        <v>6516</v>
      </c>
    </row>
    <row r="27" spans="1:3">
      <c r="A27" s="4" t="s">
        <v>99</v>
      </c>
      <c r="B27" s="6" t="n">
        <v>61966</v>
      </c>
      <c r="C27" s="6" t="n">
        <v>42248</v>
      </c>
    </row>
    <row r="28" spans="1:3">
      <c r="A28" s="4" t="s">
        <v>100</v>
      </c>
      <c r="B28" s="6" t="n">
        <v>17148</v>
      </c>
      <c r="C28" s="6" t="n">
        <v>6367</v>
      </c>
    </row>
    <row r="29" spans="1:3">
      <c r="A29" s="4" t="s">
        <v>101</v>
      </c>
      <c r="B29" s="6" t="n">
        <v>12448</v>
      </c>
    </row>
    <row r="30" spans="1:3">
      <c r="A30" s="4" t="s">
        <v>95</v>
      </c>
      <c r="B30" s="6" t="n">
        <v>34574</v>
      </c>
      <c r="C30" s="6" t="n">
        <v>35877</v>
      </c>
    </row>
    <row r="31" spans="1:3">
      <c r="A31" s="4" t="s">
        <v>102</v>
      </c>
      <c r="B31" s="6" t="n">
        <v>8807</v>
      </c>
      <c r="C31" s="6" t="n">
        <v>10429</v>
      </c>
    </row>
    <row r="32" spans="1:3">
      <c r="A32" s="4" t="s">
        <v>103</v>
      </c>
      <c r="B32" s="6" t="n">
        <v>12338</v>
      </c>
      <c r="C32" s="6" t="n">
        <v>2846</v>
      </c>
    </row>
    <row r="33" spans="1:3">
      <c r="A33" s="4" t="s">
        <v>97</v>
      </c>
      <c r="B33" s="6" t="n">
        <v>0</v>
      </c>
      <c r="C33" s="6" t="n">
        <v>12939</v>
      </c>
    </row>
    <row r="34" spans="1:3">
      <c r="A34" s="4" t="s">
        <v>104</v>
      </c>
      <c r="B34" s="6" t="n">
        <v>8100</v>
      </c>
      <c r="C34" s="6" t="n">
        <v>15581</v>
      </c>
    </row>
    <row r="35" spans="1:3">
      <c r="A35" s="4" t="s">
        <v>105</v>
      </c>
      <c r="B35" s="6" t="n">
        <v>155381</v>
      </c>
      <c r="C35" s="6" t="n">
        <v>126287</v>
      </c>
    </row>
    <row r="36" spans="1:3">
      <c r="A36" s="3" t="s">
        <v>106</v>
      </c>
    </row>
    <row r="37" spans="1:3">
      <c r="A37" s="4" t="s">
        <v>107</v>
      </c>
      <c r="B37" s="6" t="n">
        <v>8911</v>
      </c>
      <c r="C37" s="6" t="n">
        <v>7042</v>
      </c>
    </row>
    <row r="38" spans="1:3">
      <c r="A38" s="4" t="s">
        <v>108</v>
      </c>
      <c r="B38" s="6" t="n">
        <v>284852</v>
      </c>
      <c r="C38" s="6" t="n">
        <v>250352</v>
      </c>
    </row>
    <row r="39" spans="1:3">
      <c r="A39" s="4" t="s">
        <v>109</v>
      </c>
      <c r="B39" s="6" t="n">
        <v>-11337</v>
      </c>
      <c r="C39" s="6" t="n">
        <v>-13611</v>
      </c>
    </row>
    <row r="40" spans="1:3">
      <c r="A40" s="4" t="s">
        <v>110</v>
      </c>
      <c r="B40" s="6" t="n">
        <v>289392</v>
      </c>
      <c r="C40" s="6" t="n">
        <v>250704</v>
      </c>
    </row>
    <row r="41" spans="1:3">
      <c r="A41" s="4" t="s">
        <v>111</v>
      </c>
      <c r="B41" s="6" t="n">
        <v>444773</v>
      </c>
      <c r="C41" s="6" t="n">
        <v>376991</v>
      </c>
    </row>
    <row r="42" spans="1:3">
      <c r="A42" s="4" t="s">
        <v>112</v>
      </c>
    </row>
    <row r="43" spans="1:3">
      <c r="A43" s="3" t="s">
        <v>106</v>
      </c>
    </row>
    <row r="44" spans="1:3">
      <c r="A44" s="4" t="s">
        <v>113</v>
      </c>
      <c r="B44" s="6" t="n">
        <v>5397</v>
      </c>
      <c r="C44" s="6" t="n">
        <v>5352</v>
      </c>
    </row>
    <row r="45" spans="1:3">
      <c r="A45" s="4" t="s">
        <v>114</v>
      </c>
    </row>
    <row r="46" spans="1:3">
      <c r="A46" s="3" t="s">
        <v>106</v>
      </c>
    </row>
    <row r="47" spans="1:3">
      <c r="A47" s="4" t="s">
        <v>113</v>
      </c>
      <c r="B47" s="5" t="n">
        <v>1569</v>
      </c>
      <c r="C47" s="5" t="n">
        <v>15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21"/>
  </cols>
  <sheetData>
    <row r="1" spans="1:2">
      <c r="A1" s="1" t="s">
        <v>379</v>
      </c>
      <c r="B1" s="2" t="s">
        <v>1</v>
      </c>
    </row>
    <row r="2" spans="1:2">
      <c r="B2" s="2" t="s">
        <v>380</v>
      </c>
    </row>
    <row r="3" spans="1:2">
      <c r="A3" s="3" t="s">
        <v>381</v>
      </c>
    </row>
    <row r="4" spans="1:2">
      <c r="A4" s="4" t="s">
        <v>382</v>
      </c>
      <c r="B4" s="5" t="n">
        <v>20817</v>
      </c>
    </row>
    <row r="5" spans="1:2">
      <c r="A5" s="4" t="s">
        <v>383</v>
      </c>
      <c r="B5" s="6" t="n">
        <v>15444</v>
      </c>
    </row>
    <row r="6" spans="1:2">
      <c r="A6" s="4" t="s">
        <v>384</v>
      </c>
      <c r="B6" s="6" t="n">
        <v>-5373</v>
      </c>
    </row>
    <row r="7" spans="1:2">
      <c r="A7" s="3" t="s">
        <v>385</v>
      </c>
    </row>
    <row r="8" spans="1:2">
      <c r="A8" s="4" t="s">
        <v>382</v>
      </c>
      <c r="B8" s="6" t="n">
        <v>754</v>
      </c>
    </row>
    <row r="9" spans="1:2">
      <c r="A9" s="4" t="s">
        <v>383</v>
      </c>
      <c r="B9" s="6" t="n">
        <v>944</v>
      </c>
    </row>
    <row r="10" spans="1:2">
      <c r="A10" s="4" t="s">
        <v>386</v>
      </c>
      <c r="B10" s="6" t="n">
        <v>190</v>
      </c>
    </row>
    <row r="11" spans="1:2">
      <c r="A11" s="3" t="s">
        <v>387</v>
      </c>
    </row>
    <row r="12" spans="1:2">
      <c r="A12" s="4" t="s">
        <v>382</v>
      </c>
      <c r="B12" s="6" t="n">
        <v>2008</v>
      </c>
    </row>
    <row r="13" spans="1:2">
      <c r="A13" s="4" t="s">
        <v>383</v>
      </c>
      <c r="B13" s="6" t="n">
        <v>2153</v>
      </c>
    </row>
    <row r="14" spans="1:2">
      <c r="A14" s="4" t="s">
        <v>388</v>
      </c>
      <c r="B14" s="5" t="n">
        <v>1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89</v>
      </c>
      <c r="B1" s="2" t="s">
        <v>1</v>
      </c>
    </row>
    <row r="2" spans="1:3">
      <c r="B2" s="2" t="s">
        <v>2</v>
      </c>
      <c r="C2" s="2" t="s">
        <v>37</v>
      </c>
    </row>
    <row r="3" spans="1:3">
      <c r="A3" s="3" t="s">
        <v>181</v>
      </c>
    </row>
    <row r="4" spans="1:3">
      <c r="A4" s="4" t="s">
        <v>390</v>
      </c>
      <c r="B4" s="4" t="s">
        <v>363</v>
      </c>
    </row>
    <row r="5" spans="1:3">
      <c r="A5" s="4" t="s">
        <v>391</v>
      </c>
      <c r="B5" s="9" t="n">
        <v>0.9</v>
      </c>
      <c r="C5" s="9" t="n">
        <v>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80</v>
      </c>
    </row>
    <row r="2" spans="1:2">
      <c r="A2" s="4" t="s">
        <v>393</v>
      </c>
    </row>
    <row r="3" spans="1:2">
      <c r="A3" s="3" t="s">
        <v>181</v>
      </c>
    </row>
    <row r="4" spans="1:2">
      <c r="A4" s="4" t="s">
        <v>394</v>
      </c>
      <c r="B4" s="9" t="n">
        <v>0.9</v>
      </c>
    </row>
    <row r="5" spans="1:2">
      <c r="A5" s="3" t="s">
        <v>395</v>
      </c>
    </row>
    <row r="6" spans="1:2">
      <c r="A6" s="4" t="s">
        <v>396</v>
      </c>
      <c r="B6" s="4" t="s">
        <v>397</v>
      </c>
    </row>
    <row r="7" spans="1:2">
      <c r="A7" s="4" t="s">
        <v>398</v>
      </c>
    </row>
    <row r="8" spans="1:2">
      <c r="A8" s="3" t="s">
        <v>181</v>
      </c>
    </row>
    <row r="9" spans="1:2">
      <c r="A9" s="4" t="s">
        <v>394</v>
      </c>
      <c r="B9" s="9" t="n">
        <v>0.9</v>
      </c>
    </row>
    <row r="10" spans="1:2">
      <c r="A10" s="3" t="s">
        <v>395</v>
      </c>
    </row>
    <row r="11" spans="1:2">
      <c r="A11" s="4" t="s">
        <v>396</v>
      </c>
      <c r="B11" s="4" t="s">
        <v>397</v>
      </c>
    </row>
    <row r="12" spans="1:2">
      <c r="A12" s="4" t="s">
        <v>399</v>
      </c>
    </row>
    <row r="13" spans="1:2">
      <c r="A13" s="3" t="s">
        <v>181</v>
      </c>
    </row>
    <row r="14" spans="1:2">
      <c r="A14" s="4" t="s">
        <v>394</v>
      </c>
      <c r="B14" s="9" t="n">
        <v>0.7</v>
      </c>
    </row>
    <row r="15" spans="1:2">
      <c r="A15" s="3" t="s">
        <v>395</v>
      </c>
    </row>
    <row r="16" spans="1:2">
      <c r="A16" s="4" t="s">
        <v>396</v>
      </c>
      <c r="B16" s="4" t="s">
        <v>397</v>
      </c>
    </row>
    <row r="17" spans="1:2">
      <c r="A17" s="4" t="s">
        <v>400</v>
      </c>
    </row>
    <row r="18" spans="1:2">
      <c r="A18" s="3" t="s">
        <v>181</v>
      </c>
    </row>
    <row r="19" spans="1:2">
      <c r="A19" s="4" t="s">
        <v>394</v>
      </c>
      <c r="B19" s="9" t="n">
        <v>0.3</v>
      </c>
    </row>
    <row r="20" spans="1:2">
      <c r="A20" s="3" t="s">
        <v>395</v>
      </c>
    </row>
    <row r="21" spans="1:2">
      <c r="A21" s="4" t="s">
        <v>396</v>
      </c>
      <c r="B21" s="4" t="s">
        <v>397</v>
      </c>
    </row>
    <row r="22" spans="1:2">
      <c r="A22" s="4" t="s">
        <v>401</v>
      </c>
    </row>
    <row r="23" spans="1:2">
      <c r="A23" s="3" t="s">
        <v>181</v>
      </c>
    </row>
    <row r="24" spans="1:2">
      <c r="A24" s="4" t="s">
        <v>394</v>
      </c>
      <c r="B24" s="9" t="n">
        <v>0.1</v>
      </c>
    </row>
    <row r="25" spans="1:2">
      <c r="A25" s="3" t="s">
        <v>395</v>
      </c>
    </row>
    <row r="26" spans="1:2">
      <c r="A26" s="4" t="s">
        <v>396</v>
      </c>
      <c r="B26" s="4" t="s">
        <v>3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2</v>
      </c>
      <c r="B1" s="2" t="s">
        <v>2</v>
      </c>
      <c r="C1" s="2" t="s">
        <v>37</v>
      </c>
    </row>
    <row r="2" spans="1:3">
      <c r="A2" s="3" t="s">
        <v>183</v>
      </c>
    </row>
    <row r="3" spans="1:3">
      <c r="A3" s="4" t="s">
        <v>403</v>
      </c>
      <c r="B3" s="5" t="n">
        <v>15700</v>
      </c>
      <c r="C3" s="5" t="n">
        <v>11030</v>
      </c>
    </row>
    <row r="4" spans="1:3">
      <c r="A4" s="4" t="s">
        <v>404</v>
      </c>
      <c r="B4" s="6" t="n">
        <v>24765</v>
      </c>
      <c r="C4" s="6" t="n">
        <v>20179</v>
      </c>
    </row>
    <row r="5" spans="1:3">
      <c r="A5" s="4" t="s">
        <v>405</v>
      </c>
      <c r="B5" s="5" t="n">
        <v>40465</v>
      </c>
      <c r="C5" s="5" t="n">
        <v>312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06</v>
      </c>
      <c r="B1" s="2" t="s">
        <v>1</v>
      </c>
    </row>
    <row r="2" spans="1:3">
      <c r="B2" s="2" t="s">
        <v>2</v>
      </c>
      <c r="C2" s="2" t="s">
        <v>37</v>
      </c>
    </row>
    <row r="3" spans="1:3">
      <c r="A3" s="3" t="s">
        <v>334</v>
      </c>
    </row>
    <row r="4" spans="1:3">
      <c r="A4" s="4" t="s">
        <v>407</v>
      </c>
      <c r="B4" s="5" t="n">
        <v>245515</v>
      </c>
      <c r="C4" s="5" t="n">
        <v>220280</v>
      </c>
    </row>
    <row r="5" spans="1:3">
      <c r="A5" s="4" t="s">
        <v>408</v>
      </c>
      <c r="B5" s="6" t="n">
        <v>107454</v>
      </c>
      <c r="C5" s="6" t="n">
        <v>95726</v>
      </c>
    </row>
    <row r="6" spans="1:3">
      <c r="A6" s="4" t="s">
        <v>83</v>
      </c>
      <c r="C6" s="6" t="n">
        <v>124554</v>
      </c>
    </row>
    <row r="7" spans="1:3">
      <c r="A7" s="4" t="s">
        <v>126</v>
      </c>
      <c r="B7" s="6" t="n">
        <v>13600</v>
      </c>
      <c r="C7" s="6" t="n">
        <v>11600</v>
      </c>
    </row>
    <row r="8" spans="1:3">
      <c r="A8" s="4" t="s">
        <v>409</v>
      </c>
    </row>
    <row r="9" spans="1:3">
      <c r="A9" s="3" t="s">
        <v>334</v>
      </c>
    </row>
    <row r="10" spans="1:3">
      <c r="A10" s="4" t="s">
        <v>407</v>
      </c>
      <c r="B10" s="6" t="n">
        <v>54647</v>
      </c>
      <c r="C10" s="6" t="n">
        <v>56716</v>
      </c>
    </row>
    <row r="11" spans="1:3">
      <c r="A11" s="4" t="s">
        <v>410</v>
      </c>
    </row>
    <row r="12" spans="1:3">
      <c r="A12" s="3" t="s">
        <v>334</v>
      </c>
    </row>
    <row r="13" spans="1:3">
      <c r="A13" s="4" t="s">
        <v>407</v>
      </c>
      <c r="B13" s="5" t="n">
        <v>190868</v>
      </c>
      <c r="C13" s="5" t="n">
        <v>16356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1</v>
      </c>
      <c r="B1" s="2" t="s">
        <v>1</v>
      </c>
    </row>
    <row r="2" spans="1:3">
      <c r="B2" s="2" t="s">
        <v>2</v>
      </c>
      <c r="C2" s="2" t="s">
        <v>37</v>
      </c>
    </row>
    <row r="3" spans="1:3">
      <c r="A3" s="3" t="s">
        <v>412</v>
      </c>
    </row>
    <row r="4" spans="1:3">
      <c r="A4" s="4" t="s">
        <v>413</v>
      </c>
      <c r="B4" s="5" t="n">
        <v>37902</v>
      </c>
      <c r="C4" s="5" t="n">
        <v>40516</v>
      </c>
    </row>
    <row r="5" spans="1:3">
      <c r="A5" s="4" t="s">
        <v>43</v>
      </c>
      <c r="B5" s="6" t="n">
        <v>2614</v>
      </c>
      <c r="C5" s="6" t="n">
        <v>3038</v>
      </c>
    </row>
    <row r="6" spans="1:3">
      <c r="A6" s="4" t="s">
        <v>414</v>
      </c>
    </row>
    <row r="7" spans="1:3">
      <c r="A7" s="3" t="s">
        <v>412</v>
      </c>
    </row>
    <row r="8" spans="1:3">
      <c r="A8" s="4" t="s">
        <v>415</v>
      </c>
      <c r="B8" s="6" t="n">
        <v>84200</v>
      </c>
      <c r="C8" s="6" t="n">
        <v>84200</v>
      </c>
    </row>
    <row r="9" spans="1:3">
      <c r="A9" s="4" t="s">
        <v>416</v>
      </c>
      <c r="B9" s="6" t="n">
        <v>-46298</v>
      </c>
      <c r="C9" s="6" t="n">
        <v>-43684</v>
      </c>
    </row>
    <row r="10" spans="1:3">
      <c r="A10" s="4" t="s">
        <v>413</v>
      </c>
      <c r="B10" s="6" t="n">
        <v>37902</v>
      </c>
      <c r="C10" s="5" t="n">
        <v>40516</v>
      </c>
    </row>
    <row r="11" spans="1:3">
      <c r="A11" s="4" t="s">
        <v>417</v>
      </c>
    </row>
    <row r="12" spans="1:3">
      <c r="A12" s="3" t="s">
        <v>412</v>
      </c>
    </row>
    <row r="13" spans="1:3">
      <c r="A13" s="4" t="s">
        <v>418</v>
      </c>
      <c r="B13" s="6" t="n">
        <v>3000</v>
      </c>
    </row>
    <row r="14" spans="1:3">
      <c r="A14" s="4" t="s">
        <v>419</v>
      </c>
      <c r="B14" s="6" t="n">
        <v>3100</v>
      </c>
    </row>
    <row r="15" spans="1:3">
      <c r="A15" s="4" t="s">
        <v>420</v>
      </c>
      <c r="B15" s="6" t="n">
        <v>3100</v>
      </c>
    </row>
    <row r="16" spans="1:3">
      <c r="A16" s="4" t="s">
        <v>421</v>
      </c>
      <c r="B16" s="6" t="n">
        <v>3100</v>
      </c>
    </row>
    <row r="17" spans="1:3">
      <c r="A17" s="4" t="s">
        <v>422</v>
      </c>
      <c r="B17" s="5" t="n">
        <v>3100</v>
      </c>
    </row>
    <row r="18" spans="1:3">
      <c r="A18" s="4" t="s">
        <v>344</v>
      </c>
      <c r="B18" s="4" t="s">
        <v>3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7</v>
      </c>
    </row>
    <row r="3" spans="1:3">
      <c r="A3" s="3" t="s">
        <v>424</v>
      </c>
    </row>
    <row r="4" spans="1:3">
      <c r="A4" s="4" t="s">
        <v>425</v>
      </c>
      <c r="B4" s="5" t="n">
        <v>37703</v>
      </c>
      <c r="C4" s="5" t="n">
        <v>40097</v>
      </c>
    </row>
    <row r="5" spans="1:3">
      <c r="A5" s="4" t="s">
        <v>426</v>
      </c>
      <c r="B5" s="6" t="n">
        <v>91</v>
      </c>
      <c r="C5" s="6" t="n">
        <v>189</v>
      </c>
    </row>
    <row r="6" spans="1:3">
      <c r="A6" s="4" t="s">
        <v>427</v>
      </c>
      <c r="B6" s="6" t="n">
        <v>-9017</v>
      </c>
      <c r="C6" s="6" t="n">
        <v>-1667</v>
      </c>
    </row>
    <row r="7" spans="1:3">
      <c r="A7" s="4" t="s">
        <v>428</v>
      </c>
      <c r="B7" s="6" t="n">
        <v>2611</v>
      </c>
      <c r="C7" s="6" t="n">
        <v>2579</v>
      </c>
    </row>
    <row r="8" spans="1:3">
      <c r="A8" s="4" t="s">
        <v>429</v>
      </c>
      <c r="B8" s="6" t="n">
        <v>3145</v>
      </c>
      <c r="C8" s="6" t="n">
        <v>-3495</v>
      </c>
    </row>
    <row r="9" spans="1:3">
      <c r="A9" s="4" t="s">
        <v>430</v>
      </c>
      <c r="B9" s="6" t="n">
        <v>36859</v>
      </c>
      <c r="C9" s="6" t="n">
        <v>37703</v>
      </c>
    </row>
    <row r="10" spans="1:3">
      <c r="A10" s="4" t="s">
        <v>375</v>
      </c>
    </row>
    <row r="11" spans="1:3">
      <c r="A11" s="3" t="s">
        <v>424</v>
      </c>
    </row>
    <row r="12" spans="1:3">
      <c r="A12" s="4" t="s">
        <v>425</v>
      </c>
      <c r="B12" s="6" t="n">
        <v>20396</v>
      </c>
      <c r="C12" s="6" t="n">
        <v>22589</v>
      </c>
    </row>
    <row r="13" spans="1:3">
      <c r="A13" s="4" t="s">
        <v>426</v>
      </c>
      <c r="B13" s="6" t="n">
        <v>0</v>
      </c>
      <c r="C13" s="6" t="n">
        <v>0</v>
      </c>
    </row>
    <row r="14" spans="1:3">
      <c r="A14" s="4" t="s">
        <v>427</v>
      </c>
      <c r="B14" s="6" t="n">
        <v>-8265</v>
      </c>
      <c r="C14" s="6" t="n">
        <v>-920</v>
      </c>
    </row>
    <row r="15" spans="1:3">
      <c r="A15" s="4" t="s">
        <v>428</v>
      </c>
      <c r="B15" s="6" t="n">
        <v>1260</v>
      </c>
      <c r="C15" s="6" t="n">
        <v>1504</v>
      </c>
    </row>
    <row r="16" spans="1:3">
      <c r="A16" s="4" t="s">
        <v>429</v>
      </c>
      <c r="B16" s="6" t="n">
        <v>3145</v>
      </c>
      <c r="C16" s="6" t="n">
        <v>-2777</v>
      </c>
    </row>
    <row r="17" spans="1:3">
      <c r="A17" s="4" t="s">
        <v>430</v>
      </c>
      <c r="B17" s="6" t="n">
        <v>19015</v>
      </c>
      <c r="C17" s="6" t="n">
        <v>20396</v>
      </c>
    </row>
    <row r="18" spans="1:3">
      <c r="A18" s="4" t="s">
        <v>376</v>
      </c>
    </row>
    <row r="19" spans="1:3">
      <c r="A19" s="3" t="s">
        <v>424</v>
      </c>
    </row>
    <row r="20" spans="1:3">
      <c r="A20" s="4" t="s">
        <v>425</v>
      </c>
      <c r="B20" s="6" t="n">
        <v>485</v>
      </c>
      <c r="C20" s="6" t="n">
        <v>1085</v>
      </c>
    </row>
    <row r="21" spans="1:3">
      <c r="A21" s="4" t="s">
        <v>426</v>
      </c>
      <c r="B21" s="6" t="n">
        <v>91</v>
      </c>
      <c r="C21" s="6" t="n">
        <v>189</v>
      </c>
    </row>
    <row r="22" spans="1:3">
      <c r="A22" s="4" t="s">
        <v>427</v>
      </c>
      <c r="B22" s="6" t="n">
        <v>0</v>
      </c>
      <c r="C22" s="6" t="n">
        <v>0</v>
      </c>
    </row>
    <row r="23" spans="1:3">
      <c r="A23" s="4" t="s">
        <v>428</v>
      </c>
      <c r="B23" s="6" t="n">
        <v>28</v>
      </c>
      <c r="C23" s="6" t="n">
        <v>31</v>
      </c>
    </row>
    <row r="24" spans="1:3">
      <c r="A24" s="4" t="s">
        <v>429</v>
      </c>
      <c r="B24" s="6" t="n">
        <v>0</v>
      </c>
      <c r="C24" s="6" t="n">
        <v>-820</v>
      </c>
    </row>
    <row r="25" spans="1:3">
      <c r="A25" s="4" t="s">
        <v>430</v>
      </c>
      <c r="B25" s="6" t="n">
        <v>604</v>
      </c>
      <c r="C25" s="6" t="n">
        <v>485</v>
      </c>
    </row>
    <row r="26" spans="1:3">
      <c r="A26" s="4" t="s">
        <v>151</v>
      </c>
    </row>
    <row r="27" spans="1:3">
      <c r="A27" s="3" t="s">
        <v>424</v>
      </c>
    </row>
    <row r="28" spans="1:3">
      <c r="A28" s="4" t="s">
        <v>425</v>
      </c>
      <c r="B28" s="6" t="n">
        <v>16822</v>
      </c>
      <c r="C28" s="6" t="n">
        <v>16423</v>
      </c>
    </row>
    <row r="29" spans="1:3">
      <c r="A29" s="4" t="s">
        <v>426</v>
      </c>
      <c r="B29" s="6" t="n">
        <v>0</v>
      </c>
      <c r="C29" s="6" t="n">
        <v>0</v>
      </c>
    </row>
    <row r="30" spans="1:3">
      <c r="A30" s="4" t="s">
        <v>427</v>
      </c>
      <c r="B30" s="6" t="n">
        <v>-752</v>
      </c>
      <c r="C30" s="6" t="n">
        <v>-747</v>
      </c>
    </row>
    <row r="31" spans="1:3">
      <c r="A31" s="4" t="s">
        <v>428</v>
      </c>
      <c r="B31" s="6" t="n">
        <v>1323</v>
      </c>
      <c r="C31" s="6" t="n">
        <v>1044</v>
      </c>
    </row>
    <row r="32" spans="1:3">
      <c r="A32" s="4" t="s">
        <v>429</v>
      </c>
      <c r="B32" s="6" t="n">
        <v>0</v>
      </c>
      <c r="C32" s="6" t="n">
        <v>102</v>
      </c>
    </row>
    <row r="33" spans="1:3">
      <c r="A33" s="4" t="s">
        <v>430</v>
      </c>
      <c r="B33" s="6" t="n">
        <v>17240</v>
      </c>
      <c r="C33" s="5" t="n">
        <v>16822</v>
      </c>
    </row>
    <row r="34" spans="1:3">
      <c r="A34" s="4" t="s">
        <v>431</v>
      </c>
    </row>
    <row r="35" spans="1:3">
      <c r="A35" s="3" t="s">
        <v>424</v>
      </c>
    </row>
    <row r="36" spans="1:3">
      <c r="A36" s="4" t="s">
        <v>429</v>
      </c>
      <c r="B36" s="6" t="n">
        <v>2326</v>
      </c>
    </row>
    <row r="37" spans="1:3">
      <c r="A37" s="4" t="s">
        <v>432</v>
      </c>
    </row>
    <row r="38" spans="1:3">
      <c r="A38" s="3" t="s">
        <v>424</v>
      </c>
    </row>
    <row r="39" spans="1:3">
      <c r="A39" s="4" t="s">
        <v>429</v>
      </c>
      <c r="B39" s="6" t="n">
        <v>2479</v>
      </c>
    </row>
    <row r="40" spans="1:3">
      <c r="A40" s="4" t="s">
        <v>433</v>
      </c>
    </row>
    <row r="41" spans="1:3">
      <c r="A41" s="3" t="s">
        <v>424</v>
      </c>
    </row>
    <row r="42" spans="1:3">
      <c r="A42" s="4" t="s">
        <v>429</v>
      </c>
      <c r="B42" s="6" t="n">
        <v>0</v>
      </c>
    </row>
    <row r="43" spans="1:3">
      <c r="A43" s="4" t="s">
        <v>434</v>
      </c>
    </row>
    <row r="44" spans="1:3">
      <c r="A44" s="3" t="s">
        <v>424</v>
      </c>
    </row>
    <row r="45" spans="1:3">
      <c r="A45" s="4" t="s">
        <v>429</v>
      </c>
      <c r="B45" s="5" t="n">
        <v>-1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35</v>
      </c>
      <c r="B1" s="2" t="s">
        <v>1</v>
      </c>
    </row>
    <row r="2" spans="1:3">
      <c r="B2" s="2" t="s">
        <v>2</v>
      </c>
      <c r="C2" s="2" t="s">
        <v>37</v>
      </c>
    </row>
    <row r="3" spans="1:3">
      <c r="A3" s="3" t="s">
        <v>436</v>
      </c>
    </row>
    <row r="4" spans="1:3">
      <c r="A4" s="4" t="s">
        <v>437</v>
      </c>
      <c r="B4" s="5" t="n">
        <v>-5400</v>
      </c>
    </row>
    <row r="5" spans="1:3">
      <c r="A5" s="4" t="s">
        <v>438</v>
      </c>
      <c r="B5" s="6" t="n">
        <v>3400</v>
      </c>
    </row>
    <row r="6" spans="1:3">
      <c r="A6" s="4" t="s">
        <v>439</v>
      </c>
      <c r="B6" s="6" t="n">
        <v>2400</v>
      </c>
    </row>
    <row r="7" spans="1:3">
      <c r="A7" s="4" t="s">
        <v>440</v>
      </c>
      <c r="B7" s="6" t="n">
        <v>400</v>
      </c>
    </row>
    <row r="8" spans="1:3">
      <c r="A8" s="4" t="s">
        <v>429</v>
      </c>
      <c r="B8" s="6" t="n">
        <v>3145</v>
      </c>
      <c r="C8" s="5" t="n">
        <v>-3495</v>
      </c>
    </row>
    <row r="9" spans="1:3">
      <c r="A9" s="4" t="s">
        <v>441</v>
      </c>
    </row>
    <row r="10" spans="1:3">
      <c r="A10" s="3" t="s">
        <v>436</v>
      </c>
    </row>
    <row r="11" spans="1:3">
      <c r="A11" s="4" t="s">
        <v>442</v>
      </c>
      <c r="B11" s="6" t="n">
        <v>10100</v>
      </c>
      <c r="C11" s="6" t="n">
        <v>5000</v>
      </c>
    </row>
    <row r="12" spans="1:3">
      <c r="A12" s="4" t="s">
        <v>375</v>
      </c>
    </row>
    <row r="13" spans="1:3">
      <c r="A13" s="3" t="s">
        <v>436</v>
      </c>
    </row>
    <row r="14" spans="1:3">
      <c r="A14" s="4" t="s">
        <v>429</v>
      </c>
      <c r="B14" s="6" t="n">
        <v>3145</v>
      </c>
      <c r="C14" s="5" t="n">
        <v>-2777</v>
      </c>
    </row>
    <row r="15" spans="1:3">
      <c r="A15" s="4" t="s">
        <v>431</v>
      </c>
    </row>
    <row r="16" spans="1:3">
      <c r="A16" s="3" t="s">
        <v>436</v>
      </c>
    </row>
    <row r="17" spans="1:3">
      <c r="A17" s="4" t="s">
        <v>437</v>
      </c>
      <c r="B17" s="6" t="n">
        <v>2000</v>
      </c>
    </row>
    <row r="18" spans="1:3">
      <c r="A18" s="4" t="s">
        <v>429</v>
      </c>
      <c r="B18" s="6" t="n">
        <v>2326</v>
      </c>
    </row>
    <row r="19" spans="1:3">
      <c r="A19" s="4" t="s">
        <v>432</v>
      </c>
    </row>
    <row r="20" spans="1:3">
      <c r="A20" s="3" t="s">
        <v>436</v>
      </c>
    </row>
    <row r="21" spans="1:3">
      <c r="A21" s="4" t="s">
        <v>429</v>
      </c>
      <c r="B21" s="5" t="n">
        <v>247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7</v>
      </c>
    </row>
    <row r="2" spans="1:3">
      <c r="A2" s="3" t="s">
        <v>444</v>
      </c>
    </row>
    <row r="3" spans="1:3">
      <c r="A3" s="4" t="s">
        <v>445</v>
      </c>
      <c r="B3" s="5" t="n">
        <v>17148</v>
      </c>
      <c r="C3" s="5" t="n">
        <v>6367</v>
      </c>
    </row>
    <row r="4" spans="1:3">
      <c r="A4" s="4" t="s">
        <v>417</v>
      </c>
    </row>
    <row r="5" spans="1:3">
      <c r="A5" s="3" t="s">
        <v>444</v>
      </c>
    </row>
    <row r="6" spans="1:3">
      <c r="A6" s="4" t="s">
        <v>446</v>
      </c>
      <c r="B6" s="6" t="n">
        <v>16000</v>
      </c>
      <c r="C6" s="6" t="n">
        <v>4000</v>
      </c>
    </row>
    <row r="7" spans="1:3">
      <c r="A7" s="4" t="s">
        <v>447</v>
      </c>
      <c r="B7" s="6" t="n">
        <v>8943</v>
      </c>
      <c r="C7" s="6" t="n">
        <v>7021</v>
      </c>
    </row>
    <row r="8" spans="1:3">
      <c r="A8" s="4" t="s">
        <v>448</v>
      </c>
      <c r="B8" s="6" t="n">
        <v>24943</v>
      </c>
      <c r="C8" s="6" t="n">
        <v>11021</v>
      </c>
    </row>
    <row r="9" spans="1:3">
      <c r="A9" s="4" t="s">
        <v>449</v>
      </c>
      <c r="B9" s="6" t="n">
        <v>7795</v>
      </c>
      <c r="C9" s="6" t="n">
        <v>4654</v>
      </c>
    </row>
    <row r="10" spans="1:3">
      <c r="A10" s="4" t="s">
        <v>445</v>
      </c>
      <c r="B10" s="6" t="n">
        <v>17148</v>
      </c>
      <c r="C10" s="6" t="n">
        <v>6367</v>
      </c>
    </row>
    <row r="11" spans="1:3">
      <c r="A11" s="4" t="s">
        <v>450</v>
      </c>
      <c r="B11" s="6" t="n">
        <v>148644</v>
      </c>
      <c r="C11" s="6" t="n">
        <v>148481</v>
      </c>
    </row>
    <row r="12" spans="1:3">
      <c r="A12" s="4" t="s">
        <v>451</v>
      </c>
      <c r="B12" s="5" t="n">
        <v>132644</v>
      </c>
      <c r="C12" s="5" t="n">
        <v>144481</v>
      </c>
    </row>
    <row r="13" spans="1:3">
      <c r="A13" s="4" t="s">
        <v>452</v>
      </c>
      <c r="B13" s="4" t="s">
        <v>453</v>
      </c>
      <c r="C13" s="4" t="s">
        <v>4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7</v>
      </c>
    </row>
    <row r="2" spans="1:3">
      <c r="A2" s="3" t="s">
        <v>195</v>
      </c>
    </row>
    <row r="3" spans="1:3">
      <c r="A3" s="4" t="s">
        <v>456</v>
      </c>
      <c r="B3" s="5" t="n">
        <v>7237</v>
      </c>
    </row>
    <row r="4" spans="1:3">
      <c r="A4" s="4" t="s">
        <v>457</v>
      </c>
      <c r="B4" s="6" t="n">
        <v>250</v>
      </c>
    </row>
    <row r="5" spans="1:3">
      <c r="A5" s="4" t="s">
        <v>458</v>
      </c>
      <c r="B5" s="6" t="n">
        <v>9263</v>
      </c>
    </row>
    <row r="6" spans="1:3">
      <c r="A6" s="4" t="s">
        <v>459</v>
      </c>
      <c r="B6" s="6" t="n">
        <v>277</v>
      </c>
    </row>
    <row r="7" spans="1:3">
      <c r="A7" s="4" t="s">
        <v>460</v>
      </c>
      <c r="B7" s="6" t="n">
        <v>292</v>
      </c>
    </row>
    <row r="8" spans="1:3">
      <c r="A8" s="4" t="s">
        <v>461</v>
      </c>
      <c r="B8" s="6" t="n">
        <v>6981</v>
      </c>
    </row>
    <row r="9" spans="1:3">
      <c r="A9" s="4" t="s">
        <v>100</v>
      </c>
      <c r="B9" s="5" t="n">
        <v>24300</v>
      </c>
      <c r="C9" s="5" t="n">
        <v>10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37"/>
    <col customWidth="1" max="3" min="3" width="37"/>
  </cols>
  <sheetData>
    <row r="1" spans="1:3">
      <c r="A1" s="1" t="s">
        <v>115</v>
      </c>
      <c r="B1" s="2" t="s">
        <v>116</v>
      </c>
      <c r="C1" s="2" t="s">
        <v>117</v>
      </c>
    </row>
    <row r="2" spans="1:3">
      <c r="A2" s="3" t="s">
        <v>118</v>
      </c>
    </row>
    <row r="3" spans="1:3">
      <c r="A3" s="4" t="s">
        <v>119</v>
      </c>
      <c r="B3" s="5" t="n">
        <v>0</v>
      </c>
      <c r="C3" s="5" t="n">
        <v>1523</v>
      </c>
    </row>
    <row r="4" spans="1:3">
      <c r="A4" s="4" t="s">
        <v>112</v>
      </c>
    </row>
    <row r="5" spans="1:3">
      <c r="A5" s="4" t="s">
        <v>120</v>
      </c>
      <c r="B5" s="5" t="n">
        <v>1</v>
      </c>
      <c r="C5" s="5" t="n">
        <v>1</v>
      </c>
    </row>
    <row r="6" spans="1:3">
      <c r="A6" s="4" t="s">
        <v>121</v>
      </c>
      <c r="B6" s="6" t="n">
        <v>5397458</v>
      </c>
      <c r="C6" s="6" t="n">
        <v>5352590</v>
      </c>
    </row>
    <row r="7" spans="1:3">
      <c r="A7" s="4" t="s">
        <v>114</v>
      </c>
    </row>
    <row r="8" spans="1:3">
      <c r="A8" s="4" t="s">
        <v>120</v>
      </c>
      <c r="B8" s="5" t="n">
        <v>1</v>
      </c>
      <c r="C8" s="5" t="n">
        <v>1</v>
      </c>
    </row>
    <row r="9" spans="1:3">
      <c r="A9" s="4" t="s">
        <v>121</v>
      </c>
      <c r="B9" s="6" t="n">
        <v>1568670</v>
      </c>
      <c r="C9" s="6" t="n">
        <v>1568810</v>
      </c>
    </row>
    <row r="10" spans="1:3">
      <c r="A10" s="4" t="s">
        <v>122</v>
      </c>
      <c r="B10" s="6" t="n">
        <v>1</v>
      </c>
      <c r="C10" s="6"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462</v>
      </c>
      <c r="B1" s="2" t="s">
        <v>1</v>
      </c>
    </row>
    <row r="2" spans="1:4">
      <c r="B2" s="2" t="s">
        <v>380</v>
      </c>
      <c r="C2" s="2" t="s">
        <v>463</v>
      </c>
      <c r="D2" s="2" t="s">
        <v>464</v>
      </c>
    </row>
    <row r="3" spans="1:4">
      <c r="A3" s="3" t="s">
        <v>465</v>
      </c>
    </row>
    <row r="4" spans="1:4">
      <c r="A4" s="4" t="s">
        <v>466</v>
      </c>
      <c r="B4" s="5" t="n">
        <v>900000</v>
      </c>
      <c r="C4" s="5" t="n">
        <v>2000000</v>
      </c>
    </row>
    <row r="5" spans="1:4">
      <c r="A5" s="4" t="s">
        <v>467</v>
      </c>
      <c r="B5" s="6" t="n">
        <v>24300000</v>
      </c>
      <c r="C5" s="6" t="n">
        <v>10600000</v>
      </c>
    </row>
    <row r="6" spans="1:4">
      <c r="A6" s="4" t="s">
        <v>417</v>
      </c>
    </row>
    <row r="7" spans="1:4">
      <c r="A7" s="3" t="s">
        <v>465</v>
      </c>
    </row>
    <row r="8" spans="1:4">
      <c r="A8" s="4" t="s">
        <v>468</v>
      </c>
      <c r="B8" s="6" t="n">
        <v>150000000</v>
      </c>
    </row>
    <row r="9" spans="1:4">
      <c r="A9" s="4" t="s">
        <v>469</v>
      </c>
      <c r="B9" s="6" t="n">
        <v>16000000</v>
      </c>
      <c r="C9" s="6" t="n">
        <v>4000000</v>
      </c>
    </row>
    <row r="10" spans="1:4">
      <c r="A10" s="4" t="s">
        <v>470</v>
      </c>
      <c r="B10" s="6" t="n">
        <v>132644000</v>
      </c>
      <c r="C10" s="6" t="n">
        <v>144481000</v>
      </c>
    </row>
    <row r="11" spans="1:4">
      <c r="A11" s="4" t="s">
        <v>471</v>
      </c>
      <c r="B11" s="5" t="n">
        <v>1400000</v>
      </c>
    </row>
    <row r="12" spans="1:4">
      <c r="A12" s="4" t="s">
        <v>472</v>
      </c>
      <c r="B12" s="4" t="s">
        <v>473</v>
      </c>
    </row>
    <row r="13" spans="1:4">
      <c r="A13" s="4" t="s">
        <v>474</v>
      </c>
      <c r="B13" s="4" t="s">
        <v>475</v>
      </c>
    </row>
    <row r="14" spans="1:4">
      <c r="A14" s="4" t="s">
        <v>476</v>
      </c>
      <c r="B14" s="6" t="n">
        <v>4</v>
      </c>
    </row>
    <row r="15" spans="1:4">
      <c r="A15" s="4" t="s">
        <v>477</v>
      </c>
      <c r="B15" s="10" t="n">
        <v>1.1</v>
      </c>
    </row>
    <row r="16" spans="1:4">
      <c r="A16" s="4" t="s">
        <v>478</v>
      </c>
      <c r="B16" s="5" t="n">
        <v>15000000</v>
      </c>
    </row>
    <row r="17" spans="1:4">
      <c r="A17" s="4" t="s">
        <v>479</v>
      </c>
    </row>
    <row r="18" spans="1:4">
      <c r="A18" s="3" t="s">
        <v>465</v>
      </c>
    </row>
    <row r="19" spans="1:4">
      <c r="A19" s="4" t="s">
        <v>480</v>
      </c>
      <c r="B19" s="6" t="n">
        <v>3</v>
      </c>
    </row>
    <row r="20" spans="1:4">
      <c r="A20" s="4" t="s">
        <v>481</v>
      </c>
    </row>
    <row r="21" spans="1:4">
      <c r="A21" s="3" t="s">
        <v>465</v>
      </c>
    </row>
    <row r="22" spans="1:4">
      <c r="A22" s="4" t="s">
        <v>480</v>
      </c>
      <c r="B22" s="6" t="n">
        <v>2</v>
      </c>
    </row>
    <row r="23" spans="1:4">
      <c r="A23" s="4" t="s">
        <v>482</v>
      </c>
    </row>
    <row r="24" spans="1:4">
      <c r="A24" s="3" t="s">
        <v>465</v>
      </c>
    </row>
    <row r="25" spans="1:4">
      <c r="A25" s="4" t="s">
        <v>483</v>
      </c>
      <c r="B25" s="4" t="s">
        <v>484</v>
      </c>
    </row>
    <row r="26" spans="1:4">
      <c r="A26" s="4" t="s">
        <v>485</v>
      </c>
    </row>
    <row r="27" spans="1:4">
      <c r="A27" s="3" t="s">
        <v>465</v>
      </c>
    </row>
    <row r="28" spans="1:4">
      <c r="A28" s="4" t="s">
        <v>483</v>
      </c>
      <c r="B28" s="4" t="s">
        <v>486</v>
      </c>
    </row>
    <row r="29" spans="1:4">
      <c r="A29" s="4" t="s">
        <v>487</v>
      </c>
    </row>
    <row r="30" spans="1:4">
      <c r="A30" s="3" t="s">
        <v>465</v>
      </c>
    </row>
    <row r="31" spans="1:4">
      <c r="A31" s="4" t="s">
        <v>488</v>
      </c>
      <c r="B31" s="4" t="s">
        <v>489</v>
      </c>
    </row>
    <row r="32" spans="1:4">
      <c r="A32" s="4" t="s">
        <v>467</v>
      </c>
      <c r="B32" s="5" t="n">
        <v>2000000</v>
      </c>
    </row>
    <row r="33" spans="1:4">
      <c r="A33" s="4" t="s">
        <v>490</v>
      </c>
    </row>
    <row r="34" spans="1:4">
      <c r="A34" s="3" t="s">
        <v>465</v>
      </c>
    </row>
    <row r="35" spans="1:4">
      <c r="A35" s="4" t="s">
        <v>488</v>
      </c>
      <c r="B35" s="4" t="s">
        <v>491</v>
      </c>
    </row>
    <row r="36" spans="1:4">
      <c r="A36" s="4" t="s">
        <v>492</v>
      </c>
      <c r="B36" s="4" t="s">
        <v>368</v>
      </c>
    </row>
    <row r="37" spans="1:4">
      <c r="A37" s="4" t="s">
        <v>467</v>
      </c>
      <c r="B37" s="5" t="n">
        <v>6300000</v>
      </c>
      <c r="C37" s="5" t="n">
        <v>6600000</v>
      </c>
    </row>
    <row r="38" spans="1:4">
      <c r="A38" s="4" t="s">
        <v>493</v>
      </c>
    </row>
    <row r="39" spans="1:4">
      <c r="A39" s="3" t="s">
        <v>465</v>
      </c>
    </row>
    <row r="40" spans="1:4">
      <c r="A40" s="4" t="s">
        <v>494</v>
      </c>
      <c r="D40" s="5" t="n">
        <v>44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7</v>
      </c>
    </row>
    <row r="2" spans="1:3">
      <c r="A2" s="4" t="s">
        <v>496</v>
      </c>
    </row>
    <row r="3" spans="1:3">
      <c r="A3" s="3" t="s">
        <v>497</v>
      </c>
    </row>
    <row r="4" spans="1:3">
      <c r="A4" s="4" t="s">
        <v>498</v>
      </c>
      <c r="B4" s="5" t="n">
        <v>10120</v>
      </c>
      <c r="C4" s="5" t="n">
        <v>8716</v>
      </c>
    </row>
    <row r="5" spans="1:3">
      <c r="A5" s="4" t="s">
        <v>499</v>
      </c>
      <c r="B5" s="6" t="n">
        <v>10120</v>
      </c>
      <c r="C5" s="6" t="n">
        <v>8716</v>
      </c>
    </row>
    <row r="6" spans="1:3">
      <c r="A6" s="4" t="s">
        <v>500</v>
      </c>
    </row>
    <row r="7" spans="1:3">
      <c r="A7" s="3" t="s">
        <v>497</v>
      </c>
    </row>
    <row r="8" spans="1:3">
      <c r="A8" s="4" t="s">
        <v>498</v>
      </c>
      <c r="B8" s="6" t="n">
        <v>0</v>
      </c>
      <c r="C8" s="6" t="n">
        <v>0</v>
      </c>
    </row>
    <row r="9" spans="1:3">
      <c r="A9" s="4" t="s">
        <v>499</v>
      </c>
      <c r="B9" s="6" t="n">
        <v>0</v>
      </c>
      <c r="C9" s="6" t="n">
        <v>0</v>
      </c>
    </row>
    <row r="10" spans="1:3">
      <c r="A10" s="4" t="s">
        <v>501</v>
      </c>
    </row>
    <row r="11" spans="1:3">
      <c r="A11" s="3" t="s">
        <v>497</v>
      </c>
    </row>
    <row r="12" spans="1:3">
      <c r="A12" s="4" t="s">
        <v>498</v>
      </c>
      <c r="B12" s="6" t="n">
        <v>0</v>
      </c>
      <c r="C12" s="6" t="n">
        <v>0</v>
      </c>
    </row>
    <row r="13" spans="1:3">
      <c r="A13" s="4" t="s">
        <v>499</v>
      </c>
      <c r="B13" s="6" t="n">
        <v>0</v>
      </c>
      <c r="C13" s="6" t="n">
        <v>0</v>
      </c>
    </row>
    <row r="14" spans="1:3">
      <c r="A14" s="4" t="s">
        <v>502</v>
      </c>
    </row>
    <row r="15" spans="1:3">
      <c r="A15" s="3" t="s">
        <v>497</v>
      </c>
    </row>
    <row r="16" spans="1:3">
      <c r="A16" s="4" t="s">
        <v>498</v>
      </c>
      <c r="B16" s="6" t="n">
        <v>10120</v>
      </c>
      <c r="C16" s="6" t="n">
        <v>8716</v>
      </c>
    </row>
    <row r="17" spans="1:3">
      <c r="A17" s="4" t="s">
        <v>499</v>
      </c>
      <c r="B17" s="5" t="n">
        <v>10120</v>
      </c>
      <c r="C17" s="5" t="n">
        <v>87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7</v>
      </c>
      <c r="D2" s="2" t="s">
        <v>504</v>
      </c>
    </row>
    <row r="3" spans="1:4">
      <c r="A3" s="3" t="s">
        <v>505</v>
      </c>
    </row>
    <row r="4" spans="1:4">
      <c r="A4" s="4" t="s">
        <v>51</v>
      </c>
      <c r="B4" s="5" t="n">
        <v>-1545</v>
      </c>
      <c r="C4" s="5" t="n">
        <v>316</v>
      </c>
    </row>
    <row r="5" spans="1:4">
      <c r="A5" s="4" t="s">
        <v>506</v>
      </c>
      <c r="C5" s="6" t="n">
        <v>10400</v>
      </c>
    </row>
    <row r="6" spans="1:4">
      <c r="A6" s="4" t="s">
        <v>507</v>
      </c>
      <c r="B6" s="6" t="n">
        <v>24300</v>
      </c>
      <c r="C6" s="6" t="n">
        <v>10600</v>
      </c>
    </row>
    <row r="7" spans="1:4">
      <c r="A7" s="4" t="s">
        <v>508</v>
      </c>
    </row>
    <row r="8" spans="1:4">
      <c r="A8" s="3" t="s">
        <v>505</v>
      </c>
    </row>
    <row r="9" spans="1:4">
      <c r="A9" s="4" t="s">
        <v>506</v>
      </c>
      <c r="B9" s="6" t="n">
        <v>24300</v>
      </c>
    </row>
    <row r="10" spans="1:4">
      <c r="A10" s="4" t="s">
        <v>509</v>
      </c>
    </row>
    <row r="11" spans="1:4">
      <c r="A11" s="3" t="s">
        <v>505</v>
      </c>
    </row>
    <row r="12" spans="1:4">
      <c r="A12" s="4" t="s">
        <v>51</v>
      </c>
      <c r="B12" s="5" t="n">
        <v>-1500</v>
      </c>
      <c r="C12" s="5" t="n">
        <v>300</v>
      </c>
    </row>
    <row r="13" spans="1:4">
      <c r="A13" s="4" t="s">
        <v>510</v>
      </c>
    </row>
    <row r="14" spans="1:4">
      <c r="A14" s="3" t="s">
        <v>505</v>
      </c>
    </row>
    <row r="15" spans="1:4">
      <c r="A15" s="4" t="s">
        <v>511</v>
      </c>
      <c r="D15" s="5" t="n">
        <v>0</v>
      </c>
    </row>
    <row r="16" spans="1:4">
      <c r="A16" s="4" t="s">
        <v>512</v>
      </c>
    </row>
    <row r="17" spans="1:4">
      <c r="A17" s="3" t="s">
        <v>505</v>
      </c>
    </row>
    <row r="18" spans="1:4">
      <c r="A18" s="4" t="s">
        <v>511</v>
      </c>
      <c r="D18" s="5" t="n">
        <v>272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513</v>
      </c>
      <c r="B1" s="2" t="s">
        <v>1</v>
      </c>
    </row>
    <row r="2" spans="1:2">
      <c r="B2" s="2" t="s">
        <v>380</v>
      </c>
    </row>
    <row r="3" spans="1:2">
      <c r="A3" s="3" t="s">
        <v>514</v>
      </c>
    </row>
    <row r="4" spans="1:2">
      <c r="A4" s="4" t="s">
        <v>515</v>
      </c>
      <c r="B4" s="5" t="n">
        <v>11398</v>
      </c>
    </row>
    <row r="5" spans="1:2">
      <c r="A5" s="4" t="s">
        <v>516</v>
      </c>
      <c r="B5" s="6" t="n">
        <v>544</v>
      </c>
    </row>
    <row r="6" spans="1:2">
      <c r="A6" s="3" t="s">
        <v>90</v>
      </c>
    </row>
    <row r="7" spans="1:2">
      <c r="A7" s="4" t="s">
        <v>517</v>
      </c>
      <c r="B7" s="6" t="n">
        <v>1318</v>
      </c>
    </row>
    <row r="8" spans="1:2">
      <c r="A8" s="4" t="s">
        <v>518</v>
      </c>
      <c r="B8" s="6" t="n">
        <v>558</v>
      </c>
    </row>
    <row r="9" spans="1:2">
      <c r="A9" s="3" t="s">
        <v>519</v>
      </c>
    </row>
    <row r="10" spans="1:2">
      <c r="A10" s="4" t="s">
        <v>520</v>
      </c>
      <c r="B10" s="6" t="n">
        <v>12448</v>
      </c>
    </row>
    <row r="11" spans="1:2">
      <c r="A11" s="4" t="s">
        <v>521</v>
      </c>
      <c r="B11" s="6" t="n">
        <v>85</v>
      </c>
    </row>
    <row r="12" spans="1:2">
      <c r="A12" s="4" t="s">
        <v>522</v>
      </c>
      <c r="B12" s="5" t="n">
        <v>19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523</v>
      </c>
      <c r="B1" s="2" t="s">
        <v>1</v>
      </c>
    </row>
    <row r="2" spans="1:2">
      <c r="B2" s="2" t="s">
        <v>380</v>
      </c>
    </row>
    <row r="3" spans="1:2">
      <c r="A3" s="3" t="s">
        <v>201</v>
      </c>
    </row>
    <row r="4" spans="1:2">
      <c r="A4" s="4" t="s">
        <v>524</v>
      </c>
      <c r="B4" s="5" t="n">
        <v>2251</v>
      </c>
    </row>
    <row r="5" spans="1:2">
      <c r="A5" s="4" t="s">
        <v>525</v>
      </c>
      <c r="B5" s="6" t="n">
        <v>570</v>
      </c>
    </row>
    <row r="6" spans="1:2">
      <c r="A6" s="4" t="s">
        <v>526</v>
      </c>
      <c r="B6" s="6" t="n">
        <v>18</v>
      </c>
    </row>
    <row r="7" spans="1:2">
      <c r="A7" s="4" t="s">
        <v>527</v>
      </c>
      <c r="B7" s="6" t="n">
        <v>555</v>
      </c>
    </row>
    <row r="8" spans="1:2">
      <c r="A8" s="4" t="s">
        <v>528</v>
      </c>
      <c r="B8" s="6" t="n">
        <v>298</v>
      </c>
    </row>
    <row r="9" spans="1:2">
      <c r="A9" s="4" t="s">
        <v>529</v>
      </c>
      <c r="B9" s="5" t="n">
        <v>369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530</v>
      </c>
      <c r="B1" s="2" t="s">
        <v>1</v>
      </c>
    </row>
    <row r="2" spans="1:2">
      <c r="B2" s="2" t="s">
        <v>463</v>
      </c>
    </row>
    <row r="3" spans="1:2">
      <c r="A3" s="3" t="s">
        <v>201</v>
      </c>
    </row>
    <row r="4" spans="1:2">
      <c r="A4" s="4" t="s">
        <v>531</v>
      </c>
      <c r="B4" s="9" t="n">
        <v>3.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4"/>
    <col customWidth="1" max="2" min="2" width="21"/>
  </cols>
  <sheetData>
    <row r="1" spans="1:2">
      <c r="A1" s="1" t="s">
        <v>532</v>
      </c>
      <c r="B1" s="2" t="s">
        <v>380</v>
      </c>
    </row>
    <row r="2" spans="1:2">
      <c r="A2" s="3" t="s">
        <v>533</v>
      </c>
    </row>
    <row r="3" spans="1:2">
      <c r="A3" s="4" t="s">
        <v>456</v>
      </c>
      <c r="B3" s="5" t="n">
        <v>567</v>
      </c>
    </row>
    <row r="4" spans="1:2">
      <c r="A4" s="4" t="s">
        <v>457</v>
      </c>
      <c r="B4" s="6" t="n">
        <v>37</v>
      </c>
    </row>
    <row r="5" spans="1:2">
      <c r="A5" s="4" t="s">
        <v>458</v>
      </c>
      <c r="B5" s="6" t="n">
        <v>37</v>
      </c>
    </row>
    <row r="6" spans="1:2">
      <c r="A6" s="4" t="s">
        <v>459</v>
      </c>
      <c r="B6" s="6" t="n">
        <v>16</v>
      </c>
    </row>
    <row r="7" spans="1:2">
      <c r="A7" s="4" t="s">
        <v>460</v>
      </c>
      <c r="B7" s="6" t="n">
        <v>0</v>
      </c>
    </row>
    <row r="8" spans="1:2">
      <c r="A8" s="4" t="s">
        <v>534</v>
      </c>
      <c r="B8" s="6" t="n">
        <v>0</v>
      </c>
    </row>
    <row r="9" spans="1:2">
      <c r="A9" s="4" t="s">
        <v>535</v>
      </c>
      <c r="B9" s="6" t="n">
        <v>657</v>
      </c>
    </row>
    <row r="10" spans="1:2">
      <c r="A10" s="4" t="s">
        <v>536</v>
      </c>
      <c r="B10" s="6" t="n">
        <v>14</v>
      </c>
    </row>
    <row r="11" spans="1:2">
      <c r="A11" s="4" t="s">
        <v>537</v>
      </c>
      <c r="B11" s="6" t="n">
        <v>643</v>
      </c>
    </row>
    <row r="12" spans="1:2">
      <c r="A12" s="3" t="s">
        <v>538</v>
      </c>
    </row>
    <row r="13" spans="1:2">
      <c r="A13" s="4" t="s">
        <v>456</v>
      </c>
      <c r="B13" s="6" t="n">
        <v>2193</v>
      </c>
    </row>
    <row r="14" spans="1:2">
      <c r="A14" s="4" t="s">
        <v>457</v>
      </c>
      <c r="B14" s="6" t="n">
        <v>2149</v>
      </c>
    </row>
    <row r="15" spans="1:2">
      <c r="A15" s="4" t="s">
        <v>458</v>
      </c>
      <c r="B15" s="6" t="n">
        <v>2175</v>
      </c>
    </row>
    <row r="16" spans="1:2">
      <c r="A16" s="4" t="s">
        <v>459</v>
      </c>
      <c r="B16" s="6" t="n">
        <v>1685</v>
      </c>
    </row>
    <row r="17" spans="1:2">
      <c r="A17" s="4" t="s">
        <v>460</v>
      </c>
      <c r="B17" s="6" t="n">
        <v>1661</v>
      </c>
    </row>
    <row r="18" spans="1:2">
      <c r="A18" s="4" t="s">
        <v>534</v>
      </c>
      <c r="B18" s="6" t="n">
        <v>9330</v>
      </c>
    </row>
    <row r="19" spans="1:2">
      <c r="A19" s="4" t="s">
        <v>535</v>
      </c>
      <c r="B19" s="6" t="n">
        <v>19193</v>
      </c>
    </row>
    <row r="20" spans="1:2">
      <c r="A20" s="4" t="s">
        <v>536</v>
      </c>
      <c r="B20" s="6" t="n">
        <v>5427</v>
      </c>
    </row>
    <row r="21" spans="1:2">
      <c r="A21" s="4" t="s">
        <v>537</v>
      </c>
      <c r="B21" s="6" t="n">
        <v>13766</v>
      </c>
    </row>
    <row r="22" spans="1:2">
      <c r="A22" s="3" t="s">
        <v>153</v>
      </c>
    </row>
    <row r="23" spans="1:2">
      <c r="A23" s="4" t="s">
        <v>456</v>
      </c>
      <c r="B23" s="6" t="n">
        <v>2760</v>
      </c>
    </row>
    <row r="24" spans="1:2">
      <c r="A24" s="4" t="s">
        <v>457</v>
      </c>
      <c r="B24" s="6" t="n">
        <v>2186</v>
      </c>
    </row>
    <row r="25" spans="1:2">
      <c r="A25" s="4" t="s">
        <v>458</v>
      </c>
      <c r="B25" s="6" t="n">
        <v>2212</v>
      </c>
    </row>
    <row r="26" spans="1:2">
      <c r="A26" s="4" t="s">
        <v>459</v>
      </c>
      <c r="B26" s="6" t="n">
        <v>1701</v>
      </c>
    </row>
    <row r="27" spans="1:2">
      <c r="A27" s="4" t="s">
        <v>460</v>
      </c>
      <c r="B27" s="6" t="n">
        <v>1661</v>
      </c>
    </row>
    <row r="28" spans="1:2">
      <c r="A28" s="4" t="s">
        <v>534</v>
      </c>
      <c r="B28" s="6" t="n">
        <v>9330</v>
      </c>
    </row>
    <row r="29" spans="1:2">
      <c r="A29" s="4" t="s">
        <v>535</v>
      </c>
      <c r="B29" s="5" t="n">
        <v>198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5"/>
  </cols>
  <sheetData>
    <row r="1" spans="1:2">
      <c r="A1" s="1" t="s">
        <v>539</v>
      </c>
      <c r="B1" s="2" t="s">
        <v>2</v>
      </c>
    </row>
    <row r="2" spans="1:2">
      <c r="A2" s="3" t="s">
        <v>201</v>
      </c>
    </row>
    <row r="3" spans="1:2">
      <c r="A3" s="4" t="s">
        <v>540</v>
      </c>
      <c r="B3" s="4" t="s">
        <v>541</v>
      </c>
    </row>
    <row r="4" spans="1:2">
      <c r="A4" s="4" t="s">
        <v>542</v>
      </c>
      <c r="B4" s="4" t="s">
        <v>543</v>
      </c>
    </row>
    <row r="5" spans="1:2">
      <c r="A5" s="4" t="s">
        <v>544</v>
      </c>
      <c r="B5" s="4" t="s">
        <v>545</v>
      </c>
    </row>
    <row r="6" spans="1:2">
      <c r="A6" s="4" t="s">
        <v>546</v>
      </c>
      <c r="B6" s="4" t="s">
        <v>5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548</v>
      </c>
      <c r="B1" s="2" t="s">
        <v>1</v>
      </c>
    </row>
    <row r="2" spans="1:2">
      <c r="B2" s="2" t="s">
        <v>380</v>
      </c>
    </row>
    <row r="3" spans="1:2">
      <c r="A3" s="3" t="s">
        <v>201</v>
      </c>
    </row>
    <row r="4" spans="1:2">
      <c r="A4" s="4" t="s">
        <v>549</v>
      </c>
      <c r="B4" s="5" t="n">
        <v>2299</v>
      </c>
    </row>
    <row r="5" spans="1:2">
      <c r="A5" s="4" t="s">
        <v>550</v>
      </c>
      <c r="B5" s="6" t="n">
        <v>18</v>
      </c>
    </row>
    <row r="6" spans="1:2">
      <c r="A6" s="4" t="s">
        <v>551</v>
      </c>
      <c r="B6" s="5" t="n">
        <v>5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31"/>
    <col customWidth="1" max="3" min="3" width="27"/>
    <col customWidth="1" max="4" min="4" width="21"/>
  </cols>
  <sheetData>
    <row r="1" spans="1:4">
      <c r="A1" s="1" t="s">
        <v>552</v>
      </c>
      <c r="B1" s="2" t="s">
        <v>1</v>
      </c>
    </row>
    <row r="2" spans="1:4">
      <c r="B2" s="2" t="s">
        <v>553</v>
      </c>
      <c r="C2" s="2" t="s">
        <v>554</v>
      </c>
      <c r="D2" s="2" t="s">
        <v>555</v>
      </c>
    </row>
    <row r="3" spans="1:4">
      <c r="A3" s="4" t="s">
        <v>556</v>
      </c>
    </row>
    <row r="4" spans="1:4">
      <c r="A4" s="3" t="s">
        <v>557</v>
      </c>
    </row>
    <row r="5" spans="1:4">
      <c r="A5" s="4" t="s">
        <v>558</v>
      </c>
      <c r="B5" s="5" t="n">
        <v>3000000</v>
      </c>
    </row>
    <row r="6" spans="1:4">
      <c r="A6" s="4" t="s">
        <v>559</v>
      </c>
    </row>
    <row r="7" spans="1:4">
      <c r="A7" s="3" t="s">
        <v>557</v>
      </c>
    </row>
    <row r="8" spans="1:4">
      <c r="A8" s="4" t="s">
        <v>560</v>
      </c>
      <c r="D8" s="5" t="n">
        <v>25000000</v>
      </c>
    </row>
    <row r="9" spans="1:4">
      <c r="A9" s="4" t="s">
        <v>112</v>
      </c>
    </row>
    <row r="10" spans="1:4">
      <c r="A10" s="3" t="s">
        <v>557</v>
      </c>
    </row>
    <row r="11" spans="1:4">
      <c r="A11" s="4" t="s">
        <v>561</v>
      </c>
      <c r="B11" s="6" t="n">
        <v>1</v>
      </c>
    </row>
    <row r="12" spans="1:4">
      <c r="A12" s="4" t="s">
        <v>562</v>
      </c>
      <c r="B12" s="6" t="n">
        <v>25000000</v>
      </c>
    </row>
    <row r="13" spans="1:4">
      <c r="A13" s="4" t="s">
        <v>563</v>
      </c>
      <c r="B13" s="6" t="n">
        <v>2817714</v>
      </c>
      <c r="C13" s="6" t="n">
        <v>2862442</v>
      </c>
    </row>
    <row r="14" spans="1:4">
      <c r="A14" s="4" t="s">
        <v>564</v>
      </c>
    </row>
    <row r="15" spans="1:4">
      <c r="A15" s="3" t="s">
        <v>557</v>
      </c>
    </row>
    <row r="16" spans="1:4">
      <c r="A16" s="4" t="s">
        <v>565</v>
      </c>
      <c r="B16" s="5" t="n">
        <v>44476</v>
      </c>
    </row>
    <row r="17" spans="1:4">
      <c r="A17" s="4" t="s">
        <v>558</v>
      </c>
      <c r="C17" s="5" t="n">
        <v>1300000</v>
      </c>
    </row>
    <row r="18" spans="1:4">
      <c r="A18" s="4" t="s">
        <v>566</v>
      </c>
      <c r="C18" s="6" t="n">
        <v>39047</v>
      </c>
    </row>
    <row r="19" spans="1:4">
      <c r="A19" s="4" t="s">
        <v>567</v>
      </c>
    </row>
    <row r="20" spans="1:4">
      <c r="A20" s="3" t="s">
        <v>557</v>
      </c>
    </row>
    <row r="21" spans="1:4">
      <c r="A21" s="4" t="s">
        <v>565</v>
      </c>
      <c r="B21" s="5" t="n">
        <v>28094</v>
      </c>
    </row>
    <row r="22" spans="1:4">
      <c r="A22" s="4" t="s">
        <v>114</v>
      </c>
    </row>
    <row r="23" spans="1:4">
      <c r="A23" s="3" t="s">
        <v>557</v>
      </c>
    </row>
    <row r="24" spans="1:4">
      <c r="A24" s="4" t="s">
        <v>561</v>
      </c>
      <c r="B24" s="6" t="n">
        <v>10</v>
      </c>
    </row>
    <row r="25" spans="1:4">
      <c r="A25" s="4" t="s">
        <v>562</v>
      </c>
      <c r="B25" s="6" t="n">
        <v>67561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7</v>
      </c>
    </row>
    <row r="3" spans="1:3">
      <c r="A3" s="3" t="s">
        <v>124</v>
      </c>
    </row>
    <row r="4" spans="1:3">
      <c r="A4" s="4" t="s">
        <v>55</v>
      </c>
      <c r="B4" s="5" t="n">
        <v>39632</v>
      </c>
      <c r="C4" s="5" t="n">
        <v>34785</v>
      </c>
    </row>
    <row r="5" spans="1:3">
      <c r="A5" s="3" t="s">
        <v>125</v>
      </c>
    </row>
    <row r="6" spans="1:3">
      <c r="A6" s="4" t="s">
        <v>126</v>
      </c>
      <c r="B6" s="6" t="n">
        <v>16240</v>
      </c>
      <c r="C6" s="6" t="n">
        <v>14683</v>
      </c>
    </row>
    <row r="7" spans="1:3">
      <c r="A7" s="4" t="s">
        <v>127</v>
      </c>
      <c r="B7" s="6" t="n">
        <v>334</v>
      </c>
      <c r="C7" s="6" t="n">
        <v>334</v>
      </c>
    </row>
    <row r="8" spans="1:3">
      <c r="A8" s="4" t="s">
        <v>103</v>
      </c>
      <c r="B8" s="6" t="n">
        <v>8698</v>
      </c>
      <c r="C8" s="6" t="n">
        <v>9281</v>
      </c>
    </row>
    <row r="9" spans="1:3">
      <c r="A9" s="4" t="s">
        <v>128</v>
      </c>
      <c r="B9" s="6" t="n">
        <v>4924</v>
      </c>
      <c r="C9" s="6" t="n">
        <v>3958</v>
      </c>
    </row>
    <row r="10" spans="1:3">
      <c r="A10" s="4" t="s">
        <v>44</v>
      </c>
      <c r="B10" s="6" t="n">
        <v>-206</v>
      </c>
      <c r="C10" s="6" t="n">
        <v>-892</v>
      </c>
    </row>
    <row r="11" spans="1:3">
      <c r="A11" s="4" t="s">
        <v>129</v>
      </c>
      <c r="B11" s="6" t="n">
        <v>-7405</v>
      </c>
      <c r="C11" s="6" t="n">
        <v>-7946</v>
      </c>
    </row>
    <row r="12" spans="1:3">
      <c r="A12" s="3" t="s">
        <v>130</v>
      </c>
    </row>
    <row r="13" spans="1:3">
      <c r="A13" s="4" t="s">
        <v>131</v>
      </c>
      <c r="B13" s="6" t="n">
        <v>1903</v>
      </c>
      <c r="C13" s="6" t="n">
        <v>6771</v>
      </c>
    </row>
    <row r="14" spans="1:3">
      <c r="A14" s="4" t="s">
        <v>132</v>
      </c>
      <c r="B14" s="6" t="n">
        <v>8221</v>
      </c>
      <c r="C14" s="6" t="n">
        <v>-3008</v>
      </c>
    </row>
    <row r="15" spans="1:3">
      <c r="A15" s="4" t="s">
        <v>79</v>
      </c>
      <c r="B15" s="6" t="n">
        <v>-9256</v>
      </c>
      <c r="C15" s="6" t="n">
        <v>-1193</v>
      </c>
    </row>
    <row r="16" spans="1:3">
      <c r="A16" s="4" t="s">
        <v>133</v>
      </c>
      <c r="B16" s="6" t="n">
        <v>1432</v>
      </c>
      <c r="C16" s="6" t="n">
        <v>-508</v>
      </c>
    </row>
    <row r="17" spans="1:3">
      <c r="A17" s="4" t="s">
        <v>91</v>
      </c>
      <c r="B17" s="6" t="n">
        <v>-388</v>
      </c>
      <c r="C17" s="6" t="n">
        <v>60</v>
      </c>
    </row>
    <row r="18" spans="1:3">
      <c r="A18" s="4" t="s">
        <v>134</v>
      </c>
      <c r="B18" s="6" t="n">
        <v>-5447</v>
      </c>
      <c r="C18" s="6" t="n">
        <v>-2478</v>
      </c>
    </row>
    <row r="19" spans="1:3">
      <c r="A19" s="4" t="s">
        <v>98</v>
      </c>
      <c r="B19" s="6" t="n">
        <v>-5898</v>
      </c>
      <c r="C19" s="6" t="n">
        <v>775</v>
      </c>
    </row>
    <row r="20" spans="1:3">
      <c r="A20" s="4" t="s">
        <v>135</v>
      </c>
      <c r="B20" s="6" t="n">
        <v>52784</v>
      </c>
      <c r="C20" s="6" t="n">
        <v>54622</v>
      </c>
    </row>
    <row r="21" spans="1:3">
      <c r="A21" s="3" t="s">
        <v>136</v>
      </c>
    </row>
    <row r="22" spans="1:3">
      <c r="A22" s="4" t="s">
        <v>137</v>
      </c>
      <c r="B22" s="6" t="n">
        <v>-24664</v>
      </c>
      <c r="C22" s="6" t="n">
        <v>-20930</v>
      </c>
    </row>
    <row r="23" spans="1:3">
      <c r="A23" s="4" t="s">
        <v>138</v>
      </c>
      <c r="B23" s="6" t="n">
        <v>4572</v>
      </c>
      <c r="C23" s="6" t="n">
        <v>1454</v>
      </c>
    </row>
    <row r="24" spans="1:3">
      <c r="A24" s="4" t="s">
        <v>129</v>
      </c>
      <c r="B24" s="6" t="n">
        <v>-170</v>
      </c>
      <c r="C24" s="6" t="n">
        <v>1089</v>
      </c>
    </row>
    <row r="25" spans="1:3">
      <c r="A25" s="4" t="s">
        <v>139</v>
      </c>
      <c r="B25" s="6" t="n">
        <v>-20262</v>
      </c>
      <c r="C25" s="6" t="n">
        <v>-18387</v>
      </c>
    </row>
    <row r="26" spans="1:3">
      <c r="A26" s="3" t="s">
        <v>140</v>
      </c>
    </row>
    <row r="27" spans="1:3">
      <c r="A27" s="4" t="s">
        <v>141</v>
      </c>
      <c r="B27" s="6" t="n">
        <v>12000</v>
      </c>
      <c r="C27" s="6" t="n">
        <v>-46000</v>
      </c>
    </row>
    <row r="28" spans="1:3">
      <c r="A28" s="4" t="s">
        <v>142</v>
      </c>
      <c r="B28" s="6" t="n">
        <v>2000</v>
      </c>
      <c r="C28" s="6" t="n">
        <v>396</v>
      </c>
    </row>
    <row r="29" spans="1:3">
      <c r="A29" s="4" t="s">
        <v>143</v>
      </c>
      <c r="B29" s="6" t="n">
        <v>-742</v>
      </c>
      <c r="C29" s="6" t="n">
        <v>-1125</v>
      </c>
    </row>
    <row r="30" spans="1:3">
      <c r="A30" s="4" t="s">
        <v>144</v>
      </c>
      <c r="B30" s="6" t="n">
        <v>-5132</v>
      </c>
      <c r="C30" s="6" t="n">
        <v>-4578</v>
      </c>
    </row>
    <row r="31" spans="1:3">
      <c r="A31" s="4" t="s">
        <v>145</v>
      </c>
      <c r="B31" s="6" t="n">
        <v>-3010</v>
      </c>
      <c r="C31" s="6" t="n">
        <v>-1294</v>
      </c>
    </row>
    <row r="32" spans="1:3">
      <c r="A32" s="4" t="s">
        <v>129</v>
      </c>
      <c r="B32" s="6" t="n">
        <v>-3</v>
      </c>
      <c r="C32" s="6" t="n">
        <v>23</v>
      </c>
    </row>
    <row r="33" spans="1:3">
      <c r="A33" s="4" t="s">
        <v>146</v>
      </c>
      <c r="B33" s="6" t="n">
        <v>5113</v>
      </c>
      <c r="C33" s="6" t="n">
        <v>-52578</v>
      </c>
    </row>
    <row r="34" spans="1:3">
      <c r="A34" s="3" t="s">
        <v>147</v>
      </c>
    </row>
    <row r="35" spans="1:3">
      <c r="A35" s="4" t="s">
        <v>148</v>
      </c>
      <c r="B35" s="6" t="n">
        <v>37635</v>
      </c>
      <c r="C35" s="6" t="n">
        <v>-16343</v>
      </c>
    </row>
    <row r="36" spans="1:3">
      <c r="A36" s="4" t="s">
        <v>149</v>
      </c>
      <c r="B36" s="6" t="n">
        <v>85257</v>
      </c>
      <c r="C36" s="6" t="n">
        <v>101600</v>
      </c>
    </row>
    <row r="37" spans="1:3">
      <c r="A37" s="4" t="s">
        <v>150</v>
      </c>
      <c r="B37" s="6" t="n">
        <v>122892</v>
      </c>
      <c r="C37" s="6" t="n">
        <v>85257</v>
      </c>
    </row>
    <row r="38" spans="1:3">
      <c r="A38" s="4" t="s">
        <v>151</v>
      </c>
    </row>
    <row r="39" spans="1:3">
      <c r="A39" s="3" t="s">
        <v>125</v>
      </c>
    </row>
    <row r="40" spans="1:3">
      <c r="A40" s="4" t="s">
        <v>126</v>
      </c>
      <c r="B40" s="6" t="n">
        <v>246</v>
      </c>
      <c r="C40" s="6" t="n">
        <v>349</v>
      </c>
    </row>
    <row r="41" spans="1:3">
      <c r="A41" s="3" t="s">
        <v>136</v>
      </c>
    </row>
    <row r="42" spans="1:3">
      <c r="A42" s="4" t="s">
        <v>137</v>
      </c>
      <c r="B42" s="5" t="n">
        <v>-231</v>
      </c>
      <c r="C42" s="5" t="n">
        <v>-88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7</v>
      </c>
    </row>
    <row r="3" spans="1:3">
      <c r="A3" s="3" t="s">
        <v>207</v>
      </c>
    </row>
    <row r="4" spans="1:3">
      <c r="A4" s="4" t="s">
        <v>59</v>
      </c>
      <c r="B4" s="6" t="n">
        <v>6974</v>
      </c>
      <c r="C4" s="6" t="n">
        <v>6924</v>
      </c>
    </row>
    <row r="5" spans="1:3">
      <c r="A5" s="4" t="s">
        <v>569</v>
      </c>
      <c r="B5" s="6" t="n">
        <v>33</v>
      </c>
      <c r="C5" s="6" t="n">
        <v>36</v>
      </c>
    </row>
    <row r="6" spans="1:3">
      <c r="A6" s="4" t="s">
        <v>60</v>
      </c>
      <c r="B6" s="6" t="n">
        <v>7007</v>
      </c>
      <c r="C6" s="6" t="n">
        <v>6960</v>
      </c>
    </row>
    <row r="7" spans="1:3">
      <c r="A7" s="3" t="s">
        <v>56</v>
      </c>
    </row>
    <row r="8" spans="1:3">
      <c r="A8" s="4" t="s">
        <v>57</v>
      </c>
      <c r="B8" s="7" t="n">
        <v>5.68</v>
      </c>
      <c r="C8" s="7" t="n">
        <v>5.02</v>
      </c>
    </row>
    <row r="9" spans="1:3">
      <c r="A9" s="4" t="s">
        <v>58</v>
      </c>
      <c r="B9" s="7" t="n">
        <v>5.66</v>
      </c>
      <c r="C9" s="5" t="n">
        <v>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7</v>
      </c>
    </row>
    <row r="3" spans="1:3">
      <c r="A3" s="3" t="s">
        <v>571</v>
      </c>
    </row>
    <row r="4" spans="1:3">
      <c r="A4" s="4" t="s">
        <v>572</v>
      </c>
      <c r="B4" s="5" t="n">
        <v>40742</v>
      </c>
      <c r="C4" s="5" t="n">
        <v>45170</v>
      </c>
    </row>
    <row r="5" spans="1:3">
      <c r="A5" s="4" t="s">
        <v>573</v>
      </c>
      <c r="B5" s="6" t="n">
        <v>2657</v>
      </c>
      <c r="C5" s="6" t="n">
        <v>-3007</v>
      </c>
    </row>
    <row r="6" spans="1:3">
      <c r="A6" s="4" t="s">
        <v>53</v>
      </c>
      <c r="B6" s="6" t="n">
        <v>43399</v>
      </c>
      <c r="C6" s="6" t="n">
        <v>42163</v>
      </c>
    </row>
    <row r="7" spans="1:3">
      <c r="A7" s="3" t="s">
        <v>574</v>
      </c>
    </row>
    <row r="8" spans="1:3">
      <c r="A8" s="4" t="s">
        <v>575</v>
      </c>
      <c r="B8" s="6" t="n">
        <v>-6473</v>
      </c>
      <c r="C8" s="6" t="n">
        <v>-2296</v>
      </c>
    </row>
    <row r="9" spans="1:3">
      <c r="A9" s="4" t="s">
        <v>576</v>
      </c>
      <c r="B9" s="6" t="n">
        <v>939</v>
      </c>
      <c r="C9" s="6" t="n">
        <v>393</v>
      </c>
    </row>
    <row r="10" spans="1:3">
      <c r="A10" s="4" t="s">
        <v>573</v>
      </c>
      <c r="B10" s="6" t="n">
        <v>603</v>
      </c>
      <c r="C10" s="6" t="n">
        <v>0</v>
      </c>
    </row>
    <row r="11" spans="1:3">
      <c r="A11" s="4" t="s">
        <v>577</v>
      </c>
      <c r="B11" s="6" t="n">
        <v>-4931</v>
      </c>
      <c r="C11" s="6" t="n">
        <v>-1903</v>
      </c>
    </row>
    <row r="12" spans="1:3">
      <c r="A12" s="3" t="s">
        <v>578</v>
      </c>
    </row>
    <row r="13" spans="1:3">
      <c r="A13" s="4" t="s">
        <v>575</v>
      </c>
      <c r="B13" s="6" t="n">
        <v>8125</v>
      </c>
      <c r="C13" s="6" t="n">
        <v>8585</v>
      </c>
    </row>
    <row r="14" spans="1:3">
      <c r="A14" s="4" t="s">
        <v>576</v>
      </c>
      <c r="B14" s="6" t="n">
        <v>573</v>
      </c>
      <c r="C14" s="6" t="n">
        <v>696</v>
      </c>
    </row>
    <row r="15" spans="1:3">
      <c r="A15" s="4" t="s">
        <v>579</v>
      </c>
      <c r="B15" s="6" t="n">
        <v>8698</v>
      </c>
      <c r="C15" s="6" t="n">
        <v>9281</v>
      </c>
    </row>
    <row r="16" spans="1:3">
      <c r="A16" s="4" t="s">
        <v>54</v>
      </c>
      <c r="B16" s="5" t="n">
        <v>3767</v>
      </c>
      <c r="C16" s="5" t="n">
        <v>737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7</v>
      </c>
    </row>
    <row r="3" spans="1:3">
      <c r="A3" s="3" t="s">
        <v>210</v>
      </c>
    </row>
    <row r="4" spans="1:3">
      <c r="A4" s="4" t="s">
        <v>581</v>
      </c>
      <c r="B4" s="5" t="n">
        <v>1</v>
      </c>
      <c r="C4" s="9" t="n">
        <v>0.5</v>
      </c>
    </row>
    <row r="5" spans="1:3">
      <c r="A5" s="4" t="s">
        <v>582</v>
      </c>
      <c r="B5" s="11" t="n">
        <v>2.6</v>
      </c>
      <c r="C5" s="11" t="n">
        <v>0.1</v>
      </c>
    </row>
    <row r="6" spans="1:3">
      <c r="A6" s="4" t="s">
        <v>583</v>
      </c>
      <c r="B6" s="11" t="n">
        <v>-2.5</v>
      </c>
      <c r="C6" s="11" t="n">
        <v>1.2</v>
      </c>
    </row>
    <row r="7" spans="1:3">
      <c r="A7" s="4" t="s">
        <v>584</v>
      </c>
      <c r="B7" s="11" t="n">
        <v>2.3</v>
      </c>
      <c r="C7" s="11" t="n">
        <v>1.1</v>
      </c>
    </row>
    <row r="8" spans="1:3">
      <c r="A8" s="4" t="s">
        <v>585</v>
      </c>
      <c r="B8" s="11" t="n">
        <v>0.1</v>
      </c>
      <c r="C8" s="11" t="n">
        <v>0.1</v>
      </c>
    </row>
    <row r="9" spans="1:3">
      <c r="A9" s="4" t="s">
        <v>586</v>
      </c>
      <c r="B9" s="9" t="n">
        <v>0.1</v>
      </c>
      <c r="C9" s="9" t="n">
        <v>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7</v>
      </c>
    </row>
    <row r="3" spans="1:3">
      <c r="A3" s="3" t="s">
        <v>210</v>
      </c>
    </row>
    <row r="4" spans="1:3">
      <c r="A4" s="4" t="s">
        <v>53</v>
      </c>
      <c r="B4" s="5" t="n">
        <v>43399</v>
      </c>
      <c r="C4" s="5" t="n">
        <v>42163</v>
      </c>
    </row>
    <row r="5" spans="1:3">
      <c r="A5" s="4" t="s">
        <v>588</v>
      </c>
      <c r="B5" s="6" t="n">
        <v>9114</v>
      </c>
      <c r="C5" s="6" t="n">
        <v>8854</v>
      </c>
    </row>
    <row r="6" spans="1:3">
      <c r="A6" s="4" t="s">
        <v>589</v>
      </c>
      <c r="B6" s="6" t="n">
        <v>1129</v>
      </c>
      <c r="C6" s="6" t="n">
        <v>1241</v>
      </c>
    </row>
    <row r="7" spans="1:3">
      <c r="A7" s="4" t="s">
        <v>590</v>
      </c>
      <c r="B7" s="6" t="n">
        <v>736</v>
      </c>
      <c r="C7" s="6" t="n">
        <v>663</v>
      </c>
    </row>
    <row r="8" spans="1:3">
      <c r="A8" s="4" t="s">
        <v>591</v>
      </c>
      <c r="B8" s="6" t="n">
        <v>-4451</v>
      </c>
      <c r="C8" s="6" t="n">
        <v>-4199</v>
      </c>
    </row>
    <row r="9" spans="1:3">
      <c r="A9" s="4" t="s">
        <v>592</v>
      </c>
      <c r="B9" s="6" t="n">
        <v>-255</v>
      </c>
      <c r="C9" s="6" t="n">
        <v>-37</v>
      </c>
    </row>
    <row r="10" spans="1:3">
      <c r="A10" s="4" t="s">
        <v>593</v>
      </c>
      <c r="B10" s="6" t="n">
        <v>-2377</v>
      </c>
      <c r="C10" s="6" t="n">
        <v>323</v>
      </c>
    </row>
    <row r="11" spans="1:3">
      <c r="A11" s="4" t="s">
        <v>52</v>
      </c>
      <c r="B11" s="6" t="n">
        <v>-129</v>
      </c>
      <c r="C11" s="6" t="n">
        <v>533</v>
      </c>
    </row>
    <row r="12" spans="1:3">
      <c r="A12" s="4" t="s">
        <v>54</v>
      </c>
      <c r="B12" s="5" t="n">
        <v>3767</v>
      </c>
      <c r="C12" s="5" t="n">
        <v>7378</v>
      </c>
    </row>
    <row r="13" spans="1:3">
      <c r="A13" s="4" t="s">
        <v>594</v>
      </c>
      <c r="B13" s="4" t="s">
        <v>595</v>
      </c>
      <c r="C13" s="4" t="s">
        <v>59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7</v>
      </c>
    </row>
    <row r="2" spans="1:3">
      <c r="A2" s="3" t="s">
        <v>598</v>
      </c>
    </row>
    <row r="3" spans="1:3">
      <c r="A3" s="4" t="s">
        <v>599</v>
      </c>
      <c r="B3" s="5" t="n">
        <v>30875</v>
      </c>
    </row>
    <row r="4" spans="1:3">
      <c r="A4" s="4" t="s">
        <v>600</v>
      </c>
      <c r="B4" s="6" t="n">
        <v>16305</v>
      </c>
      <c r="C4" s="5" t="n">
        <v>19058</v>
      </c>
    </row>
    <row r="5" spans="1:3">
      <c r="A5" s="4" t="s">
        <v>79</v>
      </c>
      <c r="B5" s="6" t="n">
        <v>1704</v>
      </c>
      <c r="C5" s="6" t="n">
        <v>2041</v>
      </c>
    </row>
    <row r="6" spans="1:3">
      <c r="A6" s="4" t="s">
        <v>601</v>
      </c>
      <c r="B6" s="6" t="n">
        <v>10020</v>
      </c>
      <c r="C6" s="6" t="n">
        <v>9860</v>
      </c>
    </row>
    <row r="7" spans="1:3">
      <c r="A7" s="4" t="s">
        <v>602</v>
      </c>
      <c r="B7" s="6" t="n">
        <v>4853</v>
      </c>
      <c r="C7" s="6" t="n">
        <v>4892</v>
      </c>
    </row>
    <row r="8" spans="1:3">
      <c r="A8" s="4" t="s">
        <v>129</v>
      </c>
      <c r="B8" s="6" t="n">
        <v>9005</v>
      </c>
      <c r="C8" s="6" t="n">
        <v>9347</v>
      </c>
    </row>
    <row r="9" spans="1:3">
      <c r="A9" s="4" t="s">
        <v>603</v>
      </c>
      <c r="B9" s="6" t="n">
        <v>72762</v>
      </c>
      <c r="C9" s="6" t="n">
        <v>45198</v>
      </c>
    </row>
    <row r="10" spans="1:3">
      <c r="A10" s="4" t="s">
        <v>604</v>
      </c>
      <c r="B10" s="6" t="n">
        <v>12296</v>
      </c>
      <c r="C10" s="6" t="n">
        <v>14219</v>
      </c>
    </row>
    <row r="11" spans="1:3">
      <c r="A11" s="4" t="s">
        <v>605</v>
      </c>
      <c r="B11" s="6" t="n">
        <v>60466</v>
      </c>
      <c r="C11" s="6" t="n">
        <v>30979</v>
      </c>
    </row>
    <row r="12" spans="1:3">
      <c r="A12" s="4" t="s">
        <v>606</v>
      </c>
      <c r="B12" s="6" t="n">
        <v>30875</v>
      </c>
    </row>
    <row r="13" spans="1:3">
      <c r="A13" s="3" t="s">
        <v>607</v>
      </c>
    </row>
    <row r="14" spans="1:3">
      <c r="A14" s="4" t="s">
        <v>608</v>
      </c>
      <c r="B14" s="6" t="n">
        <v>28061</v>
      </c>
      <c r="C14" s="6" t="n">
        <v>27299</v>
      </c>
    </row>
    <row r="15" spans="1:3">
      <c r="A15" s="4" t="s">
        <v>609</v>
      </c>
      <c r="B15" s="6" t="n">
        <v>9949</v>
      </c>
      <c r="C15" s="6" t="n">
        <v>5146</v>
      </c>
    </row>
    <row r="16" spans="1:3">
      <c r="A16" s="4" t="s">
        <v>610</v>
      </c>
      <c r="B16" s="6" t="n">
        <v>3919</v>
      </c>
      <c r="C16" s="6" t="n">
        <v>1380</v>
      </c>
    </row>
    <row r="17" spans="1:3">
      <c r="A17" s="4" t="s">
        <v>611</v>
      </c>
      <c r="B17" s="6" t="n">
        <v>72804</v>
      </c>
      <c r="C17" s="6" t="n">
        <v>33825</v>
      </c>
    </row>
    <row r="18" spans="1:3">
      <c r="A18" s="4" t="s">
        <v>612</v>
      </c>
      <c r="B18" s="5" t="n">
        <v>-12338</v>
      </c>
      <c r="C18" s="5" t="n">
        <v>-28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7</v>
      </c>
    </row>
    <row r="2" spans="1:3">
      <c r="A2" s="3" t="s">
        <v>614</v>
      </c>
    </row>
    <row r="3" spans="1:3">
      <c r="A3" s="4" t="s">
        <v>615</v>
      </c>
      <c r="B3" s="5" t="n">
        <v>16305</v>
      </c>
      <c r="C3" s="5" t="n">
        <v>19058</v>
      </c>
    </row>
    <row r="4" spans="1:3">
      <c r="A4" s="4" t="s">
        <v>616</v>
      </c>
      <c r="B4" s="6" t="n">
        <v>20045</v>
      </c>
      <c r="C4" s="6" t="n">
        <v>22472</v>
      </c>
    </row>
    <row r="5" spans="1:3">
      <c r="A5" s="4" t="s">
        <v>617</v>
      </c>
      <c r="B5" s="6" t="n">
        <v>14131</v>
      </c>
      <c r="C5" s="6" t="n">
        <v>15522</v>
      </c>
    </row>
    <row r="6" spans="1:3">
      <c r="A6" s="4" t="s">
        <v>618</v>
      </c>
    </row>
    <row r="7" spans="1:3">
      <c r="A7" s="3" t="s">
        <v>614</v>
      </c>
    </row>
    <row r="8" spans="1:3">
      <c r="A8" s="4" t="s">
        <v>615</v>
      </c>
      <c r="B8" s="6" t="n">
        <v>16531</v>
      </c>
      <c r="C8" s="6" t="n">
        <v>16624</v>
      </c>
    </row>
    <row r="9" spans="1:3">
      <c r="A9" s="4" t="s">
        <v>619</v>
      </c>
      <c r="B9" s="6" t="n">
        <v>13668</v>
      </c>
      <c r="C9" s="6" t="n">
        <v>13182</v>
      </c>
    </row>
    <row r="10" spans="1:3">
      <c r="A10" s="4" t="s">
        <v>620</v>
      </c>
      <c r="C10" s="6" t="n">
        <v>1198</v>
      </c>
    </row>
    <row r="11" spans="1:3">
      <c r="A11" s="4" t="s">
        <v>621</v>
      </c>
      <c r="B11" s="6" t="n">
        <v>1596</v>
      </c>
      <c r="C11" s="6" t="n">
        <v>2310</v>
      </c>
    </row>
    <row r="12" spans="1:3">
      <c r="A12" s="4" t="s">
        <v>622</v>
      </c>
      <c r="B12" s="6" t="n">
        <v>0</v>
      </c>
      <c r="C12" s="6" t="n">
        <v>0</v>
      </c>
    </row>
    <row r="13" spans="1:3">
      <c r="A13" s="4" t="s">
        <v>623</v>
      </c>
    </row>
    <row r="14" spans="1:3">
      <c r="A14" s="3" t="s">
        <v>614</v>
      </c>
    </row>
    <row r="15" spans="1:3">
      <c r="A15" s="4" t="s">
        <v>620</v>
      </c>
      <c r="B15" s="6" t="n">
        <v>1455</v>
      </c>
    </row>
    <row r="16" spans="1:3">
      <c r="A16" s="4" t="s">
        <v>622</v>
      </c>
      <c r="B16" s="6" t="n">
        <v>0</v>
      </c>
    </row>
    <row r="17" spans="1:3">
      <c r="A17" s="4" t="s">
        <v>624</v>
      </c>
    </row>
    <row r="18" spans="1:3">
      <c r="A18" s="3" t="s">
        <v>614</v>
      </c>
    </row>
    <row r="19" spans="1:3">
      <c r="A19" s="4" t="s">
        <v>615</v>
      </c>
      <c r="C19" s="6" t="n">
        <v>2340</v>
      </c>
    </row>
    <row r="20" spans="1:3">
      <c r="A20" s="4" t="s">
        <v>619</v>
      </c>
      <c r="C20" s="5" t="n">
        <v>2340</v>
      </c>
    </row>
    <row r="21" spans="1:3">
      <c r="A21" s="4" t="s">
        <v>621</v>
      </c>
      <c r="B21" s="6" t="n">
        <v>463</v>
      </c>
    </row>
    <row r="22" spans="1:3">
      <c r="A22" s="4" t="s">
        <v>622</v>
      </c>
      <c r="B22" s="5" t="n">
        <v>4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7</v>
      </c>
    </row>
    <row r="3" spans="1:3">
      <c r="A3" s="3" t="s">
        <v>626</v>
      </c>
    </row>
    <row r="4" spans="1:3">
      <c r="A4" s="4" t="s">
        <v>627</v>
      </c>
      <c r="B4" s="5" t="n">
        <v>1280</v>
      </c>
      <c r="C4" s="5" t="n">
        <v>997</v>
      </c>
    </row>
    <row r="5" spans="1:3">
      <c r="A5" s="4" t="s">
        <v>628</v>
      </c>
      <c r="B5" s="6" t="n">
        <v>1172</v>
      </c>
      <c r="C5" s="6" t="n">
        <v>283</v>
      </c>
    </row>
    <row r="6" spans="1:3">
      <c r="A6" s="4" t="s">
        <v>629</v>
      </c>
      <c r="B6" s="6" t="n">
        <v>408</v>
      </c>
      <c r="C6" s="6" t="n">
        <v>0</v>
      </c>
    </row>
    <row r="7" spans="1:3">
      <c r="A7" s="4" t="s">
        <v>630</v>
      </c>
      <c r="B7" s="5" t="n">
        <v>2860</v>
      </c>
      <c r="C7" s="5" t="n">
        <v>128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7</v>
      </c>
    </row>
    <row r="3" spans="1:3">
      <c r="A3" s="3" t="s">
        <v>632</v>
      </c>
    </row>
    <row r="4" spans="1:3">
      <c r="A4" s="4" t="s">
        <v>633</v>
      </c>
      <c r="B4" s="4" t="s">
        <v>634</v>
      </c>
      <c r="C4" s="4" t="s">
        <v>634</v>
      </c>
    </row>
    <row r="5" spans="1:3">
      <c r="A5" s="4" t="s">
        <v>635</v>
      </c>
    </row>
    <row r="6" spans="1:3">
      <c r="A6" s="3" t="s">
        <v>632</v>
      </c>
    </row>
    <row r="7" spans="1:3">
      <c r="A7" s="4" t="s">
        <v>636</v>
      </c>
      <c r="B7" s="4" t="s">
        <v>637</v>
      </c>
      <c r="C7" s="4" t="s">
        <v>638</v>
      </c>
    </row>
    <row r="8" spans="1:3">
      <c r="A8" s="4" t="s">
        <v>639</v>
      </c>
      <c r="B8" s="4" t="s">
        <v>638</v>
      </c>
      <c r="C8" s="4" t="s">
        <v>640</v>
      </c>
    </row>
    <row r="9" spans="1:3">
      <c r="A9" s="4" t="s">
        <v>342</v>
      </c>
    </row>
    <row r="10" spans="1:3">
      <c r="A10" s="3" t="s">
        <v>632</v>
      </c>
    </row>
    <row r="11" spans="1:3">
      <c r="A11" s="4" t="s">
        <v>636</v>
      </c>
      <c r="B11" s="4" t="s">
        <v>641</v>
      </c>
      <c r="C11" s="4" t="s">
        <v>642</v>
      </c>
    </row>
    <row r="12" spans="1:3">
      <c r="A12" s="4" t="s">
        <v>639</v>
      </c>
      <c r="B12" s="4" t="s">
        <v>642</v>
      </c>
      <c r="C12" s="4" t="s">
        <v>64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7</v>
      </c>
    </row>
    <row r="3" spans="1:3">
      <c r="A3" s="4" t="s">
        <v>645</v>
      </c>
    </row>
    <row r="4" spans="1:3">
      <c r="A4" s="3" t="s">
        <v>632</v>
      </c>
    </row>
    <row r="5" spans="1:3">
      <c r="A5" s="4" t="s">
        <v>646</v>
      </c>
      <c r="B5" s="5" t="n">
        <v>1710</v>
      </c>
      <c r="C5" s="5" t="n">
        <v>1581</v>
      </c>
    </row>
    <row r="6" spans="1:3">
      <c r="A6" s="4" t="s">
        <v>647</v>
      </c>
      <c r="B6" s="6" t="n">
        <v>-2778</v>
      </c>
      <c r="C6" s="6" t="n">
        <v>-2852</v>
      </c>
    </row>
    <row r="7" spans="1:3">
      <c r="A7" s="4" t="s">
        <v>648</v>
      </c>
      <c r="B7" s="6" t="n">
        <v>422</v>
      </c>
      <c r="C7" s="6" t="n">
        <v>484</v>
      </c>
    </row>
    <row r="8" spans="1:3">
      <c r="A8" s="4" t="s">
        <v>649</v>
      </c>
      <c r="B8" s="6" t="n">
        <v>58</v>
      </c>
      <c r="C8" s="6" t="n">
        <v>58</v>
      </c>
    </row>
    <row r="9" spans="1:3">
      <c r="A9" s="4" t="s">
        <v>593</v>
      </c>
      <c r="B9" s="6" t="n">
        <v>873</v>
      </c>
      <c r="C9" s="6" t="n">
        <v>0</v>
      </c>
    </row>
    <row r="10" spans="1:3">
      <c r="A10" s="4" t="s">
        <v>650</v>
      </c>
      <c r="B10" s="6" t="n">
        <v>285</v>
      </c>
      <c r="C10" s="6" t="n">
        <v>-729</v>
      </c>
    </row>
    <row r="11" spans="1:3">
      <c r="A11" s="4" t="s">
        <v>651</v>
      </c>
    </row>
    <row r="12" spans="1:3">
      <c r="A12" s="3" t="s">
        <v>632</v>
      </c>
    </row>
    <row r="13" spans="1:3">
      <c r="A13" s="4" t="s">
        <v>652</v>
      </c>
      <c r="B13" s="6" t="n">
        <v>24</v>
      </c>
      <c r="C13" s="6" t="n">
        <v>50</v>
      </c>
    </row>
    <row r="14" spans="1:3">
      <c r="A14" s="4" t="s">
        <v>646</v>
      </c>
      <c r="B14" s="6" t="n">
        <v>77</v>
      </c>
      <c r="C14" s="6" t="n">
        <v>98</v>
      </c>
    </row>
    <row r="15" spans="1:3">
      <c r="A15" s="4" t="s">
        <v>648</v>
      </c>
      <c r="B15" s="6" t="n">
        <v>8</v>
      </c>
      <c r="C15" s="6" t="n">
        <v>96</v>
      </c>
    </row>
    <row r="16" spans="1:3">
      <c r="A16" s="4" t="s">
        <v>649</v>
      </c>
      <c r="B16" s="6" t="n">
        <v>-80</v>
      </c>
      <c r="C16" s="6" t="n">
        <v>-64</v>
      </c>
    </row>
    <row r="17" spans="1:3">
      <c r="A17" s="4" t="s">
        <v>650</v>
      </c>
      <c r="B17" s="5" t="n">
        <v>29</v>
      </c>
      <c r="C17" s="5" t="n">
        <v>18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7</v>
      </c>
    </row>
    <row r="3" spans="1:3">
      <c r="A3" s="4" t="s">
        <v>645</v>
      </c>
    </row>
    <row r="4" spans="1:3">
      <c r="A4" s="3" t="s">
        <v>632</v>
      </c>
    </row>
    <row r="5" spans="1:3">
      <c r="A5" s="4" t="s">
        <v>654</v>
      </c>
      <c r="B5" s="5" t="n">
        <v>-1030</v>
      </c>
      <c r="C5" s="5" t="n">
        <v>1397</v>
      </c>
    </row>
    <row r="6" spans="1:3">
      <c r="A6" s="4" t="s">
        <v>648</v>
      </c>
      <c r="B6" s="6" t="n">
        <v>-422</v>
      </c>
      <c r="C6" s="6" t="n">
        <v>-484</v>
      </c>
    </row>
    <row r="7" spans="1:3">
      <c r="A7" s="4" t="s">
        <v>655</v>
      </c>
      <c r="B7" s="6" t="n">
        <v>-58</v>
      </c>
      <c r="C7" s="6" t="n">
        <v>-58</v>
      </c>
    </row>
    <row r="8" spans="1:3">
      <c r="A8" s="4" t="s">
        <v>593</v>
      </c>
      <c r="B8" s="6" t="n">
        <v>-873</v>
      </c>
      <c r="C8" s="6" t="n">
        <v>0</v>
      </c>
    </row>
    <row r="9" spans="1:3">
      <c r="A9" s="4" t="s">
        <v>656</v>
      </c>
      <c r="B9" s="6" t="n">
        <v>-2383</v>
      </c>
      <c r="C9" s="6" t="n">
        <v>855</v>
      </c>
    </row>
    <row r="10" spans="1:3">
      <c r="A10" s="4" t="s">
        <v>651</v>
      </c>
    </row>
    <row r="11" spans="1:3">
      <c r="A11" s="3" t="s">
        <v>632</v>
      </c>
    </row>
    <row r="12" spans="1:3">
      <c r="A12" s="4" t="s">
        <v>654</v>
      </c>
      <c r="B12" s="6" t="n">
        <v>46</v>
      </c>
      <c r="C12" s="6" t="n">
        <v>-756</v>
      </c>
    </row>
    <row r="13" spans="1:3">
      <c r="A13" s="4" t="s">
        <v>648</v>
      </c>
      <c r="B13" s="6" t="n">
        <v>-8</v>
      </c>
      <c r="C13" s="6" t="n">
        <v>-96</v>
      </c>
    </row>
    <row r="14" spans="1:3">
      <c r="A14" s="4" t="s">
        <v>657</v>
      </c>
      <c r="B14" s="6" t="n">
        <v>0</v>
      </c>
      <c r="C14" s="6" t="n">
        <v>-325</v>
      </c>
    </row>
    <row r="15" spans="1:3">
      <c r="A15" s="4" t="s">
        <v>655</v>
      </c>
      <c r="B15" s="6" t="n">
        <v>80</v>
      </c>
      <c r="C15" s="6" t="n">
        <v>64</v>
      </c>
    </row>
    <row r="16" spans="1:3">
      <c r="A16" s="4" t="s">
        <v>656</v>
      </c>
      <c r="B16" s="5" t="n">
        <v>118</v>
      </c>
      <c r="C16" s="5" t="n">
        <v>-11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59"/>
    <col customWidth="1" max="2" min="2" width="8"/>
    <col customWidth="1" max="3" min="3" width="27"/>
    <col customWidth="1" max="4" min="4" width="33"/>
    <col customWidth="1" max="5" min="5" width="33"/>
    <col customWidth="1" max="6" min="6" width="31"/>
    <col customWidth="1" max="7" min="7" width="18"/>
    <col customWidth="1" max="8" min="8" width="54"/>
    <col customWidth="1" max="9" min="9" width="43"/>
  </cols>
  <sheetData>
    <row r="1" spans="1:9">
      <c r="A1" s="1" t="s">
        <v>152</v>
      </c>
      <c r="B1" s="2" t="s">
        <v>153</v>
      </c>
      <c r="C1" s="2" t="s">
        <v>154</v>
      </c>
      <c r="D1" s="2" t="s">
        <v>155</v>
      </c>
      <c r="E1" s="2" t="s">
        <v>156</v>
      </c>
      <c r="F1" s="2" t="s">
        <v>157</v>
      </c>
      <c r="G1" s="2" t="s">
        <v>158</v>
      </c>
      <c r="H1" s="2" t="s">
        <v>159</v>
      </c>
      <c r="I1" s="2" t="s">
        <v>160</v>
      </c>
    </row>
    <row r="2" spans="1:9">
      <c r="A2" s="4" t="s">
        <v>161</v>
      </c>
      <c r="C2" s="5" t="n">
        <v>219448</v>
      </c>
      <c r="D2" s="5" t="n">
        <v>5282</v>
      </c>
      <c r="E2" s="5" t="n">
        <v>1570</v>
      </c>
      <c r="F2" s="5" t="n">
        <v>4447</v>
      </c>
      <c r="G2" s="5" t="n">
        <v>216490</v>
      </c>
      <c r="H2" s="5" t="n">
        <v>2727</v>
      </c>
      <c r="I2" s="5" t="n">
        <v>-11068</v>
      </c>
    </row>
    <row r="3" spans="1:9">
      <c r="A3" s="3" t="s">
        <v>162</v>
      </c>
    </row>
    <row r="4" spans="1:9">
      <c r="A4" s="4" t="s">
        <v>163</v>
      </c>
      <c r="B4" s="5" t="n">
        <v>160</v>
      </c>
      <c r="G4" s="6" t="n">
        <v>2891</v>
      </c>
      <c r="I4" s="6" t="n">
        <v>-2731</v>
      </c>
    </row>
    <row r="5" spans="1:9">
      <c r="A5" s="4" t="s">
        <v>128</v>
      </c>
      <c r="C5" s="6" t="n">
        <v>3958</v>
      </c>
      <c r="D5" s="6" t="n">
        <v>108</v>
      </c>
      <c r="F5" s="6" t="n">
        <v>3850</v>
      </c>
    </row>
    <row r="6" spans="1:9">
      <c r="A6" s="4" t="s">
        <v>145</v>
      </c>
      <c r="C6" s="6" t="n">
        <v>-1294</v>
      </c>
      <c r="D6" s="6" t="n">
        <v>-39</v>
      </c>
      <c r="F6" s="6" t="n">
        <v>-1255</v>
      </c>
    </row>
    <row r="7" spans="1:9">
      <c r="A7" s="4" t="s">
        <v>164</v>
      </c>
      <c r="C7" s="6" t="n">
        <v>0</v>
      </c>
      <c r="D7" s="6" t="n">
        <v>1</v>
      </c>
      <c r="E7" s="6" t="n">
        <v>-1</v>
      </c>
    </row>
    <row r="8" spans="1:9">
      <c r="A8" s="4" t="s">
        <v>55</v>
      </c>
      <c r="B8" s="6" t="n">
        <v>34785</v>
      </c>
      <c r="C8" s="6" t="n">
        <v>34785</v>
      </c>
      <c r="G8" s="6" t="n">
        <v>34785</v>
      </c>
    </row>
    <row r="9" spans="1:9">
      <c r="A9" s="4" t="s">
        <v>165</v>
      </c>
      <c r="C9" s="6" t="n">
        <v>-4578</v>
      </c>
      <c r="G9" s="6" t="n">
        <v>-4578</v>
      </c>
    </row>
    <row r="10" spans="1:9">
      <c r="A10" s="4" t="s">
        <v>166</v>
      </c>
      <c r="C10" s="6" t="n">
        <v>-301</v>
      </c>
      <c r="H10" s="6" t="n">
        <v>0</v>
      </c>
      <c r="I10" s="6" t="n">
        <v>-301</v>
      </c>
    </row>
    <row r="11" spans="1:9">
      <c r="A11" s="4" t="s">
        <v>167</v>
      </c>
      <c r="B11" s="6" t="n">
        <v>0</v>
      </c>
    </row>
    <row r="12" spans="1:9">
      <c r="A12" s="4" t="s">
        <v>168</v>
      </c>
      <c r="C12" s="6" t="n">
        <v>489</v>
      </c>
      <c r="I12" s="6" t="n">
        <v>489</v>
      </c>
    </row>
    <row r="13" spans="1:9">
      <c r="A13" s="4" t="s">
        <v>169</v>
      </c>
      <c r="C13" s="6" t="n">
        <v>250704</v>
      </c>
      <c r="D13" s="6" t="n">
        <v>5352</v>
      </c>
      <c r="E13" s="6" t="n">
        <v>1569</v>
      </c>
      <c r="F13" s="6" t="n">
        <v>7042</v>
      </c>
      <c r="G13" s="6" t="n">
        <v>250352</v>
      </c>
      <c r="H13" s="6" t="n">
        <v>0</v>
      </c>
      <c r="I13" s="6" t="n">
        <v>-13611</v>
      </c>
    </row>
    <row r="14" spans="1:9">
      <c r="A14" s="3" t="s">
        <v>162</v>
      </c>
    </row>
    <row r="15" spans="1:9">
      <c r="A15" s="4" t="s">
        <v>128</v>
      </c>
      <c r="C15" s="6" t="n">
        <v>4924</v>
      </c>
      <c r="D15" s="6" t="n">
        <v>117</v>
      </c>
      <c r="F15" s="6" t="n">
        <v>4807</v>
      </c>
    </row>
    <row r="16" spans="1:9">
      <c r="A16" s="4" t="s">
        <v>145</v>
      </c>
      <c r="C16" s="6" t="n">
        <v>-3010</v>
      </c>
      <c r="D16" s="6" t="n">
        <v>-72</v>
      </c>
      <c r="F16" s="6" t="n">
        <v>-2938</v>
      </c>
    </row>
    <row r="17" spans="1:9">
      <c r="A17" s="4" t="s">
        <v>55</v>
      </c>
      <c r="B17" s="6" t="n">
        <v>39632</v>
      </c>
      <c r="C17" s="6" t="n">
        <v>39632</v>
      </c>
      <c r="G17" s="6" t="n">
        <v>39632</v>
      </c>
    </row>
    <row r="18" spans="1:9">
      <c r="A18" s="4" t="s">
        <v>165</v>
      </c>
      <c r="C18" s="6" t="n">
        <v>-5132</v>
      </c>
      <c r="G18" s="6" t="n">
        <v>-5132</v>
      </c>
    </row>
    <row r="19" spans="1:9">
      <c r="A19" s="4" t="s">
        <v>166</v>
      </c>
      <c r="C19" s="6" t="n">
        <v>758</v>
      </c>
      <c r="I19" s="6" t="n">
        <v>758</v>
      </c>
    </row>
    <row r="20" spans="1:9">
      <c r="A20" s="4" t="s">
        <v>167</v>
      </c>
      <c r="B20" s="5" t="n">
        <v>671</v>
      </c>
      <c r="C20" s="6" t="n">
        <v>671</v>
      </c>
      <c r="I20" s="6" t="n">
        <v>671</v>
      </c>
    </row>
    <row r="21" spans="1:9">
      <c r="A21" s="4" t="s">
        <v>168</v>
      </c>
      <c r="C21" s="6" t="n">
        <v>845</v>
      </c>
      <c r="I21" s="6" t="n">
        <v>845</v>
      </c>
    </row>
    <row r="22" spans="1:9">
      <c r="A22" s="4" t="s">
        <v>170</v>
      </c>
      <c r="C22" s="5" t="n">
        <v>289392</v>
      </c>
      <c r="D22" s="5" t="n">
        <v>5397</v>
      </c>
      <c r="E22" s="5" t="n">
        <v>1569</v>
      </c>
      <c r="F22" s="5" t="n">
        <v>8911</v>
      </c>
      <c r="G22" s="5" t="n">
        <v>284852</v>
      </c>
      <c r="H22" s="5" t="n">
        <v>0</v>
      </c>
      <c r="I22" s="5" t="n">
        <v>-1133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7</v>
      </c>
    </row>
    <row r="3" spans="1:3">
      <c r="A3" s="3" t="s">
        <v>659</v>
      </c>
    </row>
    <row r="4" spans="1:3">
      <c r="A4" s="4" t="s">
        <v>660</v>
      </c>
      <c r="B4" s="5" t="n">
        <v>-8807</v>
      </c>
      <c r="C4" s="5" t="n">
        <v>-10429</v>
      </c>
    </row>
    <row r="5" spans="1:3">
      <c r="A5" s="4" t="s">
        <v>645</v>
      </c>
    </row>
    <row r="6" spans="1:3">
      <c r="A6" s="3" t="s">
        <v>661</v>
      </c>
    </row>
    <row r="7" spans="1:3">
      <c r="A7" s="4" t="s">
        <v>662</v>
      </c>
      <c r="B7" s="6" t="n">
        <v>42026</v>
      </c>
      <c r="C7" s="6" t="n">
        <v>46065</v>
      </c>
    </row>
    <row r="8" spans="1:3">
      <c r="A8" s="4" t="s">
        <v>646</v>
      </c>
      <c r="B8" s="6" t="n">
        <v>1710</v>
      </c>
      <c r="C8" s="6" t="n">
        <v>1581</v>
      </c>
    </row>
    <row r="9" spans="1:3">
      <c r="A9" s="4" t="s">
        <v>663</v>
      </c>
      <c r="B9" s="6" t="n">
        <v>3121</v>
      </c>
      <c r="C9" s="6" t="n">
        <v>-3286</v>
      </c>
    </row>
    <row r="10" spans="1:3">
      <c r="A10" s="4" t="s">
        <v>664</v>
      </c>
      <c r="B10" s="6" t="n">
        <v>-2391</v>
      </c>
      <c r="C10" s="6" t="n">
        <v>-2334</v>
      </c>
    </row>
    <row r="11" spans="1:3">
      <c r="A11" s="4" t="s">
        <v>593</v>
      </c>
      <c r="B11" s="6" t="n">
        <v>2612</v>
      </c>
      <c r="C11" s="6" t="n">
        <v>0</v>
      </c>
    </row>
    <row r="12" spans="1:3">
      <c r="A12" s="4" t="s">
        <v>665</v>
      </c>
      <c r="B12" s="6" t="n">
        <v>41854</v>
      </c>
      <c r="C12" s="6" t="n">
        <v>42026</v>
      </c>
    </row>
    <row r="13" spans="1:3">
      <c r="A13" s="4" t="s">
        <v>666</v>
      </c>
      <c r="B13" s="6" t="n">
        <v>41854</v>
      </c>
      <c r="C13" s="6" t="n">
        <v>42026</v>
      </c>
    </row>
    <row r="14" spans="1:3">
      <c r="A14" s="3" t="s">
        <v>667</v>
      </c>
    </row>
    <row r="15" spans="1:3">
      <c r="A15" s="4" t="s">
        <v>668</v>
      </c>
      <c r="B15" s="6" t="n">
        <v>34954</v>
      </c>
      <c r="C15" s="6" t="n">
        <v>38527</v>
      </c>
    </row>
    <row r="16" spans="1:3">
      <c r="A16" s="4" t="s">
        <v>669</v>
      </c>
      <c r="B16" s="6" t="n">
        <v>6930</v>
      </c>
      <c r="C16" s="6" t="n">
        <v>-1832</v>
      </c>
    </row>
    <row r="17" spans="1:3">
      <c r="A17" s="4" t="s">
        <v>670</v>
      </c>
      <c r="B17" s="6" t="n">
        <v>483</v>
      </c>
      <c r="C17" s="6" t="n">
        <v>593</v>
      </c>
    </row>
    <row r="18" spans="1:3">
      <c r="A18" s="4" t="s">
        <v>664</v>
      </c>
      <c r="B18" s="6" t="n">
        <v>-2391</v>
      </c>
      <c r="C18" s="6" t="n">
        <v>-2334</v>
      </c>
    </row>
    <row r="19" spans="1:3">
      <c r="A19" s="4" t="s">
        <v>593</v>
      </c>
      <c r="B19" s="6" t="n">
        <v>-2612</v>
      </c>
      <c r="C19" s="6" t="n">
        <v>0</v>
      </c>
    </row>
    <row r="20" spans="1:3">
      <c r="A20" s="4" t="s">
        <v>671</v>
      </c>
      <c r="B20" s="6" t="n">
        <v>37364</v>
      </c>
      <c r="C20" s="6" t="n">
        <v>34954</v>
      </c>
    </row>
    <row r="21" spans="1:3">
      <c r="A21" s="4" t="s">
        <v>672</v>
      </c>
      <c r="B21" s="6" t="n">
        <v>-4490</v>
      </c>
      <c r="C21" s="6" t="n">
        <v>-7072</v>
      </c>
    </row>
    <row r="22" spans="1:3">
      <c r="A22" s="3" t="s">
        <v>659</v>
      </c>
    </row>
    <row r="23" spans="1:3">
      <c r="A23" s="4" t="s">
        <v>673</v>
      </c>
      <c r="B23" s="6" t="n">
        <v>3079</v>
      </c>
      <c r="C23" s="6" t="n">
        <v>2047</v>
      </c>
    </row>
    <row r="24" spans="1:3">
      <c r="A24" s="4" t="s">
        <v>90</v>
      </c>
      <c r="B24" s="6" t="n">
        <v>-606</v>
      </c>
      <c r="C24" s="6" t="n">
        <v>-588</v>
      </c>
    </row>
    <row r="25" spans="1:3">
      <c r="A25" s="4" t="s">
        <v>660</v>
      </c>
      <c r="B25" s="6" t="n">
        <v>-6963</v>
      </c>
      <c r="C25" s="6" t="n">
        <v>-8531</v>
      </c>
    </row>
    <row r="26" spans="1:3">
      <c r="A26" s="4" t="s">
        <v>674</v>
      </c>
      <c r="B26" s="6" t="n">
        <v>-4490</v>
      </c>
      <c r="C26" s="6" t="n">
        <v>-7072</v>
      </c>
    </row>
    <row r="27" spans="1:3">
      <c r="A27" s="3" t="s">
        <v>675</v>
      </c>
    </row>
    <row r="28" spans="1:3">
      <c r="A28" s="4" t="s">
        <v>676</v>
      </c>
      <c r="B28" s="6" t="n">
        <v>13951</v>
      </c>
      <c r="C28" s="6" t="n">
        <v>16277</v>
      </c>
    </row>
    <row r="29" spans="1:3">
      <c r="A29" s="4" t="s">
        <v>677</v>
      </c>
      <c r="B29" s="6" t="n">
        <v>819</v>
      </c>
      <c r="C29" s="6" t="n">
        <v>878</v>
      </c>
    </row>
    <row r="30" spans="1:3">
      <c r="A30" s="4" t="s">
        <v>678</v>
      </c>
      <c r="B30" s="6" t="n">
        <v>-3305</v>
      </c>
      <c r="C30" s="6" t="n">
        <v>-3320</v>
      </c>
    </row>
    <row r="31" spans="1:3">
      <c r="A31" s="4" t="s">
        <v>679</v>
      </c>
      <c r="B31" s="6" t="n">
        <v>11465</v>
      </c>
      <c r="C31" s="6" t="n">
        <v>13835</v>
      </c>
    </row>
    <row r="32" spans="1:3">
      <c r="A32" s="4" t="s">
        <v>651</v>
      </c>
    </row>
    <row r="33" spans="1:3">
      <c r="A33" s="3" t="s">
        <v>661</v>
      </c>
    </row>
    <row r="34" spans="1:3">
      <c r="A34" s="4" t="s">
        <v>662</v>
      </c>
      <c r="B34" s="6" t="n">
        <v>2113</v>
      </c>
      <c r="C34" s="6" t="n">
        <v>3221</v>
      </c>
    </row>
    <row r="35" spans="1:3">
      <c r="A35" s="4" t="s">
        <v>652</v>
      </c>
      <c r="B35" s="6" t="n">
        <v>24</v>
      </c>
      <c r="C35" s="6" t="n">
        <v>50</v>
      </c>
    </row>
    <row r="36" spans="1:3">
      <c r="A36" s="4" t="s">
        <v>646</v>
      </c>
      <c r="B36" s="6" t="n">
        <v>77</v>
      </c>
      <c r="C36" s="6" t="n">
        <v>98</v>
      </c>
    </row>
    <row r="37" spans="1:3">
      <c r="A37" s="4" t="s">
        <v>680</v>
      </c>
      <c r="B37" s="6" t="n">
        <v>0</v>
      </c>
      <c r="C37" s="6" t="n">
        <v>326</v>
      </c>
    </row>
    <row r="38" spans="1:3">
      <c r="A38" s="4" t="s">
        <v>663</v>
      </c>
      <c r="B38" s="6" t="n">
        <v>46</v>
      </c>
      <c r="C38" s="6" t="n">
        <v>-756</v>
      </c>
    </row>
    <row r="39" spans="1:3">
      <c r="A39" s="4" t="s">
        <v>664</v>
      </c>
      <c r="B39" s="6" t="n">
        <v>-211</v>
      </c>
      <c r="C39" s="6" t="n">
        <v>-174</v>
      </c>
    </row>
    <row r="40" spans="1:3">
      <c r="A40" s="4" t="s">
        <v>665</v>
      </c>
      <c r="B40" s="6" t="n">
        <v>2049</v>
      </c>
      <c r="C40" s="6" t="n">
        <v>2113</v>
      </c>
    </row>
    <row r="41" spans="1:3">
      <c r="A41" s="3" t="s">
        <v>667</v>
      </c>
    </row>
    <row r="42" spans="1:3">
      <c r="A42" s="4" t="s">
        <v>672</v>
      </c>
      <c r="B42" s="6" t="n">
        <v>-2049</v>
      </c>
      <c r="C42" s="6" t="n">
        <v>-2113</v>
      </c>
    </row>
    <row r="43" spans="1:3">
      <c r="A43" s="3" t="s">
        <v>659</v>
      </c>
    </row>
    <row r="44" spans="1:3">
      <c r="A44" s="4" t="s">
        <v>90</v>
      </c>
      <c r="B44" s="6" t="n">
        <v>-204</v>
      </c>
      <c r="C44" s="6" t="n">
        <v>-215</v>
      </c>
    </row>
    <row r="45" spans="1:3">
      <c r="A45" s="4" t="s">
        <v>660</v>
      </c>
      <c r="B45" s="6" t="n">
        <v>-1845</v>
      </c>
      <c r="C45" s="6" t="n">
        <v>-1898</v>
      </c>
    </row>
    <row r="46" spans="1:3">
      <c r="A46" s="4" t="s">
        <v>674</v>
      </c>
      <c r="B46" s="6" t="n">
        <v>-2049</v>
      </c>
      <c r="C46" s="6" t="n">
        <v>-2113</v>
      </c>
    </row>
    <row r="47" spans="1:3">
      <c r="A47" s="3" t="s">
        <v>675</v>
      </c>
    </row>
    <row r="48" spans="1:3">
      <c r="A48" s="4" t="s">
        <v>676</v>
      </c>
      <c r="B48" s="6" t="n">
        <v>227</v>
      </c>
      <c r="C48" s="6" t="n">
        <v>189</v>
      </c>
    </row>
    <row r="49" spans="1:3">
      <c r="A49" s="4" t="s">
        <v>677</v>
      </c>
      <c r="B49" s="6" t="n">
        <v>-259</v>
      </c>
      <c r="C49" s="6" t="n">
        <v>-339</v>
      </c>
    </row>
    <row r="50" spans="1:3">
      <c r="A50" s="4" t="s">
        <v>678</v>
      </c>
      <c r="B50" s="6" t="n">
        <v>-96</v>
      </c>
      <c r="C50" s="6" t="n">
        <v>-74</v>
      </c>
    </row>
    <row r="51" spans="1:3">
      <c r="A51" s="4" t="s">
        <v>679</v>
      </c>
      <c r="B51" s="5" t="n">
        <v>-128</v>
      </c>
      <c r="C51" s="5" t="n">
        <v>-22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81</v>
      </c>
      <c r="B1" s="2" t="s">
        <v>1</v>
      </c>
    </row>
    <row r="2" spans="1:3">
      <c r="B2" s="2" t="s">
        <v>2</v>
      </c>
      <c r="C2" s="2" t="s">
        <v>37</v>
      </c>
    </row>
    <row r="3" spans="1:3">
      <c r="A3" s="3" t="s">
        <v>632</v>
      </c>
    </row>
    <row r="4" spans="1:3">
      <c r="A4" s="4" t="s">
        <v>682</v>
      </c>
      <c r="B4" s="5" t="n">
        <v>2700</v>
      </c>
      <c r="C4" s="5" t="n">
        <v>2600</v>
      </c>
    </row>
    <row r="5" spans="1:3">
      <c r="A5" s="4" t="s">
        <v>645</v>
      </c>
    </row>
    <row r="6" spans="1:3">
      <c r="A6" s="3" t="s">
        <v>632</v>
      </c>
    </row>
    <row r="7" spans="1:3">
      <c r="A7" s="4" t="s">
        <v>593</v>
      </c>
      <c r="B7" s="5" t="n">
        <v>-873</v>
      </c>
      <c r="C7" s="5"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380</v>
      </c>
    </row>
    <row r="2" spans="1:2">
      <c r="A2" s="4" t="s">
        <v>645</v>
      </c>
    </row>
    <row r="3" spans="1:2">
      <c r="A3" s="3" t="s">
        <v>632</v>
      </c>
    </row>
    <row r="4" spans="1:2">
      <c r="A4" s="4" t="s">
        <v>456</v>
      </c>
      <c r="B4" s="5" t="n">
        <v>2678</v>
      </c>
    </row>
    <row r="5" spans="1:2">
      <c r="A5" s="4" t="s">
        <v>457</v>
      </c>
      <c r="B5" s="6" t="n">
        <v>2576</v>
      </c>
    </row>
    <row r="6" spans="1:2">
      <c r="A6" s="4" t="s">
        <v>458</v>
      </c>
      <c r="B6" s="6" t="n">
        <v>2582</v>
      </c>
    </row>
    <row r="7" spans="1:2">
      <c r="A7" s="4" t="s">
        <v>459</v>
      </c>
      <c r="B7" s="6" t="n">
        <v>2621</v>
      </c>
    </row>
    <row r="8" spans="1:2">
      <c r="A8" s="4" t="s">
        <v>460</v>
      </c>
      <c r="B8" s="6" t="n">
        <v>2642</v>
      </c>
    </row>
    <row r="9" spans="1:2">
      <c r="A9" s="4" t="s">
        <v>684</v>
      </c>
      <c r="B9" s="6" t="n">
        <v>12827</v>
      </c>
    </row>
    <row r="10" spans="1:2">
      <c r="A10" s="4" t="s">
        <v>153</v>
      </c>
      <c r="B10" s="6" t="n">
        <v>25926</v>
      </c>
    </row>
    <row r="11" spans="1:2">
      <c r="A11" s="4" t="s">
        <v>651</v>
      </c>
    </row>
    <row r="12" spans="1:2">
      <c r="A12" s="3" t="s">
        <v>632</v>
      </c>
    </row>
    <row r="13" spans="1:2">
      <c r="A13" s="4" t="s">
        <v>456</v>
      </c>
      <c r="B13" s="6" t="n">
        <v>208</v>
      </c>
    </row>
    <row r="14" spans="1:2">
      <c r="A14" s="4" t="s">
        <v>457</v>
      </c>
      <c r="B14" s="6" t="n">
        <v>228</v>
      </c>
    </row>
    <row r="15" spans="1:2">
      <c r="A15" s="4" t="s">
        <v>458</v>
      </c>
      <c r="B15" s="6" t="n">
        <v>219</v>
      </c>
    </row>
    <row r="16" spans="1:2">
      <c r="A16" s="4" t="s">
        <v>459</v>
      </c>
      <c r="B16" s="6" t="n">
        <v>216</v>
      </c>
    </row>
    <row r="17" spans="1:2">
      <c r="A17" s="4" t="s">
        <v>460</v>
      </c>
      <c r="B17" s="6" t="n">
        <v>199</v>
      </c>
    </row>
    <row r="18" spans="1:2">
      <c r="A18" s="4" t="s">
        <v>684</v>
      </c>
      <c r="B18" s="6" t="n">
        <v>813</v>
      </c>
    </row>
    <row r="19" spans="1:2">
      <c r="A19" s="4" t="s">
        <v>153</v>
      </c>
      <c r="B19" s="5" t="n">
        <v>188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7</v>
      </c>
    </row>
    <row r="2" spans="1:3">
      <c r="A2" s="4" t="s">
        <v>686</v>
      </c>
    </row>
    <row r="3" spans="1:3">
      <c r="A3" s="3" t="s">
        <v>632</v>
      </c>
    </row>
    <row r="4" spans="1:3">
      <c r="A4" s="4" t="s">
        <v>687</v>
      </c>
      <c r="B4" s="4" t="s">
        <v>688</v>
      </c>
      <c r="C4" s="4" t="s">
        <v>689</v>
      </c>
    </row>
    <row r="5" spans="1:3">
      <c r="A5" s="4" t="s">
        <v>690</v>
      </c>
    </row>
    <row r="6" spans="1:3">
      <c r="A6" s="3" t="s">
        <v>632</v>
      </c>
    </row>
    <row r="7" spans="1:3">
      <c r="A7" s="4" t="s">
        <v>687</v>
      </c>
      <c r="B7" s="4" t="s">
        <v>691</v>
      </c>
      <c r="C7" s="4" t="s">
        <v>692</v>
      </c>
    </row>
    <row r="8" spans="1:3">
      <c r="A8" s="4" t="s">
        <v>693</v>
      </c>
    </row>
    <row r="9" spans="1:3">
      <c r="A9" s="3" t="s">
        <v>632</v>
      </c>
    </row>
    <row r="10" spans="1:3">
      <c r="A10" s="4" t="s">
        <v>687</v>
      </c>
      <c r="B10" s="4" t="s">
        <v>694</v>
      </c>
      <c r="C10" s="4" t="s">
        <v>695</v>
      </c>
    </row>
    <row r="11" spans="1:3">
      <c r="A11" s="4" t="s">
        <v>696</v>
      </c>
    </row>
    <row r="12" spans="1:3">
      <c r="A12" s="3" t="s">
        <v>632</v>
      </c>
    </row>
    <row r="13" spans="1:3">
      <c r="A13" s="4" t="s">
        <v>687</v>
      </c>
      <c r="B13" s="4" t="s">
        <v>697</v>
      </c>
      <c r="C13" s="4" t="s">
        <v>697</v>
      </c>
    </row>
    <row r="14" spans="1:3">
      <c r="A14" s="4" t="s">
        <v>698</v>
      </c>
    </row>
    <row r="15" spans="1:3">
      <c r="A15" s="3" t="s">
        <v>632</v>
      </c>
    </row>
    <row r="16" spans="1:3">
      <c r="A16" s="4" t="s">
        <v>699</v>
      </c>
      <c r="B16" s="4" t="s">
        <v>700</v>
      </c>
    </row>
    <row r="17" spans="1:3">
      <c r="A17" s="4" t="s">
        <v>701</v>
      </c>
    </row>
    <row r="18" spans="1:3">
      <c r="A18" s="3" t="s">
        <v>632</v>
      </c>
    </row>
    <row r="19" spans="1:3">
      <c r="A19" s="4" t="s">
        <v>699</v>
      </c>
      <c r="B19" s="4" t="s">
        <v>702</v>
      </c>
    </row>
    <row r="20" spans="1:3">
      <c r="A20" s="4" t="s">
        <v>703</v>
      </c>
    </row>
    <row r="21" spans="1:3">
      <c r="A21" s="3" t="s">
        <v>632</v>
      </c>
    </row>
    <row r="22" spans="1:3">
      <c r="A22" s="4" t="s">
        <v>699</v>
      </c>
      <c r="B22" s="4" t="s">
        <v>704</v>
      </c>
    </row>
    <row r="23" spans="1:3">
      <c r="A23" s="4" t="s">
        <v>705</v>
      </c>
    </row>
    <row r="24" spans="1:3">
      <c r="A24" s="3" t="s">
        <v>632</v>
      </c>
    </row>
    <row r="25" spans="1:3">
      <c r="A25" s="4" t="s">
        <v>699</v>
      </c>
      <c r="B25" s="4" t="s">
        <v>706</v>
      </c>
    </row>
    <row r="26" spans="1:3">
      <c r="A26" s="4" t="s">
        <v>707</v>
      </c>
    </row>
    <row r="27" spans="1:3">
      <c r="A27" s="3" t="s">
        <v>632</v>
      </c>
    </row>
    <row r="28" spans="1:3">
      <c r="A28" s="4" t="s">
        <v>699</v>
      </c>
      <c r="B28" s="4" t="s">
        <v>708</v>
      </c>
    </row>
    <row r="29" spans="1:3">
      <c r="A29" s="4" t="s">
        <v>709</v>
      </c>
    </row>
    <row r="30" spans="1:3">
      <c r="A30" s="3" t="s">
        <v>632</v>
      </c>
    </row>
    <row r="31" spans="1:3">
      <c r="A31" s="4" t="s">
        <v>699</v>
      </c>
      <c r="B31" s="4" t="s">
        <v>710</v>
      </c>
    </row>
    <row r="32" spans="1:3">
      <c r="A32" s="4" t="s">
        <v>711</v>
      </c>
    </row>
    <row r="33" spans="1:3">
      <c r="A33" s="3" t="s">
        <v>632</v>
      </c>
    </row>
    <row r="34" spans="1:3">
      <c r="A34" s="4" t="s">
        <v>699</v>
      </c>
      <c r="B34" s="4" t="s">
        <v>712</v>
      </c>
    </row>
    <row r="35" spans="1:3">
      <c r="A35" s="4" t="s">
        <v>713</v>
      </c>
    </row>
    <row r="36" spans="1:3">
      <c r="A36" s="3" t="s">
        <v>632</v>
      </c>
    </row>
    <row r="37" spans="1:3">
      <c r="A37" s="4" t="s">
        <v>699</v>
      </c>
      <c r="B37" s="4" t="s">
        <v>7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5</v>
      </c>
      <c r="B1" s="2" t="s">
        <v>2</v>
      </c>
      <c r="C1" s="2" t="s">
        <v>37</v>
      </c>
      <c r="D1" s="2" t="s">
        <v>716</v>
      </c>
    </row>
    <row r="2" spans="1:4">
      <c r="A2" s="3" t="s">
        <v>632</v>
      </c>
    </row>
    <row r="3" spans="1:4">
      <c r="A3" s="4" t="s">
        <v>717</v>
      </c>
      <c r="B3" s="5" t="n">
        <v>37364</v>
      </c>
      <c r="C3" s="5" t="n">
        <v>34954</v>
      </c>
      <c r="D3" s="5" t="n">
        <v>38527</v>
      </c>
    </row>
    <row r="4" spans="1:4">
      <c r="A4" s="4" t="s">
        <v>718</v>
      </c>
    </row>
    <row r="5" spans="1:4">
      <c r="A5" s="3" t="s">
        <v>632</v>
      </c>
    </row>
    <row r="6" spans="1:4">
      <c r="A6" s="4" t="s">
        <v>717</v>
      </c>
      <c r="B6" s="6" t="n">
        <v>37364</v>
      </c>
      <c r="C6" s="6" t="n">
        <v>34954</v>
      </c>
    </row>
    <row r="7" spans="1:4">
      <c r="A7" s="4" t="s">
        <v>719</v>
      </c>
    </row>
    <row r="8" spans="1:4">
      <c r="A8" s="3" t="s">
        <v>632</v>
      </c>
    </row>
    <row r="9" spans="1:4">
      <c r="A9" s="4" t="s">
        <v>717</v>
      </c>
      <c r="B9" s="6" t="n">
        <v>16862</v>
      </c>
      <c r="C9" s="6" t="n">
        <v>14834</v>
      </c>
    </row>
    <row r="10" spans="1:4">
      <c r="A10" s="4" t="s">
        <v>720</v>
      </c>
    </row>
    <row r="11" spans="1:4">
      <c r="A11" s="3" t="s">
        <v>632</v>
      </c>
    </row>
    <row r="12" spans="1:4">
      <c r="A12" s="4" t="s">
        <v>717</v>
      </c>
      <c r="B12" s="6" t="n">
        <v>7482</v>
      </c>
      <c r="C12" s="6" t="n">
        <v>6790</v>
      </c>
    </row>
    <row r="13" spans="1:4">
      <c r="A13" s="4" t="s">
        <v>721</v>
      </c>
    </row>
    <row r="14" spans="1:4">
      <c r="A14" s="3" t="s">
        <v>632</v>
      </c>
    </row>
    <row r="15" spans="1:4">
      <c r="A15" s="4" t="s">
        <v>717</v>
      </c>
      <c r="B15" s="6" t="n">
        <v>12854</v>
      </c>
      <c r="C15" s="6" t="n">
        <v>13169</v>
      </c>
    </row>
    <row r="16" spans="1:4">
      <c r="A16" s="4" t="s">
        <v>722</v>
      </c>
    </row>
    <row r="17" spans="1:4">
      <c r="A17" s="3" t="s">
        <v>632</v>
      </c>
    </row>
    <row r="18" spans="1:4">
      <c r="A18" s="4" t="s">
        <v>717</v>
      </c>
      <c r="B18" s="5" t="n">
        <v>166</v>
      </c>
      <c r="C18" s="5" t="n">
        <v>1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7</v>
      </c>
    </row>
    <row r="3" spans="1:3">
      <c r="A3" s="3" t="s">
        <v>724</v>
      </c>
    </row>
    <row r="4" spans="1:3">
      <c r="A4" s="4" t="s">
        <v>636</v>
      </c>
      <c r="B4" s="4" t="s">
        <v>725</v>
      </c>
      <c r="C4" s="4" t="s">
        <v>726</v>
      </c>
    </row>
    <row r="5" spans="1:3">
      <c r="A5" s="4" t="s">
        <v>639</v>
      </c>
      <c r="B5" s="4" t="s">
        <v>726</v>
      </c>
      <c r="C5" s="4" t="s">
        <v>727</v>
      </c>
    </row>
    <row r="6" spans="1:3">
      <c r="A6" s="4" t="s">
        <v>728</v>
      </c>
      <c r="B6" s="4" t="s">
        <v>729</v>
      </c>
      <c r="C6" s="4" t="s">
        <v>730</v>
      </c>
    </row>
    <row r="7" spans="1:3">
      <c r="A7" s="4" t="s">
        <v>731</v>
      </c>
      <c r="B7" s="4" t="s">
        <v>732</v>
      </c>
      <c r="C7" s="4" t="s">
        <v>732</v>
      </c>
    </row>
    <row r="8" spans="1:3">
      <c r="A8" s="4" t="s">
        <v>733</v>
      </c>
      <c r="B8" s="4" t="s">
        <v>734</v>
      </c>
      <c r="C8" s="4" t="s">
        <v>73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7</v>
      </c>
    </row>
    <row r="3" spans="1:3">
      <c r="A3" s="4" t="s">
        <v>736</v>
      </c>
    </row>
    <row r="4" spans="1:3">
      <c r="A4" s="3" t="s">
        <v>436</v>
      </c>
    </row>
    <row r="5" spans="1:3">
      <c r="A5" s="4" t="s">
        <v>737</v>
      </c>
      <c r="C5" s="4" t="s">
        <v>738</v>
      </c>
    </row>
    <row r="6" spans="1:3">
      <c r="A6" s="4" t="s">
        <v>739</v>
      </c>
    </row>
    <row r="7" spans="1:3">
      <c r="A7" s="3" t="s">
        <v>436</v>
      </c>
    </row>
    <row r="8" spans="1:3">
      <c r="A8" s="4" t="s">
        <v>737</v>
      </c>
      <c r="B8" s="4" t="s">
        <v>740</v>
      </c>
      <c r="C8" s="4" t="s">
        <v>738</v>
      </c>
    </row>
    <row r="9" spans="1:3">
      <c r="A9" s="4" t="s">
        <v>741</v>
      </c>
    </row>
    <row r="10" spans="1:3">
      <c r="A10" s="3" t="s">
        <v>436</v>
      </c>
    </row>
    <row r="11" spans="1:3">
      <c r="A11" s="4" t="s">
        <v>737</v>
      </c>
      <c r="B11" s="4" t="s">
        <v>742</v>
      </c>
      <c r="C11" s="4" t="s">
        <v>691</v>
      </c>
    </row>
    <row r="12" spans="1:3">
      <c r="A12" s="4" t="s">
        <v>743</v>
      </c>
    </row>
    <row r="13" spans="1:3">
      <c r="A13" s="3" t="s">
        <v>436</v>
      </c>
    </row>
    <row r="14" spans="1:3">
      <c r="A14" s="4" t="s">
        <v>737</v>
      </c>
      <c r="B14" s="4" t="s">
        <v>74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45</v>
      </c>
      <c r="B1" s="2" t="s">
        <v>1</v>
      </c>
    </row>
    <row r="2" spans="1:3">
      <c r="B2" s="2" t="s">
        <v>2</v>
      </c>
      <c r="C2" s="2" t="s">
        <v>37</v>
      </c>
    </row>
    <row r="3" spans="1:3">
      <c r="A3" s="3" t="s">
        <v>436</v>
      </c>
    </row>
    <row r="4" spans="1:3">
      <c r="A4" s="4" t="s">
        <v>38</v>
      </c>
      <c r="B4" s="5" t="n">
        <v>140990</v>
      </c>
      <c r="C4" s="5" t="n">
        <v>135375</v>
      </c>
    </row>
    <row r="5" spans="1:3">
      <c r="A5" s="4" t="s">
        <v>746</v>
      </c>
      <c r="B5" s="6" t="n">
        <v>38820</v>
      </c>
      <c r="C5" s="6" t="n">
        <v>43624</v>
      </c>
    </row>
    <row r="6" spans="1:3">
      <c r="A6" s="4" t="s">
        <v>137</v>
      </c>
      <c r="B6" s="6" t="n">
        <v>24664</v>
      </c>
      <c r="C6" s="6" t="n">
        <v>20930</v>
      </c>
    </row>
    <row r="7" spans="1:3">
      <c r="A7" s="4" t="s">
        <v>126</v>
      </c>
      <c r="B7" s="6" t="n">
        <v>16240</v>
      </c>
      <c r="C7" s="6" t="n">
        <v>14683</v>
      </c>
    </row>
    <row r="8" spans="1:3">
      <c r="A8" s="4" t="s">
        <v>375</v>
      </c>
    </row>
    <row r="9" spans="1:3">
      <c r="A9" s="3" t="s">
        <v>436</v>
      </c>
    </row>
    <row r="10" spans="1:3">
      <c r="A10" s="4" t="s">
        <v>38</v>
      </c>
      <c r="B10" s="6" t="n">
        <v>68701</v>
      </c>
      <c r="C10" s="6" t="n">
        <v>81549</v>
      </c>
    </row>
    <row r="11" spans="1:3">
      <c r="A11" s="4" t="s">
        <v>746</v>
      </c>
      <c r="B11" s="6" t="n">
        <v>23268</v>
      </c>
      <c r="C11" s="6" t="n">
        <v>38270</v>
      </c>
    </row>
    <row r="12" spans="1:3">
      <c r="A12" s="4" t="s">
        <v>137</v>
      </c>
      <c r="B12" s="6" t="n">
        <v>15092</v>
      </c>
      <c r="C12" s="6" t="n">
        <v>8816</v>
      </c>
    </row>
    <row r="13" spans="1:3">
      <c r="A13" s="4" t="s">
        <v>126</v>
      </c>
      <c r="B13" s="6" t="n">
        <v>12409</v>
      </c>
      <c r="C13" s="6" t="n">
        <v>11874</v>
      </c>
    </row>
    <row r="14" spans="1:3">
      <c r="A14" s="4" t="s">
        <v>376</v>
      </c>
    </row>
    <row r="15" spans="1:3">
      <c r="A15" s="3" t="s">
        <v>436</v>
      </c>
    </row>
    <row r="16" spans="1:3">
      <c r="A16" s="4" t="s">
        <v>38</v>
      </c>
      <c r="B16" s="6" t="n">
        <v>42823</v>
      </c>
      <c r="C16" s="6" t="n">
        <v>36950</v>
      </c>
    </row>
    <row r="17" spans="1:3">
      <c r="A17" s="4" t="s">
        <v>746</v>
      </c>
      <c r="B17" s="6" t="n">
        <v>-696</v>
      </c>
      <c r="C17" s="6" t="n">
        <v>1918</v>
      </c>
    </row>
    <row r="18" spans="1:3">
      <c r="A18" s="4" t="s">
        <v>137</v>
      </c>
      <c r="B18" s="6" t="n">
        <v>8824</v>
      </c>
      <c r="C18" s="6" t="n">
        <v>9824</v>
      </c>
    </row>
    <row r="19" spans="1:3">
      <c r="A19" s="4" t="s">
        <v>126</v>
      </c>
      <c r="B19" s="6" t="n">
        <v>2223</v>
      </c>
      <c r="C19" s="6" t="n">
        <v>1509</v>
      </c>
    </row>
    <row r="20" spans="1:3">
      <c r="A20" s="4" t="s">
        <v>377</v>
      </c>
    </row>
    <row r="21" spans="1:3">
      <c r="A21" s="3" t="s">
        <v>436</v>
      </c>
    </row>
    <row r="22" spans="1:3">
      <c r="A22" s="4" t="s">
        <v>38</v>
      </c>
      <c r="B22" s="6" t="n">
        <v>30119</v>
      </c>
      <c r="C22" s="6" t="n">
        <v>17352</v>
      </c>
    </row>
    <row r="23" spans="1:3">
      <c r="A23" s="4" t="s">
        <v>746</v>
      </c>
      <c r="B23" s="6" t="n">
        <v>25721</v>
      </c>
      <c r="C23" s="6" t="n">
        <v>14331</v>
      </c>
    </row>
    <row r="24" spans="1:3">
      <c r="A24" s="4" t="s">
        <v>137</v>
      </c>
      <c r="B24" s="6" t="n">
        <v>517</v>
      </c>
      <c r="C24" s="6" t="n">
        <v>1406</v>
      </c>
    </row>
    <row r="25" spans="1:3">
      <c r="A25" s="4" t="s">
        <v>126</v>
      </c>
      <c r="B25" s="6" t="n">
        <v>1362</v>
      </c>
      <c r="C25" s="6" t="n">
        <v>951</v>
      </c>
    </row>
    <row r="26" spans="1:3">
      <c r="A26" s="4" t="s">
        <v>151</v>
      </c>
    </row>
    <row r="27" spans="1:3">
      <c r="A27" s="3" t="s">
        <v>436</v>
      </c>
    </row>
    <row r="28" spans="1:3">
      <c r="A28" s="4" t="s">
        <v>38</v>
      </c>
      <c r="B28" s="6" t="n">
        <v>790</v>
      </c>
      <c r="C28" s="6" t="n">
        <v>665</v>
      </c>
    </row>
    <row r="29" spans="1:3">
      <c r="A29" s="4" t="s">
        <v>746</v>
      </c>
      <c r="B29" s="6" t="n">
        <v>-9729</v>
      </c>
      <c r="C29" s="6" t="n">
        <v>-10473</v>
      </c>
    </row>
    <row r="30" spans="1:3">
      <c r="A30" s="4" t="s">
        <v>137</v>
      </c>
      <c r="B30" s="6" t="n">
        <v>231</v>
      </c>
      <c r="C30" s="6" t="n">
        <v>884</v>
      </c>
    </row>
    <row r="31" spans="1:3">
      <c r="A31" s="4" t="s">
        <v>126</v>
      </c>
      <c r="B31" s="6" t="n">
        <v>246</v>
      </c>
      <c r="C31" s="6" t="n">
        <v>349</v>
      </c>
    </row>
    <row r="32" spans="1:3">
      <c r="A32" s="4" t="s">
        <v>378</v>
      </c>
    </row>
    <row r="33" spans="1:3">
      <c r="A33" s="3" t="s">
        <v>436</v>
      </c>
    </row>
    <row r="34" spans="1:3">
      <c r="A34" s="4" t="s">
        <v>38</v>
      </c>
      <c r="B34" s="6" t="n">
        <v>-1443</v>
      </c>
      <c r="C34" s="6" t="n">
        <v>-1141</v>
      </c>
    </row>
    <row r="35" spans="1:3">
      <c r="A35" s="4" t="s">
        <v>746</v>
      </c>
      <c r="B35" s="5" t="n">
        <v>256</v>
      </c>
      <c r="C35" s="5" t="n">
        <v>-42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7</v>
      </c>
      <c r="B1" s="2" t="s">
        <v>2</v>
      </c>
      <c r="C1" s="2" t="s">
        <v>37</v>
      </c>
    </row>
    <row r="2" spans="1:3">
      <c r="A2" s="3" t="s">
        <v>748</v>
      </c>
    </row>
    <row r="3" spans="1:3">
      <c r="A3" s="4" t="s">
        <v>76</v>
      </c>
      <c r="B3" s="5" t="n">
        <v>122892</v>
      </c>
      <c r="C3" s="5" t="n">
        <v>85257</v>
      </c>
    </row>
    <row r="4" spans="1:3">
      <c r="A4" s="4" t="s">
        <v>78</v>
      </c>
      <c r="B4" s="6" t="n">
        <v>6411</v>
      </c>
      <c r="C4" s="6" t="n">
        <v>7999</v>
      </c>
    </row>
    <row r="5" spans="1:3">
      <c r="A5" s="4" t="s">
        <v>83</v>
      </c>
      <c r="C5" s="6" t="n">
        <v>124554</v>
      </c>
    </row>
    <row r="6" spans="1:3">
      <c r="A6" s="4" t="s">
        <v>88</v>
      </c>
      <c r="B6" s="6" t="n">
        <v>28189</v>
      </c>
      <c r="C6" s="6" t="n">
        <v>24412</v>
      </c>
    </row>
    <row r="7" spans="1:3">
      <c r="A7" s="4" t="s">
        <v>89</v>
      </c>
      <c r="B7" s="6" t="n">
        <v>444773</v>
      </c>
      <c r="C7" s="6" t="n">
        <v>376991</v>
      </c>
    </row>
    <row r="8" spans="1:3">
      <c r="A8" s="3" t="s">
        <v>749</v>
      </c>
    </row>
    <row r="9" spans="1:3">
      <c r="A9" s="4" t="s">
        <v>90</v>
      </c>
      <c r="B9" s="6" t="n">
        <v>61966</v>
      </c>
      <c r="C9" s="6" t="n">
        <v>42248</v>
      </c>
    </row>
    <row r="10" spans="1:3">
      <c r="A10" s="4" t="s">
        <v>97</v>
      </c>
      <c r="B10" s="6" t="n">
        <v>13465</v>
      </c>
    </row>
    <row r="11" spans="1:3">
      <c r="A11" s="4" t="s">
        <v>97</v>
      </c>
      <c r="B11" s="6" t="n">
        <v>0</v>
      </c>
      <c r="C11" s="6" t="n">
        <v>12939</v>
      </c>
    </row>
    <row r="12" spans="1:3">
      <c r="A12" s="4" t="s">
        <v>750</v>
      </c>
      <c r="B12" s="6" t="n">
        <v>8100</v>
      </c>
      <c r="C12" s="6" t="n">
        <v>15581</v>
      </c>
    </row>
    <row r="13" spans="1:3">
      <c r="A13" s="4" t="s">
        <v>751</v>
      </c>
      <c r="B13" s="6" t="n">
        <v>289392</v>
      </c>
      <c r="C13" s="6" t="n">
        <v>250704</v>
      </c>
    </row>
    <row r="14" spans="1:3">
      <c r="A14" s="4" t="s">
        <v>111</v>
      </c>
      <c r="B14" s="6" t="n">
        <v>444773</v>
      </c>
      <c r="C14" s="6" t="n">
        <v>376991</v>
      </c>
    </row>
    <row r="15" spans="1:3">
      <c r="A15" s="4" t="s">
        <v>752</v>
      </c>
    </row>
    <row r="16" spans="1:3">
      <c r="A16" s="3" t="s">
        <v>748</v>
      </c>
    </row>
    <row r="17" spans="1:3">
      <c r="A17" s="4" t="s">
        <v>76</v>
      </c>
      <c r="B17" s="6" t="n">
        <v>120016</v>
      </c>
      <c r="C17" s="6" t="n">
        <v>84819</v>
      </c>
    </row>
    <row r="18" spans="1:3">
      <c r="A18" s="4" t="s">
        <v>78</v>
      </c>
      <c r="B18" s="6" t="n">
        <v>515</v>
      </c>
      <c r="C18" s="6" t="n">
        <v>2418</v>
      </c>
    </row>
    <row r="19" spans="1:3">
      <c r="A19" s="4" t="s">
        <v>753</v>
      </c>
      <c r="B19" s="6" t="n">
        <v>1255</v>
      </c>
      <c r="C19" s="6" t="n">
        <v>868</v>
      </c>
    </row>
    <row r="20" spans="1:3">
      <c r="A20" s="4" t="s">
        <v>133</v>
      </c>
      <c r="B20" s="6" t="n">
        <v>10448</v>
      </c>
      <c r="C20" s="6" t="n">
        <v>4508</v>
      </c>
    </row>
    <row r="21" spans="1:3">
      <c r="A21" s="4" t="s">
        <v>754</v>
      </c>
      <c r="B21" s="6" t="n">
        <v>189338</v>
      </c>
      <c r="C21" s="6" t="n">
        <v>185653</v>
      </c>
    </row>
    <row r="22" spans="1:3">
      <c r="A22" s="4" t="s">
        <v>83</v>
      </c>
      <c r="B22" s="6" t="n">
        <v>167</v>
      </c>
      <c r="C22" s="6" t="n">
        <v>241</v>
      </c>
    </row>
    <row r="23" spans="1:3">
      <c r="A23" s="4" t="s">
        <v>88</v>
      </c>
      <c r="B23" s="6" t="n">
        <v>4570</v>
      </c>
      <c r="C23" s="6" t="n">
        <v>7851</v>
      </c>
    </row>
    <row r="24" spans="1:3">
      <c r="A24" s="4" t="s">
        <v>89</v>
      </c>
      <c r="B24" s="6" t="n">
        <v>326309</v>
      </c>
      <c r="C24" s="6" t="n">
        <v>286358</v>
      </c>
    </row>
    <row r="25" spans="1:3">
      <c r="A25" s="3" t="s">
        <v>749</v>
      </c>
    </row>
    <row r="26" spans="1:3">
      <c r="A26" s="4" t="s">
        <v>90</v>
      </c>
      <c r="B26" s="6" t="n">
        <v>5257</v>
      </c>
      <c r="C26" s="6" t="n">
        <v>5148</v>
      </c>
    </row>
    <row r="27" spans="1:3">
      <c r="A27" s="4" t="s">
        <v>97</v>
      </c>
      <c r="B27" s="6" t="n">
        <v>13465</v>
      </c>
      <c r="C27" s="6" t="n">
        <v>0</v>
      </c>
    </row>
    <row r="28" spans="1:3">
      <c r="A28" s="4" t="s">
        <v>97</v>
      </c>
      <c r="B28" s="6" t="n">
        <v>0</v>
      </c>
      <c r="C28" s="6" t="n">
        <v>12939</v>
      </c>
    </row>
    <row r="29" spans="1:3">
      <c r="A29" s="4" t="s">
        <v>750</v>
      </c>
      <c r="B29" s="6" t="n">
        <v>1245</v>
      </c>
      <c r="C29" s="6" t="n">
        <v>267</v>
      </c>
    </row>
    <row r="30" spans="1:3">
      <c r="A30" s="4" t="s">
        <v>751</v>
      </c>
      <c r="B30" s="6" t="n">
        <v>289392</v>
      </c>
      <c r="C30" s="6" t="n">
        <v>250704</v>
      </c>
    </row>
    <row r="31" spans="1:3">
      <c r="A31" s="4" t="s">
        <v>111</v>
      </c>
      <c r="B31" s="6" t="n">
        <v>326309</v>
      </c>
      <c r="C31" s="6" t="n">
        <v>286358</v>
      </c>
    </row>
    <row r="32" spans="1:3">
      <c r="A32" s="4" t="s">
        <v>755</v>
      </c>
      <c r="B32" s="6" t="n">
        <v>1700</v>
      </c>
    </row>
    <row r="33" spans="1:3">
      <c r="A33" s="4" t="s">
        <v>756</v>
      </c>
      <c r="B33" s="6" t="n">
        <v>600</v>
      </c>
    </row>
    <row r="34" spans="1:3">
      <c r="A34" s="4" t="s">
        <v>757</v>
      </c>
    </row>
    <row r="35" spans="1:3">
      <c r="A35" s="3" t="s">
        <v>749</v>
      </c>
    </row>
    <row r="36" spans="1:3">
      <c r="A36" s="4" t="s">
        <v>758</v>
      </c>
      <c r="B36" s="5" t="n">
        <v>16950</v>
      </c>
      <c r="C36" s="5" t="n">
        <v>173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59</v>
      </c>
      <c r="B1" s="2" t="s">
        <v>1</v>
      </c>
    </row>
    <row r="2" spans="1:3">
      <c r="B2" s="2" t="s">
        <v>2</v>
      </c>
      <c r="C2" s="2" t="s">
        <v>37</v>
      </c>
    </row>
    <row r="3" spans="1:3">
      <c r="A3" s="3" t="s">
        <v>760</v>
      </c>
    </row>
    <row r="4" spans="1:3">
      <c r="A4" s="4" t="s">
        <v>85</v>
      </c>
      <c r="B4" s="5" t="n">
        <v>24611</v>
      </c>
      <c r="C4" s="5" t="n">
        <v>20091</v>
      </c>
    </row>
    <row r="5" spans="1:3">
      <c r="A5" s="4" t="s">
        <v>761</v>
      </c>
    </row>
    <row r="6" spans="1:3">
      <c r="A6" s="3" t="s">
        <v>760</v>
      </c>
    </row>
    <row r="7" spans="1:3">
      <c r="A7" s="4" t="s">
        <v>85</v>
      </c>
      <c r="B7" s="6" t="n">
        <v>24600</v>
      </c>
      <c r="C7" s="6" t="n">
        <v>20100</v>
      </c>
    </row>
    <row r="8" spans="1:3">
      <c r="A8" s="4" t="s">
        <v>762</v>
      </c>
      <c r="B8" s="6" t="n">
        <v>5000</v>
      </c>
      <c r="C8" s="6" t="n">
        <v>4400</v>
      </c>
    </row>
    <row r="9" spans="1:3">
      <c r="A9" s="3" t="s">
        <v>763</v>
      </c>
    </row>
    <row r="10" spans="1:3">
      <c r="A10" s="4" t="s">
        <v>764</v>
      </c>
      <c r="B10" s="6" t="n">
        <v>734515</v>
      </c>
      <c r="C10" s="6" t="n">
        <v>766558</v>
      </c>
    </row>
    <row r="11" spans="1:3">
      <c r="A11" s="4" t="s">
        <v>39</v>
      </c>
      <c r="B11" s="6" t="n">
        <v>72433</v>
      </c>
      <c r="C11" s="6" t="n">
        <v>76600</v>
      </c>
    </row>
    <row r="12" spans="1:3">
      <c r="A12" s="4" t="s">
        <v>765</v>
      </c>
      <c r="B12" s="6" t="n">
        <v>65183</v>
      </c>
      <c r="C12" s="6" t="n">
        <v>66270</v>
      </c>
    </row>
    <row r="13" spans="1:3">
      <c r="A13" s="4" t="s">
        <v>55</v>
      </c>
      <c r="B13" s="6" t="n">
        <v>54067</v>
      </c>
      <c r="C13" s="6" t="n">
        <v>55247</v>
      </c>
    </row>
    <row r="14" spans="1:3">
      <c r="A14" s="3" t="s">
        <v>766</v>
      </c>
    </row>
    <row r="15" spans="1:3">
      <c r="A15" s="4" t="s">
        <v>75</v>
      </c>
      <c r="B15" s="6" t="n">
        <v>183848</v>
      </c>
      <c r="C15" s="6" t="n">
        <v>182353</v>
      </c>
    </row>
    <row r="16" spans="1:3">
      <c r="A16" s="4" t="s">
        <v>673</v>
      </c>
      <c r="B16" s="6" t="n">
        <v>837477</v>
      </c>
      <c r="C16" s="6" t="n">
        <v>860049</v>
      </c>
    </row>
    <row r="17" spans="1:3">
      <c r="A17" s="4" t="s">
        <v>90</v>
      </c>
      <c r="B17" s="6" t="n">
        <v>141132</v>
      </c>
      <c r="C17" s="6" t="n">
        <v>146788</v>
      </c>
    </row>
    <row r="18" spans="1:3">
      <c r="A18" s="4" t="s">
        <v>660</v>
      </c>
      <c r="B18" s="6" t="n">
        <v>875216</v>
      </c>
      <c r="C18" s="6" t="n">
        <v>891175</v>
      </c>
    </row>
    <row r="19" spans="1:3">
      <c r="A19" s="4" t="s">
        <v>767</v>
      </c>
      <c r="B19" s="5" t="n">
        <v>53500</v>
      </c>
      <c r="C19" s="5" t="n">
        <v>56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71</v>
      </c>
      <c r="B1" s="2" t="s">
        <v>1</v>
      </c>
    </row>
    <row r="2" spans="1:3">
      <c r="B2" s="2" t="s">
        <v>2</v>
      </c>
      <c r="C2" s="2" t="s">
        <v>37</v>
      </c>
    </row>
    <row r="3" spans="1:3">
      <c r="A3" s="3" t="s">
        <v>172</v>
      </c>
    </row>
    <row r="4" spans="1:3">
      <c r="A4" s="4" t="s">
        <v>173</v>
      </c>
      <c r="B4" s="8" t="n">
        <v>0.735</v>
      </c>
      <c r="C4" s="8" t="n">
        <v>0.66</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68</v>
      </c>
      <c r="B1" s="2" t="s">
        <v>1</v>
      </c>
    </row>
    <row r="2" spans="1:3">
      <c r="B2" s="2" t="s">
        <v>2</v>
      </c>
      <c r="C2" s="2" t="s">
        <v>37</v>
      </c>
    </row>
    <row r="3" spans="1:3">
      <c r="A3" s="4" t="s">
        <v>769</v>
      </c>
    </row>
    <row r="4" spans="1:3">
      <c r="A4" s="3" t="s">
        <v>770</v>
      </c>
    </row>
    <row r="5" spans="1:3">
      <c r="A5" s="4" t="s">
        <v>771</v>
      </c>
      <c r="B5" s="5" t="n">
        <v>1</v>
      </c>
      <c r="C5" s="9" t="n">
        <v>2.1</v>
      </c>
    </row>
    <row r="6" spans="1:3">
      <c r="A6" s="4" t="s">
        <v>772</v>
      </c>
    </row>
    <row r="7" spans="1:3">
      <c r="A7" s="3" t="s">
        <v>770</v>
      </c>
    </row>
    <row r="8" spans="1:3">
      <c r="A8" s="4" t="s">
        <v>771</v>
      </c>
      <c r="B8" s="9" t="n">
        <v>0.5</v>
      </c>
      <c r="C8" s="9" t="n">
        <v>0.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7</v>
      </c>
    </row>
    <row r="2" spans="1:3">
      <c r="A2" s="3" t="s">
        <v>748</v>
      </c>
    </row>
    <row r="3" spans="1:3">
      <c r="A3" s="4" t="s">
        <v>76</v>
      </c>
      <c r="B3" s="5" t="n">
        <v>122892</v>
      </c>
      <c r="C3" s="5" t="n">
        <v>85257</v>
      </c>
    </row>
    <row r="4" spans="1:3">
      <c r="A4" s="4" t="s">
        <v>78</v>
      </c>
      <c r="B4" s="6" t="n">
        <v>6411</v>
      </c>
      <c r="C4" s="6" t="n">
        <v>7999</v>
      </c>
    </row>
    <row r="5" spans="1:3">
      <c r="A5" s="4" t="s">
        <v>83</v>
      </c>
      <c r="C5" s="6" t="n">
        <v>124554</v>
      </c>
    </row>
    <row r="6" spans="1:3">
      <c r="A6" s="4" t="s">
        <v>88</v>
      </c>
      <c r="B6" s="6" t="n">
        <v>28189</v>
      </c>
      <c r="C6" s="6" t="n">
        <v>24412</v>
      </c>
    </row>
    <row r="7" spans="1:3">
      <c r="A7" s="4" t="s">
        <v>89</v>
      </c>
      <c r="B7" s="6" t="n">
        <v>444773</v>
      </c>
      <c r="C7" s="6" t="n">
        <v>376991</v>
      </c>
    </row>
    <row r="8" spans="1:3">
      <c r="A8" s="3" t="s">
        <v>774</v>
      </c>
    </row>
    <row r="9" spans="1:3">
      <c r="A9" s="4" t="s">
        <v>90</v>
      </c>
      <c r="B9" s="6" t="n">
        <v>61966</v>
      </c>
      <c r="C9" s="6" t="n">
        <v>42248</v>
      </c>
    </row>
    <row r="10" spans="1:3">
      <c r="A10" s="4" t="s">
        <v>775</v>
      </c>
      <c r="B10" s="6" t="n">
        <v>13465</v>
      </c>
    </row>
    <row r="11" spans="1:3">
      <c r="A11" s="4" t="s">
        <v>97</v>
      </c>
      <c r="B11" s="6" t="n">
        <v>0</v>
      </c>
      <c r="C11" s="6" t="n">
        <v>12939</v>
      </c>
    </row>
    <row r="12" spans="1:3">
      <c r="A12" s="4" t="s">
        <v>104</v>
      </c>
      <c r="B12" s="6" t="n">
        <v>8100</v>
      </c>
      <c r="C12" s="6" t="n">
        <v>15581</v>
      </c>
    </row>
    <row r="13" spans="1:3">
      <c r="A13" s="4" t="s">
        <v>751</v>
      </c>
      <c r="B13" s="6" t="n">
        <v>289392</v>
      </c>
      <c r="C13" s="6" t="n">
        <v>250704</v>
      </c>
    </row>
    <row r="14" spans="1:3">
      <c r="A14" s="4" t="s">
        <v>111</v>
      </c>
      <c r="B14" s="6" t="n">
        <v>444773</v>
      </c>
      <c r="C14" s="6" t="n">
        <v>376991</v>
      </c>
    </row>
    <row r="15" spans="1:3">
      <c r="A15" s="4" t="s">
        <v>752</v>
      </c>
    </row>
    <row r="16" spans="1:3">
      <c r="A16" s="3" t="s">
        <v>748</v>
      </c>
    </row>
    <row r="17" spans="1:3">
      <c r="A17" s="4" t="s">
        <v>76</v>
      </c>
      <c r="B17" s="6" t="n">
        <v>120016</v>
      </c>
      <c r="C17" s="6" t="n">
        <v>84819</v>
      </c>
    </row>
    <row r="18" spans="1:3">
      <c r="A18" s="4" t="s">
        <v>78</v>
      </c>
      <c r="B18" s="6" t="n">
        <v>515</v>
      </c>
      <c r="C18" s="6" t="n">
        <v>2418</v>
      </c>
    </row>
    <row r="19" spans="1:3">
      <c r="A19" s="4" t="s">
        <v>753</v>
      </c>
      <c r="B19" s="6" t="n">
        <v>1255</v>
      </c>
      <c r="C19" s="6" t="n">
        <v>868</v>
      </c>
    </row>
    <row r="20" spans="1:3">
      <c r="A20" s="4" t="s">
        <v>133</v>
      </c>
      <c r="B20" s="6" t="n">
        <v>10448</v>
      </c>
      <c r="C20" s="6" t="n">
        <v>4508</v>
      </c>
    </row>
    <row r="21" spans="1:3">
      <c r="A21" s="4" t="s">
        <v>754</v>
      </c>
      <c r="B21" s="6" t="n">
        <v>189338</v>
      </c>
      <c r="C21" s="6" t="n">
        <v>185653</v>
      </c>
    </row>
    <row r="22" spans="1:3">
      <c r="A22" s="4" t="s">
        <v>83</v>
      </c>
      <c r="B22" s="6" t="n">
        <v>167</v>
      </c>
      <c r="C22" s="6" t="n">
        <v>241</v>
      </c>
    </row>
    <row r="23" spans="1:3">
      <c r="A23" s="4" t="s">
        <v>88</v>
      </c>
      <c r="B23" s="6" t="n">
        <v>4570</v>
      </c>
      <c r="C23" s="6" t="n">
        <v>7851</v>
      </c>
    </row>
    <row r="24" spans="1:3">
      <c r="A24" s="4" t="s">
        <v>89</v>
      </c>
      <c r="B24" s="6" t="n">
        <v>326309</v>
      </c>
      <c r="C24" s="6" t="n">
        <v>286358</v>
      </c>
    </row>
    <row r="25" spans="1:3">
      <c r="A25" s="3" t="s">
        <v>774</v>
      </c>
    </row>
    <row r="26" spans="1:3">
      <c r="A26" s="4" t="s">
        <v>90</v>
      </c>
      <c r="B26" s="6" t="n">
        <v>5257</v>
      </c>
      <c r="C26" s="6" t="n">
        <v>5148</v>
      </c>
    </row>
    <row r="27" spans="1:3">
      <c r="A27" s="4" t="s">
        <v>775</v>
      </c>
      <c r="B27" s="6" t="n">
        <v>13465</v>
      </c>
      <c r="C27" s="6" t="n">
        <v>0</v>
      </c>
    </row>
    <row r="28" spans="1:3">
      <c r="A28" s="4" t="s">
        <v>97</v>
      </c>
      <c r="B28" s="6" t="n">
        <v>0</v>
      </c>
      <c r="C28" s="6" t="n">
        <v>12939</v>
      </c>
    </row>
    <row r="29" spans="1:3">
      <c r="A29" s="4" t="s">
        <v>104</v>
      </c>
      <c r="B29" s="6" t="n">
        <v>1245</v>
      </c>
      <c r="C29" s="6" t="n">
        <v>267</v>
      </c>
    </row>
    <row r="30" spans="1:3">
      <c r="A30" s="4" t="s">
        <v>751</v>
      </c>
      <c r="B30" s="6" t="n">
        <v>289392</v>
      </c>
      <c r="C30" s="6" t="n">
        <v>250704</v>
      </c>
    </row>
    <row r="31" spans="1:3">
      <c r="A31" s="4" t="s">
        <v>111</v>
      </c>
      <c r="B31" s="6" t="n">
        <v>326309</v>
      </c>
      <c r="C31" s="6" t="n">
        <v>286358</v>
      </c>
    </row>
    <row r="32" spans="1:3">
      <c r="A32" s="4" t="s">
        <v>757</v>
      </c>
    </row>
    <row r="33" spans="1:3">
      <c r="A33" s="3" t="s">
        <v>774</v>
      </c>
    </row>
    <row r="34" spans="1:3">
      <c r="A34" s="4" t="s">
        <v>758</v>
      </c>
      <c r="B34" s="5" t="n">
        <v>16950</v>
      </c>
      <c r="C34" s="5" t="n">
        <v>173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7</v>
      </c>
    </row>
    <row r="3" spans="1:3">
      <c r="A3" s="3" t="s">
        <v>777</v>
      </c>
    </row>
    <row r="4" spans="1:3">
      <c r="A4" s="4" t="s">
        <v>52</v>
      </c>
      <c r="B4" s="5" t="n">
        <v>-527</v>
      </c>
      <c r="C4" s="5" t="n">
        <v>-9</v>
      </c>
    </row>
    <row r="5" spans="1:3">
      <c r="A5" s="4" t="s">
        <v>46</v>
      </c>
      <c r="B5" s="6" t="n">
        <v>-4579</v>
      </c>
      <c r="C5" s="6" t="n">
        <v>1461</v>
      </c>
    </row>
    <row r="6" spans="1:3">
      <c r="A6" s="4" t="s">
        <v>778</v>
      </c>
      <c r="B6" s="6" t="n">
        <v>53783</v>
      </c>
      <c r="C6" s="6" t="n">
        <v>49192</v>
      </c>
    </row>
    <row r="7" spans="1:3">
      <c r="A7" s="4" t="s">
        <v>779</v>
      </c>
      <c r="B7" s="6" t="n">
        <v>3767</v>
      </c>
      <c r="C7" s="6" t="n">
        <v>7378</v>
      </c>
    </row>
    <row r="8" spans="1:3">
      <c r="A8" s="4" t="s">
        <v>55</v>
      </c>
      <c r="B8" s="6" t="n">
        <v>39632</v>
      </c>
      <c r="C8" s="6" t="n">
        <v>34785</v>
      </c>
    </row>
    <row r="9" spans="1:3">
      <c r="A9" s="4" t="s">
        <v>66</v>
      </c>
      <c r="B9" s="6" t="n">
        <v>671</v>
      </c>
      <c r="C9" s="6" t="n">
        <v>0</v>
      </c>
    </row>
    <row r="10" spans="1:3">
      <c r="A10" s="4" t="s">
        <v>67</v>
      </c>
      <c r="B10" s="6" t="n">
        <v>845</v>
      </c>
      <c r="C10" s="6" t="n">
        <v>489</v>
      </c>
    </row>
    <row r="11" spans="1:3">
      <c r="A11" s="4" t="s">
        <v>68</v>
      </c>
      <c r="B11" s="6" t="n">
        <v>2274</v>
      </c>
      <c r="C11" s="6" t="n">
        <v>188</v>
      </c>
    </row>
    <row r="12" spans="1:3">
      <c r="A12" s="4" t="s">
        <v>69</v>
      </c>
      <c r="B12" s="6" t="n">
        <v>41906</v>
      </c>
      <c r="C12" s="6" t="n">
        <v>34973</v>
      </c>
    </row>
    <row r="13" spans="1:3">
      <c r="A13" s="4" t="s">
        <v>71</v>
      </c>
      <c r="B13" s="6" t="n">
        <v>226</v>
      </c>
      <c r="C13" s="6" t="n">
        <v>-14</v>
      </c>
    </row>
    <row r="14" spans="1:3">
      <c r="A14" s="4" t="s">
        <v>72</v>
      </c>
      <c r="B14" s="6" t="n">
        <v>-202</v>
      </c>
      <c r="C14" s="6" t="n">
        <v>0</v>
      </c>
    </row>
    <row r="15" spans="1:3">
      <c r="A15" s="4" t="s">
        <v>73</v>
      </c>
      <c r="B15" s="6" t="n">
        <v>-90</v>
      </c>
      <c r="C15" s="6" t="n">
        <v>-85</v>
      </c>
    </row>
    <row r="16" spans="1:3">
      <c r="A16" s="4" t="s">
        <v>752</v>
      </c>
    </row>
    <row r="17" spans="1:3">
      <c r="A17" s="3" t="s">
        <v>777</v>
      </c>
    </row>
    <row r="18" spans="1:3">
      <c r="A18" s="4" t="s">
        <v>780</v>
      </c>
      <c r="B18" s="6" t="n">
        <v>1190</v>
      </c>
      <c r="C18" s="6" t="n">
        <v>1223</v>
      </c>
    </row>
    <row r="19" spans="1:3">
      <c r="A19" s="4" t="s">
        <v>52</v>
      </c>
      <c r="B19" s="6" t="n">
        <v>-1796</v>
      </c>
      <c r="C19" s="6" t="n">
        <v>-613</v>
      </c>
    </row>
    <row r="20" spans="1:3">
      <c r="A20" s="4" t="s">
        <v>46</v>
      </c>
      <c r="B20" s="6" t="n">
        <v>-606</v>
      </c>
      <c r="C20" s="6" t="n">
        <v>610</v>
      </c>
    </row>
    <row r="21" spans="1:3">
      <c r="A21" s="4" t="s">
        <v>778</v>
      </c>
      <c r="B21" s="6" t="n">
        <v>6403</v>
      </c>
      <c r="C21" s="6" t="n">
        <v>5962</v>
      </c>
    </row>
    <row r="22" spans="1:3">
      <c r="A22" s="4" t="s">
        <v>781</v>
      </c>
      <c r="B22" s="6" t="n">
        <v>-5797</v>
      </c>
      <c r="C22" s="6" t="n">
        <v>-6572</v>
      </c>
    </row>
    <row r="23" spans="1:3">
      <c r="A23" s="4" t="s">
        <v>779</v>
      </c>
      <c r="B23" s="6" t="n">
        <v>-3819</v>
      </c>
      <c r="C23" s="6" t="n">
        <v>-676</v>
      </c>
    </row>
    <row r="24" spans="1:3">
      <c r="A24" s="4" t="s">
        <v>782</v>
      </c>
      <c r="B24" s="6" t="n">
        <v>-1978</v>
      </c>
      <c r="C24" s="6" t="n">
        <v>-5896</v>
      </c>
    </row>
    <row r="25" spans="1:3">
      <c r="A25" s="4" t="s">
        <v>783</v>
      </c>
      <c r="B25" s="6" t="n">
        <v>41610</v>
      </c>
      <c r="C25" s="6" t="n">
        <v>40681</v>
      </c>
    </row>
    <row r="26" spans="1:3">
      <c r="A26" s="4" t="s">
        <v>55</v>
      </c>
      <c r="B26" s="6" t="n">
        <v>39632</v>
      </c>
      <c r="C26" s="6" t="n">
        <v>34785</v>
      </c>
    </row>
    <row r="27" spans="1:3">
      <c r="A27" s="4" t="s">
        <v>65</v>
      </c>
      <c r="B27" s="6" t="n">
        <v>758</v>
      </c>
      <c r="C27" s="6" t="n">
        <v>-301</v>
      </c>
    </row>
    <row r="28" spans="1:3">
      <c r="A28" s="4" t="s">
        <v>66</v>
      </c>
      <c r="B28" s="6" t="n">
        <v>671</v>
      </c>
      <c r="C28" s="6" t="n">
        <v>0</v>
      </c>
    </row>
    <row r="29" spans="1:3">
      <c r="A29" s="4" t="s">
        <v>67</v>
      </c>
      <c r="B29" s="6" t="n">
        <v>845</v>
      </c>
      <c r="C29" s="6" t="n">
        <v>489</v>
      </c>
    </row>
    <row r="30" spans="1:3">
      <c r="A30" s="4" t="s">
        <v>68</v>
      </c>
      <c r="B30" s="6" t="n">
        <v>2274</v>
      </c>
      <c r="C30" s="6" t="n">
        <v>188</v>
      </c>
    </row>
    <row r="31" spans="1:3">
      <c r="A31" s="4" t="s">
        <v>69</v>
      </c>
      <c r="B31" s="6" t="n">
        <v>41906</v>
      </c>
      <c r="C31" s="6" t="n">
        <v>34973</v>
      </c>
    </row>
    <row r="32" spans="1:3">
      <c r="A32" s="4" t="s">
        <v>71</v>
      </c>
      <c r="B32" s="6" t="n">
        <v>226</v>
      </c>
      <c r="C32" s="6" t="n">
        <v>-14</v>
      </c>
    </row>
    <row r="33" spans="1:3">
      <c r="A33" s="4" t="s">
        <v>72</v>
      </c>
      <c r="B33" s="6" t="n">
        <v>-202</v>
      </c>
      <c r="C33" s="6" t="n">
        <v>0</v>
      </c>
    </row>
    <row r="34" spans="1:3">
      <c r="A34" s="4" t="s">
        <v>73</v>
      </c>
      <c r="B34" s="5" t="n">
        <v>-90</v>
      </c>
      <c r="C34" s="5" t="n">
        <v>-8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37</v>
      </c>
    </row>
    <row r="3" spans="1:3">
      <c r="A3" s="3" t="s">
        <v>124</v>
      </c>
    </row>
    <row r="4" spans="1:3">
      <c r="A4" s="4" t="s">
        <v>135</v>
      </c>
      <c r="B4" s="5" t="n">
        <v>52784</v>
      </c>
      <c r="C4" s="5" t="n">
        <v>54622</v>
      </c>
    </row>
    <row r="5" spans="1:3">
      <c r="A5" s="3" t="s">
        <v>136</v>
      </c>
    </row>
    <row r="6" spans="1:3">
      <c r="A6" s="4" t="s">
        <v>137</v>
      </c>
      <c r="B6" s="6" t="n">
        <v>-24664</v>
      </c>
      <c r="C6" s="6" t="n">
        <v>-20930</v>
      </c>
    </row>
    <row r="7" spans="1:3">
      <c r="A7" s="4" t="s">
        <v>139</v>
      </c>
      <c r="B7" s="6" t="n">
        <v>-20262</v>
      </c>
      <c r="C7" s="6" t="n">
        <v>-18387</v>
      </c>
    </row>
    <row r="8" spans="1:3">
      <c r="A8" s="3" t="s">
        <v>140</v>
      </c>
    </row>
    <row r="9" spans="1:3">
      <c r="A9" s="4" t="s">
        <v>145</v>
      </c>
      <c r="B9" s="6" t="n">
        <v>-3010</v>
      </c>
      <c r="C9" s="6" t="n">
        <v>-1294</v>
      </c>
    </row>
    <row r="10" spans="1:3">
      <c r="A10" s="4" t="s">
        <v>144</v>
      </c>
      <c r="B10" s="6" t="n">
        <v>-5132</v>
      </c>
      <c r="C10" s="6" t="n">
        <v>-4578</v>
      </c>
    </row>
    <row r="11" spans="1:3">
      <c r="A11" s="4" t="s">
        <v>129</v>
      </c>
      <c r="B11" s="6" t="n">
        <v>-3</v>
      </c>
      <c r="C11" s="6" t="n">
        <v>23</v>
      </c>
    </row>
    <row r="12" spans="1:3">
      <c r="A12" s="4" t="s">
        <v>146</v>
      </c>
      <c r="B12" s="6" t="n">
        <v>5113</v>
      </c>
      <c r="C12" s="6" t="n">
        <v>-52578</v>
      </c>
    </row>
    <row r="13" spans="1:3">
      <c r="A13" s="3" t="s">
        <v>147</v>
      </c>
    </row>
    <row r="14" spans="1:3">
      <c r="A14" s="4" t="s">
        <v>148</v>
      </c>
      <c r="B14" s="6" t="n">
        <v>37635</v>
      </c>
      <c r="C14" s="6" t="n">
        <v>-16343</v>
      </c>
    </row>
    <row r="15" spans="1:3">
      <c r="A15" s="4" t="s">
        <v>149</v>
      </c>
      <c r="B15" s="6" t="n">
        <v>85257</v>
      </c>
      <c r="C15" s="6" t="n">
        <v>101600</v>
      </c>
    </row>
    <row r="16" spans="1:3">
      <c r="A16" s="4" t="s">
        <v>150</v>
      </c>
      <c r="B16" s="6" t="n">
        <v>122892</v>
      </c>
      <c r="C16" s="6" t="n">
        <v>85257</v>
      </c>
    </row>
    <row r="17" spans="1:3">
      <c r="A17" s="4" t="s">
        <v>752</v>
      </c>
    </row>
    <row r="18" spans="1:3">
      <c r="A18" s="3" t="s">
        <v>124</v>
      </c>
    </row>
    <row r="19" spans="1:3">
      <c r="A19" s="4" t="s">
        <v>55</v>
      </c>
      <c r="B19" s="6" t="n">
        <v>39632</v>
      </c>
      <c r="C19" s="6" t="n">
        <v>34785</v>
      </c>
    </row>
    <row r="20" spans="1:3">
      <c r="A20" s="4" t="s">
        <v>783</v>
      </c>
      <c r="B20" s="6" t="n">
        <v>41610</v>
      </c>
      <c r="C20" s="6" t="n">
        <v>40681</v>
      </c>
    </row>
    <row r="21" spans="1:3">
      <c r="A21" s="4" t="s">
        <v>785</v>
      </c>
      <c r="B21" s="6" t="n">
        <v>-1978</v>
      </c>
      <c r="C21" s="6" t="n">
        <v>-5896</v>
      </c>
    </row>
    <row r="22" spans="1:3">
      <c r="A22" s="4" t="s">
        <v>786</v>
      </c>
      <c r="B22" s="6" t="n">
        <v>3671</v>
      </c>
      <c r="C22" s="6" t="n">
        <v>-5496</v>
      </c>
    </row>
    <row r="23" spans="1:3">
      <c r="A23" s="4" t="s">
        <v>135</v>
      </c>
      <c r="B23" s="6" t="n">
        <v>1693</v>
      </c>
      <c r="C23" s="6" t="n">
        <v>-11392</v>
      </c>
    </row>
    <row r="24" spans="1:3">
      <c r="A24" s="3" t="s">
        <v>136</v>
      </c>
    </row>
    <row r="25" spans="1:3">
      <c r="A25" s="4" t="s">
        <v>137</v>
      </c>
      <c r="B25" s="6" t="n">
        <v>0</v>
      </c>
      <c r="C25" s="6" t="n">
        <v>-12</v>
      </c>
    </row>
    <row r="26" spans="1:3">
      <c r="A26" s="4" t="s">
        <v>139</v>
      </c>
      <c r="B26" s="6" t="n">
        <v>0</v>
      </c>
      <c r="C26" s="6" t="n">
        <v>-12</v>
      </c>
    </row>
    <row r="27" spans="1:3">
      <c r="A27" s="3" t="s">
        <v>140</v>
      </c>
    </row>
    <row r="28" spans="1:3">
      <c r="A28" s="4" t="s">
        <v>787</v>
      </c>
      <c r="B28" s="6" t="n">
        <v>42000</v>
      </c>
      <c r="C28" s="6" t="n">
        <v>8000</v>
      </c>
    </row>
    <row r="29" spans="1:3">
      <c r="A29" s="4" t="s">
        <v>788</v>
      </c>
      <c r="B29" s="6" t="n">
        <v>-350</v>
      </c>
      <c r="C29" s="6" t="n">
        <v>-551</v>
      </c>
    </row>
    <row r="30" spans="1:3">
      <c r="A30" s="4" t="s">
        <v>145</v>
      </c>
      <c r="B30" s="6" t="n">
        <v>-3010</v>
      </c>
      <c r="C30" s="6" t="n">
        <v>-1294</v>
      </c>
    </row>
    <row r="31" spans="1:3">
      <c r="A31" s="4" t="s">
        <v>144</v>
      </c>
      <c r="B31" s="6" t="n">
        <v>-5132</v>
      </c>
      <c r="C31" s="6" t="n">
        <v>-4578</v>
      </c>
    </row>
    <row r="32" spans="1:3">
      <c r="A32" s="4" t="s">
        <v>129</v>
      </c>
      <c r="B32" s="6" t="n">
        <v>-4</v>
      </c>
      <c r="C32" s="6" t="n">
        <v>0</v>
      </c>
    </row>
    <row r="33" spans="1:3">
      <c r="A33" s="4" t="s">
        <v>146</v>
      </c>
      <c r="B33" s="6" t="n">
        <v>33504</v>
      </c>
      <c r="C33" s="6" t="n">
        <v>1577</v>
      </c>
    </row>
    <row r="34" spans="1:3">
      <c r="A34" s="3" t="s">
        <v>147</v>
      </c>
    </row>
    <row r="35" spans="1:3">
      <c r="A35" s="4" t="s">
        <v>148</v>
      </c>
      <c r="B35" s="6" t="n">
        <v>35197</v>
      </c>
      <c r="C35" s="6" t="n">
        <v>-9827</v>
      </c>
    </row>
    <row r="36" spans="1:3">
      <c r="A36" s="4" t="s">
        <v>149</v>
      </c>
      <c r="B36" s="6" t="n">
        <v>84819</v>
      </c>
      <c r="C36" s="6" t="n">
        <v>94646</v>
      </c>
    </row>
    <row r="37" spans="1:3">
      <c r="A37" s="4" t="s">
        <v>150</v>
      </c>
      <c r="B37" s="5" t="n">
        <v>120016</v>
      </c>
      <c r="C37" s="5" t="n">
        <v>8481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7</v>
      </c>
    </row>
    <row r="2" spans="1:3">
      <c r="A2" s="3" t="s">
        <v>777</v>
      </c>
    </row>
    <row r="3" spans="1:3">
      <c r="A3" s="4" t="s">
        <v>76</v>
      </c>
      <c r="B3" s="5" t="n">
        <v>122892</v>
      </c>
      <c r="C3" s="5" t="n">
        <v>85257</v>
      </c>
    </row>
    <row r="4" spans="1:3">
      <c r="A4" s="4" t="s">
        <v>752</v>
      </c>
    </row>
    <row r="5" spans="1:3">
      <c r="A5" s="3" t="s">
        <v>777</v>
      </c>
    </row>
    <row r="6" spans="1:3">
      <c r="A6" s="4" t="s">
        <v>756</v>
      </c>
      <c r="B6" s="6" t="n">
        <v>600</v>
      </c>
    </row>
    <row r="7" spans="1:3">
      <c r="A7" s="4" t="s">
        <v>76</v>
      </c>
      <c r="B7" s="5" t="n">
        <v>120016</v>
      </c>
      <c r="C7" s="5" t="n">
        <v>8481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7</v>
      </c>
    </row>
    <row r="3" spans="1:3">
      <c r="A3" s="3" t="s">
        <v>791</v>
      </c>
    </row>
    <row r="4" spans="1:3">
      <c r="A4" s="4" t="s">
        <v>792</v>
      </c>
      <c r="B4" s="5" t="n">
        <v>14219</v>
      </c>
      <c r="C4" s="5" t="n">
        <v>13579</v>
      </c>
    </row>
    <row r="5" spans="1:3">
      <c r="A5" s="4" t="s">
        <v>793</v>
      </c>
      <c r="B5" s="6" t="n">
        <v>-1923</v>
      </c>
      <c r="C5" s="6" t="n">
        <v>639</v>
      </c>
    </row>
    <row r="6" spans="1:3">
      <c r="A6" s="4" t="s">
        <v>794</v>
      </c>
      <c r="B6" s="6" t="n">
        <v>0</v>
      </c>
      <c r="C6" s="6" t="n">
        <v>1</v>
      </c>
    </row>
    <row r="7" spans="1:3">
      <c r="A7" s="4" t="s">
        <v>795</v>
      </c>
      <c r="B7" s="6" t="n">
        <v>0</v>
      </c>
      <c r="C7" s="6" t="n">
        <v>0</v>
      </c>
    </row>
    <row r="8" spans="1:3">
      <c r="A8" s="4" t="s">
        <v>796</v>
      </c>
      <c r="B8" s="5" t="n">
        <v>12296</v>
      </c>
      <c r="C8" s="5" t="n">
        <v>1421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797</v>
      </c>
      <c r="B1" s="1" t="s">
        <v>798</v>
      </c>
      <c r="C1" s="2" t="s">
        <v>799</v>
      </c>
    </row>
    <row r="2" spans="1:3">
      <c r="A2" s="4" t="s">
        <v>800</v>
      </c>
    </row>
    <row r="3" spans="1:3">
      <c r="A3" s="4" t="s">
        <v>801</v>
      </c>
      <c r="B3" s="4" t="s">
        <v>802</v>
      </c>
      <c r="C3" s="5" t="n">
        <v>-1963000</v>
      </c>
    </row>
    <row r="4" spans="1:3">
      <c r="A4" s="4" t="s">
        <v>803</v>
      </c>
    </row>
    <row r="5" spans="1:3">
      <c r="A5" s="4" t="s">
        <v>801</v>
      </c>
      <c r="B5" s="4" t="s">
        <v>802</v>
      </c>
      <c r="C5" s="6" t="n">
        <v>-1963000</v>
      </c>
    </row>
    <row r="6" spans="1:3">
      <c r="A6" s="4" t="s">
        <v>804</v>
      </c>
    </row>
    <row r="7" spans="1:3">
      <c r="A7" s="4" t="s">
        <v>801</v>
      </c>
      <c r="B7" s="4" t="s">
        <v>802</v>
      </c>
      <c r="C7" s="5" t="n">
        <v>-2727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7:02:00Z</dcterms:created>
  <dcterms:modified xmlns:dcterms="http://purl.org/dc/terms/" xmlns:xsi="http://www.w3.org/2001/XMLSchema-instance" xsi:type="dcterms:W3CDTF">2020-03-04T17:02:00Z</dcterms:modified>
</cp:coreProperties>
</file>